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Issued Accounting Pron" sheetId="7" r:id="rId7"/>
    <s:sheet name="Earnings Per Common Share and E" sheetId="8" r:id="rId8"/>
    <s:sheet name="Intangible Assets" sheetId="9" r:id="rId9"/>
    <s:sheet name="Assets Held for Sale and Impair" sheetId="10" r:id="rId10"/>
    <s:sheet name="Fair Value Measurements" sheetId="11" r:id="rId11"/>
    <s:sheet name="Accrued Liabilities" sheetId="12" r:id="rId12"/>
    <s:sheet name="Debt" sheetId="13" r:id="rId13"/>
    <s:sheet name="Derivative Warrants" sheetId="14" r:id="rId14"/>
    <s:sheet name="Restructuring and Exit Costs" sheetId="15" r:id="rId15"/>
    <s:sheet name="Income Taxes" sheetId="16" r:id="rId16"/>
    <s:sheet name="Share-based Compensation" sheetId="17" r:id="rId17"/>
    <s:sheet name="Legal Matters" sheetId="18" r:id="rId18"/>
    <s:sheet name="Related Party and Affiliated Co" sheetId="19" r:id="rId19"/>
    <s:sheet name="Segments" sheetId="20" r:id="rId20"/>
    <s:sheet name="Discontinued Operations" sheetId="21" r:id="rId21"/>
    <s:sheet name="Subsidiary Guarantors" sheetId="22" r:id="rId22"/>
    <s:sheet name="Subsequent Events" sheetId="23" r:id="rId23"/>
    <s:sheet name="Basis of Presentation Basis of " sheetId="24" r:id="rId24"/>
    <s:sheet name="Earnings Per Common Share and25" sheetId="25" r:id="rId25"/>
    <s:sheet name="Intangible Assets (Tables)" sheetId="26" r:id="rId26"/>
    <s:sheet name="Fair Value Measurements (Tables" sheetId="27" r:id="rId27"/>
    <s:sheet name="Accrued Liabilities (Tables)" sheetId="28" r:id="rId28"/>
    <s:sheet name="Debt (Tables)" sheetId="29" r:id="rId29"/>
    <s:sheet name="Derivative Warrants (Tables)" sheetId="30" r:id="rId30"/>
    <s:sheet name="Restructuring and Exit Costs (T" sheetId="31" r:id="rId31"/>
    <s:sheet name="Income Taxes (Tables)" sheetId="32" r:id="rId32"/>
    <s:sheet name="Share-based Compensation (Table" sheetId="33" r:id="rId33"/>
    <s:sheet name="Segments (Tables)" sheetId="34" r:id="rId34"/>
    <s:sheet name="Discontinued Operations (Tables" sheetId="35" r:id="rId35"/>
    <s:sheet name="Subsidiary Guarantors (Tables)" sheetId="36" r:id="rId36"/>
    <s:sheet name="Basis of Presentation (Detail)" sheetId="37" r:id="rId37"/>
    <s:sheet name="Earnings Per Common Share and38" sheetId="38" r:id="rId38"/>
    <s:sheet name="Earnings Per Common Share and39" sheetId="39" r:id="rId39"/>
    <s:sheet name="Earnings Per Common Share and40" sheetId="40" r:id="rId40"/>
    <s:sheet name="Intangible Assets (Detail)" sheetId="41" r:id="rId41"/>
    <s:sheet name="Assets Held for Sale and Impa42" sheetId="42" r:id="rId42"/>
    <s:sheet name="Fair Value Measurements  - Meas" sheetId="43" r:id="rId43"/>
    <s:sheet name="Fair Value Measurements - Deriv" sheetId="44" r:id="rId44"/>
    <s:sheet name="Fair Value Measurements  - Chan" sheetId="45" r:id="rId45"/>
    <s:sheet name="Accrued Liabilities (Detail)" sheetId="46" r:id="rId46"/>
    <s:sheet name="Debt  - Schedule of Debt (Detai" sheetId="47" r:id="rId47"/>
    <s:sheet name="Debt  - Exchange Offer (Detail)" sheetId="48" r:id="rId48"/>
    <s:sheet name="Debt - Term Loan (Details)" sheetId="49" r:id="rId49"/>
    <s:sheet name="Debt - ABL Facility Amendments " sheetId="50" r:id="rId50"/>
    <s:sheet name="Debt - Financial Covenants and " sheetId="51" r:id="rId51"/>
    <s:sheet name="Derivative Warrants (Details)" sheetId="52" r:id="rId52"/>
    <s:sheet name="Derivative Warrants - Warrants " sheetId="53" r:id="rId53"/>
    <s:sheet name="Derivative Warrants - Schedule " sheetId="54" r:id="rId54"/>
    <s:sheet name="Restructuring and Exit Costs  -" sheetId="55" r:id="rId55"/>
    <s:sheet name="Restructuring and Exit Costs 56" sheetId="56" r:id="rId56"/>
    <s:sheet name="Income Taxes  - Components of (" sheetId="57" r:id="rId57"/>
    <s:sheet name="Income Taxes  - Additional Info" sheetId="58" r:id="rId58"/>
    <s:sheet name="Share-based Compensation (Detai" sheetId="59" r:id="rId59"/>
    <s:sheet name="Legal Matters (Detail)" sheetId="60" r:id="rId60"/>
    <s:sheet name="Related Party and Affiliated 61" sheetId="61" r:id="rId61"/>
    <s:sheet name="Segments  - Additional Informat" sheetId="62" r:id="rId62"/>
    <s:sheet name="Segments  - Financial Informati" sheetId="63" r:id="rId63"/>
    <s:sheet name="Discontinued Operations  - Addi" sheetId="64" r:id="rId64"/>
    <s:sheet name="Discontinued Operations  - Fina" sheetId="65" r:id="rId65"/>
    <s:sheet name="Subsidiary Guarantors  - Additi" sheetId="66" r:id="rId66"/>
    <s:sheet name="Subsidiary Guarantors  - Conden" sheetId="67" r:id="rId67"/>
    <s:sheet name="Subsidiary Guarantors  - Cond68" sheetId="68" r:id="rId68"/>
    <s:sheet name="Subsidiary Guarantors  - Cond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59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ESC</t>
  </si>
  <si>
    <t>Entity Registrant Name</t>
  </si>
  <si>
    <t xml:space="preserve">Nuverra Environmental Solutions, Inc.
</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cash equivalents</t>
  </si>
  <si>
    <t>Restricted cash</t>
  </si>
  <si>
    <t>Accounts receivable, net of allowance for doubtful accounts of $1.6 and $3.5 million at September 30, 2016 and December 31, 2015, respectively</t>
  </si>
  <si>
    <t>Inventories</t>
  </si>
  <si>
    <t>Prepaid expenses and other receivables</t>
  </si>
  <si>
    <t>Other current assets</t>
  </si>
  <si>
    <t>Assets held for sale</t>
  </si>
  <si>
    <t>Total current assets</t>
  </si>
  <si>
    <t>Property, plant and equipment, net of accumulated depreciation of $228.7 and $209.1 million at September 30, 2016 and December 31, 2015, respectively</t>
  </si>
  <si>
    <t>Equity investments</t>
  </si>
  <si>
    <t>Intangibles, net</t>
  </si>
  <si>
    <t>Other assets</t>
  </si>
  <si>
    <t>Total assets</t>
  </si>
  <si>
    <t>Liabilities and Shareholders' Deficit</t>
  </si>
  <si>
    <t>Accounts payable</t>
  </si>
  <si>
    <t>Accrued liabilities</t>
  </si>
  <si>
    <t>Current contingent consideration</t>
  </si>
  <si>
    <t>Current portion of long-term debt</t>
  </si>
  <si>
    <t>Derivative warrant liability</t>
  </si>
  <si>
    <t>Total current liabilities</t>
  </si>
  <si>
    <t>Deferred income taxes</t>
  </si>
  <si>
    <t>Long-term debt</t>
  </si>
  <si>
    <t>Long-term contingent consideration</t>
  </si>
  <si>
    <t>Other long-term liabilities</t>
  </si>
  <si>
    <t>Total liabilities</t>
  </si>
  <si>
    <t>Commitments and contingencies</t>
  </si>
  <si>
    <t xml:space="preserve"> </t>
  </si>
  <si>
    <t>Shareholders' deficit:</t>
  </si>
  <si>
    <t>Common stock</t>
  </si>
  <si>
    <t>Additional paid-in capital</t>
  </si>
  <si>
    <t>Treasury stock</t>
  </si>
  <si>
    <t>Accumulated deficit</t>
  </si>
  <si>
    <t>Total shareholders' deficit</t>
  </si>
  <si>
    <t>Total liabilities and shareholders' deficit</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3 Months Ended</t>
  </si>
  <si>
    <t>Sep. 30, 2015</t>
  </si>
  <si>
    <t>Revenue:</t>
  </si>
  <si>
    <t>Non-rental revenue</t>
  </si>
  <si>
    <t>Rental revenue</t>
  </si>
  <si>
    <t>Total revenue</t>
  </si>
  <si>
    <t>Costs and expenses:</t>
  </si>
  <si>
    <t>Direct operating expenses</t>
  </si>
  <si>
    <t>General and administrative expenses</t>
  </si>
  <si>
    <t>Depreciation and amortization</t>
  </si>
  <si>
    <t>Impairment of long-lived assets</t>
  </si>
  <si>
    <t>Impairment of goodwill</t>
  </si>
  <si>
    <t>Other, net</t>
  </si>
  <si>
    <t>Total costs and expenses</t>
  </si>
  <si>
    <t>Operating loss</t>
  </si>
  <si>
    <t>Interest expense, net</t>
  </si>
  <si>
    <t>Other income, net</t>
  </si>
  <si>
    <t>Loss on extinguishment of debt</t>
  </si>
  <si>
    <t>Loss from continuing operations before income taxes</t>
  </si>
  <si>
    <t>Income tax (expense) benefit</t>
  </si>
  <si>
    <t>Loss from continuing operations</t>
  </si>
  <si>
    <t>Gain (loss) from discontinued operations, net of income taxes</t>
  </si>
  <si>
    <t>Net loss attributable to common shareholders</t>
  </si>
  <si>
    <t>Net loss per common share attributable to common shareholders:</t>
  </si>
  <si>
    <t>Basic and diluted loss from continuing operations (usd per share)</t>
  </si>
  <si>
    <t>Basic and diluted Income (loss) from discontinued operations (usd per share)</t>
  </si>
  <si>
    <t>Net loss per basic and diluted common share (usd per share)</t>
  </si>
  <si>
    <t>Weighted average shares outstanding used in computing net loss per basic and diluted common share (in shares)</t>
  </si>
  <si>
    <t>Condensed Consolidated Statements of Cash Flows - USD ($) $ in Thousands</t>
  </si>
  <si>
    <t>Cash flows from operating activities:</t>
  </si>
  <si>
    <t>Net loss</t>
  </si>
  <si>
    <t>Adjustments to reconcile net loss to net cash (used in) provided by operating activities:</t>
  </si>
  <si>
    <t>Income from discontinued operations, net of income taxes</t>
  </si>
  <si>
    <t>Loss on the sale of TFI</t>
  </si>
  <si>
    <t>Depreciation and amortization of intangible assets</t>
  </si>
  <si>
    <t>Amortization of debt issuance costs, net</t>
  </si>
  <si>
    <t>Accrued interest added to debt principal</t>
  </si>
  <si>
    <t>Stock-based compensation</t>
  </si>
  <si>
    <t>Gain on sale of UGSI</t>
  </si>
  <si>
    <t>Loss (gain) on disposal of property, plant and equipment</t>
  </si>
  <si>
    <t>Bad debt expense</t>
  </si>
  <si>
    <t>Change in fair value of derivative warrant liability</t>
  </si>
  <si>
    <t>Changes in operating assets and liabilities:</t>
  </si>
  <si>
    <t>Accounts receivable</t>
  </si>
  <si>
    <t>Accounts payable and accrued liabilities</t>
  </si>
  <si>
    <t>Other assets and liabilities, net</t>
  </si>
  <si>
    <t>Net cash (used in) provided by operating activities from continuing operations</t>
  </si>
  <si>
    <t>Net cash used in operating activities from discontinued operations</t>
  </si>
  <si>
    <t>Net cash (used in) provided by operating activities</t>
  </si>
  <si>
    <t>Cash flows from investing activities:</t>
  </si>
  <si>
    <t>Proceeds from the sale of TFI</t>
  </si>
  <si>
    <t>Proceeds from the sale of property, plant and equipment</t>
  </si>
  <si>
    <t>Purchases of property, plant and equipment</t>
  </si>
  <si>
    <t>Proceeds from the sale of UGSI</t>
  </si>
  <si>
    <t>Change in restricted cash</t>
  </si>
  <si>
    <t>Net cash provided by investing activities from continuing operations</t>
  </si>
  <si>
    <t>Net cash used in investing activities from discontinued operations</t>
  </si>
  <si>
    <t>Net cash provided by investing activities</t>
  </si>
  <si>
    <t>Cash flows from financing activities:</t>
  </si>
  <si>
    <t>Proceeds from revolving credit facility</t>
  </si>
  <si>
    <t>Payments on revolving credit facility</t>
  </si>
  <si>
    <t>Proceeds from term loan</t>
  </si>
  <si>
    <t>Payments for deferred financing costs</t>
  </si>
  <si>
    <t>Issuance of stock</t>
  </si>
  <si>
    <t>Payments on vehicle financing and other financing activities</t>
  </si>
  <si>
    <t>Net cash used in financing activities from continuing operations</t>
  </si>
  <si>
    <t>Net cash used in financing activities from discontinued operations</t>
  </si>
  <si>
    <t>Net cash used in financing activities</t>
  </si>
  <si>
    <t>Net (decrease) in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5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5, filed with the SEC on March 14, 2016.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Reclassifications Certain reclassifications and adjustments have been made to prior period amounts in the accompanying condensed consolidated balance sheets and notes thereto in order to conform to the current year’s presentation including: • As of January 1, 2016, and further discussed below under "Significant Accounting Policies," we retrospectively adopted, for all comparative periods presented, ASU 2015-03, Simplifying the Presentation of Debt Issuance Costs , and ASU 2015-15, Presentation and Subsequent Measurement of Debt Issuance Costs Associated with Line-of-Credit Arrangements . As a result, $6.5 million of our unamortized debt issuance costs related to our 9.875% Senior Notes due 2018 (the "2018 Notes), 12.5% / 10.0% Senior Secured Second Lien Notes due 2021 (the "2021 Notes") and $24.0 million term loan (the "Term Loan") have been presented in “Long-term debt” on the condensed consolidated balance sheet as of September 30, 2016 . Further, $8.7 million of unamortized debt issuance costs related to our 2018 Notes have been reclassified from “Other assets” to “Current portion of long-term debt” on the condensed consolidated balance sheet as of December 31, 2015. Additionally, as the debt associated with our asset-based revolving credit facility is presented as short-term, the related debt issuance costs of $0.9 million and $2.2 million as of September 30, 2016 and December 31, 2015, respectively, have been reclassified from "Other assets" to "Other current assets" on the condensed consolidated balance sheets. The total assets for the Corporate/Other segment reported in Note 15 have been adjusted for this reclassification. Going Concern Our consolidated financial statements have been prepared assuming that we will continue as a going concern, which contemplates continuity of operations, realization of assets, and liquidation of liabilities in the normal course of business. As reflected in the condensed consolidated financial statements, we had an accumulated deficit at September 30, 2016 , and a net loss for the nine months ended September 30, 2016 and 2015 . These factors, coupled with our large outstanding debt balance, raise substantial doubt about our ability to continue as a going concern. We are attempting to generate sufficient revenues and reduce costs; however, our cash position may not be sufficient to support our daily operations if we are not successful. While we have executed a comprehensive strategy to restructure our indebtedness, improve liquidity and reduce costs, including cash interest expense, to sustain operations through the prolonged depression in oil and natural gas prices and the corresponding impact on our business operations, there can be no assurances to that effect. Our ability to continue as a going concern is dependent upon our ability to generate sufficient liquidity to meet our obligations and operating needs. While we were in compliance with our existing debt arrangements as of September 30, 2016, we recognize that absent an improvement in oil prices, it is likely that we will not have enough liquidity, including cash on hand, to service our debt, operations, and avoid covenant violations. See Note 8 on Debt and Note 18 on Subsequent Events for details on our debt restructuring in 2016, subsequent entry into the grace period to make our interest payment due October 17, 2016, near-term refinancing deadlines under our ABL Facility and discussions with our debtholders regarding strategic alternatives to improve our long-term capital structure. The consolidated financial statements do not include any adjustments related to the recoverability and classification of recorded asset amounts or the amounts and classification of liabilities that might be necessary should we be unable to continue as a going concern. Significant Accounting Policies As of January 1, 2016, we retrospectively adopted, for all comparative periods presented, ASU 2015-03, Simplifying the Presentation of Debt Issuance Costs , and ASU 2015-15, Presentation and Subsequent Measurement of Debt Issuance Costs Associated with Line-of-Credit Arrangements . The amendments in ASU 2015-03 require that debt issuance costs related to a recognized debt liability be presented in the balance sheet as a direct deduction from the carrying amount of that debt liability, consistent with debt discounts. The current condensed consolidated balance sheet as of September 30, 2016 presents $6.5 million of our unamortized debt issuance costs related to our 2018 Notes, 2021 Notes and Term Loan in “Long-term debt.” In order to conform to the current financial statement presentation, $8.7 million of unamortized debt issuance costs related to our 2018 Notes have been reclassified from “Other assets” to “Current portion of long-term debt” on the condensed consolidated balance sheet as of December 31, 2015. The guidance in ASU 2015-15 prescribes that deferred initial up-front commitment fees paid by a borrower to a lender represent the benefit of being able to access capital over the contractual term, and therefore, meet the definition of an asset, while debt issuance costs in the scope of ASU 2015-03 do not. As such, we will continue to present the costs associated with our asset-based revolving credit facility as an asset. Deferred issuance costs associated with our asset-based revolving credit facility of $0.9 million and $2.2 million as of September 30, 2016 and December 31, 2015, respectively, are included in “Other current assets” on the condensed consolidated balance sheets as this debt is considered short-term. On March 10, 2016, we entered into an amendment to our guaranty and security agreement related to our asset-based revolving credit facility ("ABL Facility"), which is described in further detail in Note 8 under "ABL Facility Amendments." This amendment implemented a daily cash sweep of our collection lockbox and certain depository accounts, the proceeds of which are required to be applied against the outstanding balance of the ABL Facility. As a result of the sweep occurring one day in arrears, we had an ending balance of $0.7 million in our collection lockbox and certain depository accounts on September 30, 2016, which we have classified as "Restricted cash" on the condensed consolidated balance sheet as this cash is not available for operations and was subsequently swept by the lender on October 1, 2016, and applied against the outstanding balance under the ABL Facility. There have been no other material changes or developments in our significant accounting policies or evaluation of accounting estimates and underlying assumptions or methodologies from those disclosed in our Annual Report on Form 10-K for the year ended December 31, 2015.</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are reviewing the guidance in ASU 2014-09 to assess the impact, if any, on our consolidated financial statements and to determine our method of adoption. In August 2014, the FASB issued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reporting periods beginning after December 15, 2016, with early adoption permitted. We are reviewing the guidance in ASU 2014-15 and preparing for adoption on January 1, 2017.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e are evaluating the effect that ASU 2016-02 will have on our consolidated financial statements and related disclosures . Based upon the current effective date, the new guidance would first apply to our reporting period starting January 1, 2019. In March 2016, the FASB issued ASU No. 2016-09, Compensation - Stock Compensation: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We are currently evaluating the guidance in ASU 2016-09 to determine our adoption method and the effect it will have on our consolidated financial statements when we adopt on January 1, 2017.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are currently evaluating the effect on our consolidated financial statements.</t>
  </si>
  <si>
    <t>Earnings Per Common Share and Equity</t>
  </si>
  <si>
    <t>Earnings Per Share [Abstract]</t>
  </si>
  <si>
    <t>Earnings Per Common Share and Equity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three and nine months ended September 30, 2016 and 2015 , no shares of common stock underlying stock options, restricted stock, or warrants were included in the computation of diluted earnings per common share ("EPS") from continuing operations because the inclusion of such shares would be anti-dilutive based on the net losses from continuing operations reported for those periods. Accordingly, for the nine month periods ended September 30, 2016 and 2015 , no shares of common stock underlying stock options, restricted stock, or warrants were included in the computations of diluted EPS from income from discontinued operations or diluted EPS from net loss per common share, because such shares were excluded from the computation of diluted EPS from continuing operations for those periods. The following table presents the calculation of basic and diluted net loss per common share: Three Months Ended Nine Months Ended September 30, September 30, 2016 2015 2016 2015 Numerator: Loss from continuing operations $ (38,396 ) $ (128,113 ) (106,305 ) (160,755 ) Loss from discontinued operations — 350 (1,235 ) (818 ) Net loss attributable to common shareholders $ (38,396 ) $ (127,763 ) $ (107,540 ) $ (161,573 ) Denominator: Weighted average shares—basic 129,669 27,807 75,291 27,634 Common stock equivalents — — — — Weighted average shares—diluted 129,669 27,807 75,291 27,634 Net loss per common share attributable to common shareholders: Basic and diluted loss from continuing operations $ (0.30 ) $ (4.61 ) $ (1.41 ) $ (5.82 ) Basic and diluted loss from discontinued operations — 0.01 (0.02 ) (0.03 ) Net loss per basic and diluted common share $ (0.30 ) $ (4.60 ) $ (1.43 ) $ (5.85 ) Anti-dilutive stock-based awards excluded 388 800 388 770 Equity Transactions Related to Restructuring In connection with our debt restructuring, which is discussed in further detail in Note 8, at the May 20, 2016 Special Meeting of Shareholders, our shareholders approved an amendment to our Amended and Restated Certificate of Incorporation, as amended, to increase the number of authorized shares of our common stock, par value $0.001 per share, from 50 million to 350 million . The increase in our authorized shares of common stock provides us with sufficient common share capacity to issue shares of common stock in connection with our debt restructuring transactions. See the "Exchange Offer" discussion in Note 8 for the details on debt exchanged for common stock and the number of shares issued during the three months ended June 30, 2016. Rights Offering The planned equity rights offering (the "Rights Offering"), in which all holders of our common stock will be granted the right to participate, has been postponed indefinitely due to ongoing discussions with our debtholders regarding strategic alternatives to improve our long-term capital structure. If executed, each shareholder who participates in the Rights Offering will have the right to subscribe for a pro-rata share of $5.0 million of common stock exercisable at a 20% discount to the Conversion Price (or $0.256 ). Mark D. Johnsrud, our Chairman of the Board and Chief Executive Officer, has agreed to backstop the Rights Offering by committing to purchase rights that are not exercised by other shareholders in order to ensure that the Company receives the additional liquidity, in exchange for a backstop fee of 5% payable in the form of additional common stock issued at $0.32 per share. On April 15, 2016, the Company and Mr. Johnsrud entered into an Escrow Agreement, pursuant to which Mr. Johnsrud deposited $5.0 million into an escrow account for the purpose of securing Mr. Johnsrud’s backstop obligations under the Rights Offering. On July 29, 2016, the Company and Mr. Johnsrud entered into an amendment to the Escrow Agreement, pursuant to which the Company and Mr. Johnsrud agreed to an irrevocable early release of the $5.0 million in escrow securing the backstop obligation, which was used to pay down the ABL Facility. In exchange for the release of the $5.0 million , we deposited into an escrow account 20,312,500 shares of our common stock, which represents 19.5 million shares underlying the subscription rights to be distributed in the Rights Offering and the 0.8 million shares to be provided to Mr. Johnsrud for the backstop fee. The shares in the escrow account will be released to Mr. Johnsrud upon the consummation of the Rights Offering or the occurrence of other specified events, including failure to consummate the Rights Offering by November 15, 2016. The 20,312,500 shares in escrow will be deemed voted for and against any matters submitted to our shareholders in the same proportion as the vote of the common stock of the Company on any such matter.</t>
  </si>
  <si>
    <t>Intangible Assets</t>
  </si>
  <si>
    <t>Goodwill and Intangible Assets Disclosure [Abstract]</t>
  </si>
  <si>
    <t>Intangible Assets Intangible assets consist of the following: September 30, 2016 December 31, 2015 Gross Carrying Amount Accumulated Amortization Net Remaining Useful Life (Years) Gross Carrying Amount Accumulated Amortization Net Remaining Useful Life (Years) Customer relationships $ 11,731 $ (7,932 ) $ 3,799 5.7 $ 11,731 $ (6,865 ) $ 4,866 6.0 Disposal permits 1,269 (572 ) 697 4.4 1,269 (451 ) 818 5.2 Customer contracts 17,352 (6,943 ) 10,409 10.0 17,352 (6,169 ) 11,183 11.0 $ 30,352 $ (15,447 ) $ 14,905 8.6 $ 30,352 $ (13,485 ) $ 16,867 9.3 The remaining weighted average useful lives shown are calculated based on the net book value and remaining amortization period of each respective intangible asset.</t>
  </si>
  <si>
    <t>Assets Held for Sale and Impairment</t>
  </si>
  <si>
    <t>Assets Held for Sale and Impairment Assets Held for Sale During the three months ended June 30, 2016, management approved plans to sell certain assets located in both the Northeast and Southern divisions, including trucks, tanks, and a parcel of land, and we began to actively market these assets, which we expect to sell within one year. As not all of the assets were sold during the three months ended September 30, 2016, and management approved the sale of additional assets in the Southern division under the previously approved plan, we continue to have assets presented separately as "Assets held for sale" in our condensed consolidated balance sheet as of September 30, 2016. In accordance with applicable accounting guidance, the assets were recorded at the lower of net book value or fair value less costs to sell. Upon reclassification we ceased to recognize depreciation expense on the assets. As the fair value of the assets was lower than its net book value, an impairment charge of $2.1 million was recognized during the three months ended September 30, 2016, and is included in "Impairment of long-lived assets" on our condensed consolidated statements of operations. The $2.1 million recorded during the three months ended September 30, 2016 related to the Southern division. As a result of classifying assets as held for sale, we recorded total impairment charges of $4.8 million during the nine months ended September 30, 2016, which included $2.7 million recorded during the three months ended June 30, 2016, with $2.4 million for the Northeast division and $0.3 million for the Southern division. The fair value of the assets was measured using third party quoted prices for similar assets (Level 3). Impairment of Long-Lived Assets Long-lived assets, such as property, plant and equipment and purchased intangibles subject to amortization, are reviewed for impairment whenever events or changes in circumstances indicate that the carrying value of such assets may not be recoverable. Due to the recent sales of underutilized or non-core assets as a result of lower oil prices and decreased activities by our customers, in addition to lower capital spending over the last two years, there were indicators that the carrying value of our assets may not be recoverable during the three months ended September 30, 2016. Recoverability of assets to be held and used is assessed by a comparison of the carrying value of such assets to the sum of the estimated future undiscounted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have concluded that the basin level is the lowest level for which identifiable cash flows are largely independent of the cash flows of the other assets and liabilities. For asset groups that do not pass the recoverability test, an impairment loss is recognized for the amount by which the carrying value exceeds fair value. Our impairment review during the three months ended September 30, 2016 concluded that the carrying value of the Haynesville and Marcellus asset groups were not recoverable as the carrying value exceeded our estimate of future undiscounted cash flows for these two basins. As a result, we recorded an impairment charge for the Marcellus asset group (Northeast division) of $5.7 million during the three months ended September 30, 2016 as the carrying value exceeded fair value. No impairment charge was necessary for the Haynesville asset group as the fair value was greater than the carrying value. The fair value of our asset groups was determined primarily using the cost and market approaches (Level 3). If the decrease in demand for our services continues for a prolonged period of time, or if we make downward adjustments to our projections, our actual cash flows could be less than our estimated cash flows, which could result in future impairment charges for long-lived assets. Impairment of Goodwill Due to the reduced price of oil and natural gas and the resulting decrease in demand for our services, we recognized an impairment charge of $104.7 million related to our Rocky Mountain division during the three months ended September 30, 2015, thereby eliminating all remaining goodwill. The impairment charge is shown as "Impairment of goodwill" in the condensed consolidated statement of operations.</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Fair Value As of September 30, 2016 Assets: Cost method investment $ — Liabilities: Derivative warrant liability 4,426 Contingent consideration 8,500 As of December 31, 2015 Assets: Cost method investment $ 3,169 Liabilities: Derivative warrant liability — Contingent consideration 8,628 Derivative Warrant Liability In connection with our debt restructuring as described in Note 8 under "Exchange Offer" and "Term Loan," we issued warrants with derivative features during the three months ended June 30, 2016. These instruments are accounted for as derivative liabilities as described further in Note 9. Our derivative warrant liability is adjusted to reflect the estimated fair value at each quarter end, with any decrease or increase in the estimated fair value recorded in "Other income, net" in the condensed consolidated statements of operations. We used Level 3 inputs for the valuation methodology of the derivative liabilities. The estimated fair values were computed using a Monte Carlo simulation model. The key inputs in determining our derivative warrant liability included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The following table provides a reconciliation of the beginning and ending balances of the "Derivative warrant liability" presented in the condensed consolidated balance sheet for the nine months ended September 30, 2016. September 30, 2016 Balance at beginning of period $ — Issuance of warrants 7,229 Exercise of warrants (229 ) Adjustments to estimated fair value (2,574 ) Balance at end of period $ 4,426 Contingent Consideration We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As we have previously determined that it would be unlikely that the required permits and certificates necessary for the issuance of a second special waste disposal permit to Ideal Oilfield Disposal, LLC would be issued within one year, we have presented the $8.5 million contingent consideration liability related to the Ideal Oilfield Disposal, LLC acquisition as "Long-term contingent consideration" in the condensed consolidated balance sheet as of September 30, 2016 . Changes to the fair value of contingent consideration are recorded as "Other income, net" in the condensed consolidated statements of operations. The fair value measurement is based on significant inputs not observable in the market, which are referred to as Level 3 inputs. Changes to contingent consideration obligations during the nine months ended September 30, 2016 and the year ended December 31, 2015 were as follows: September 30, 2016 December 31, 2015 Balance at beginning of period $ 8,628 $ 9,824 Cash payments — (909 ) Changes in fair value of contingent consideration, net (128 ) (287 ) Balance at end of period $ 8,500 $ 8,628 Less: current portion — (8,628 ) Long-term contingent consideration $ 8,500 $ — Oth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the fair value of our asset groups is determined primarily using the cost and market approaches (Level 3). Our cost method investment in Underground Solutions Inc. (or "UGSI") was measured at fair value on a nonrecurring basis when deemed necessary, using observable inputs such as trading prices of the stock, as well as using discounted cash flows, incorporating adjusted available market discount rate information and our estimates for liquidity risk. UGSI was acquired during the six months ended June 30, 2016, which is discussed in further detail in Note 14.</t>
  </si>
  <si>
    <t>Accrued Liabilities</t>
  </si>
  <si>
    <t>Payables and Accruals [Abstract]</t>
  </si>
  <si>
    <t>Accrued Liabilities Accrued liabilities consisted of the following at September 30, 2016 and December 31, 2015 : September 30, 2016 December 31, 2015 Accrued payroll and employee benefits $ 1,402 $ 5,839 Accrued insurance 4,546 5,896 Accrued legal and environmental costs 1,595 1,531 Accrued taxes (Note 11) 2,629 1,514 Accrued interest (Note 8) 2,040 8,516 Accrued operating costs 4,231 4,233 Accrued other 1,838 2,314 Total accrued liabilities $ 18,281 $ 29,843</t>
  </si>
  <si>
    <t>Debt</t>
  </si>
  <si>
    <t>Debt Disclosure [Abstract]</t>
  </si>
  <si>
    <t>Debt Debt consisted of the following at September 30, 2016 and December 31, 2015 : September 30, 2016 December 31, 2015 Interest Rate Maturity Date Unamortized Deferred Financing Costs (i) Fair Value of Debt (h) Carrying Value of Debt Carrying Value of Debt ABL Facility (a) 4.03% Dec. 2016 $ 861 $ 43,937 $ 43,937 $ 101,832 2018 Notes (b) 9.875% Apr. 2018 616 5,434 40,436 400,000 2021 Notes (c) 12.50% Apr. 2021 5,736 69,194 345,968 — Term Loan (d) 13.00% Apr. 2018 104 25,493 25,493 — Vehicle financings (e) 4.32% Various — 8,863 8,863 12,303 Note payable (f) 4.25% Apr. 2019 — 5,207 5,207 6,492 Total debt $ 7,317 $ 158,128 469,904 520,627 Original issue discount and premium for 2018 Notes (g) (32 ) (452 ) Original issue discount and premium for 2021 Notes (g) (298 ) — Deferred financing costs presented with debt (i) (6,456 ) (8,708 ) Debt discount for issuance of warrants (j) (6,342 ) — Total debt, net 456,776 511,467 Less: current portion of long-term debt (k)(l) (51,315 ) (499,709 ) Long-term debt $ 405,461 $ 11,758 _____________________ (a) The interest rate presented represents the interest rate on the $85.0 million ABL Facility at September 30, 2016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4.32% , which mature in varying installments between 2016 and 2020 . Capital lease obligations were $8.9 million and $12.3 million at September 30, 2016 and December 31, 2015 , respectively. (f) During the three months ended June 30, 2015, we settled our $11.0 million financing obligation to acquire the remaining 49% interest in Appalachian Water Services, LLC ("AWS") from the non-controlling interest holder with a $4.0 million cash payment and a $7.4 million note payable with principal and interest due in equal quarterly installments through April 2019. (g) As discussed in greater detail in the "Exchange Offer" section below, on April 15, 2016, $327.2 million in principal 2018 Notes were exchanged for new 2021 Notes. The note for note exchange was accounted for as a modification, and as a result $57.3 thousand and $16.8 thousand of the original issuance discount and premium, respectively, will continue to be amortized over the remaining term of the 2018 Notes, while $0.5 million and $0.1 million of the original issuance discount and premium, respectively, will be amortized over the term of the new 2021 Notes. Further, a total of $32.3 million in principal 2018 Notes were exchanged for common stock and $45.8 thousand and $13.4 thousand of the original issuance discount and premium, respectively, were included in the calculation of the gain/(loss) on extinguishment. (h) The estimated fair value of our 2018 Notes and our 2021 Notes is based on reported trading prices as of September 30, 2016 . Our ABL Facility, Term Loan, note payable and vehicle financings bear interest at rates commensurate with market rates and therefore their respective carrying values approximate fair value. (i) As discussed previously in Note 1, upon retrospective adoption of ASU 2015-03, we have presented the deferred financing costs associated with the 2018 Notes, 2021 Notes and Term Loan in the balance sheet as a direct deduction from the carrying amount of the debt liability as of September 30, 2016 and December 31, 2015 . In accordance with ASU 2015-15, the deferred financing costs related to the ABL Facility continue to be presented as an asset, and are included in "Other current assets" on the condensed consolidated balance sheets as of September 30, 2016 and December 31, 2015 . Additionally, as discussed in greater detail in the "Exchange Offer" section below, on April 15, 2016, $327.2 million in principal 2018 Notes were exchanged for new 2021 Notes. The note for note exchange was accounted for as a modification, and as a result $0.8 million of the original deferred financing costs associated with the 2018 Notes will continue to be amortized over the remaining term of the 2018 Notes, while $6.3 million will be amortized over the term of the new 2021 Notes. Further, a total of $32.3 million in principal 2018 Notes were exchanged for common stock and $0.6 million of the original deferred financing costs associated with the 2018 Notes were included in the calculation of the gain/(loss) on extinguishment. (j) The debt discount for issuance of warrants represents the initial fair value of the warrants issued in connection with the debt restructuring described in the "Exchange Offer" and "Term Loan" sections below, which will be amortized through interest expense over the terms of the new 2021 Notes and the Term Loan. As described further in Note 9, these warrants are accounted for as derivative liabilities. (k) As the scheduled maturity date of the ABL Facility is December 31, 2016, the carrying value of the ABL Facility is presented in current liabilities in the consolidated balance sheet as of September 30, 2016. In addition, the principal payments due within one year for the vehicle financings and note payable are also classified as current. (l) The carrying value of the ABL Facility and the 2018 Notes were presented as current liabilities as of December 31, 2015 due to the probability of breaching one of the financial covenants at that date. In addition, the principal payments due within one year for the vehicle financings and note payable were also classified as current. For a discussion of material changes and developments in our debt and its principal terms, see our discussion below regarding the "Exchange Offer," "Term Loan," and "ABL Facility Amendments," in addition to the discussion in Note 18 on "Subsequent Events." Indebtedness Exchange Offer On March 11, 2016, we entered into a Restructuring Support Agreement with holders of more than 80% of the 2018 Notes relating to a debt restructuring and recapitalization plan (the “Restructuring”), subject to the satisfaction of certain closing conditions including shareholder approval of an amendment to our Amended and Restated Certificate of Incorporation, as amended, and minimum noteholder participation. On April 15, 2016, we closed our exchange offer (the “Exchange Offer”) relating to our 2018 Notes as part of the comprehensive restructuring of our outstanding indebtedness pursuant to the Restructuring Support Agreement. Pursuant to the Exchange Offer, we offered to exchange our 2021 Notes and shares of our common stock at a conversion price per share of $0.32 (the “Conversion Price”) for any and all of our 2018 Notes validly tendered and not properly withdrawn at or prior to the expiration date, with the exception of approximately $31.4 million in principal 2018 Notes owned by an entity controlled by Mark D. Johnsrud, our Chairman of the Board and Chief Executive Officer. We settled the Exchange Offer on April 15, 2016 by delivering to tendering holders of the 2018 Notes (i) $327.2 million in aggregate principal amount of the new 2021 Notes to those tendering holders electing to exchange for 2021 Notes and $0.9 million in shares of common stock converted at the Conversion Price to those tendering holders electing to exchange for common stock and (ii) a pro-rata share (based on the aggregate principal amount of the 2018 Notes validly tendered) of penny warrants sufficient to purchase 10% of shares of our common stock (the "Exchange Warrants"). In addition, $31.4 million in principal 2018 Notes held by an entity controlled by Mr. Johnsrud were canceled upon closing of the Exchange Offer, and converted to shares of our common stock on May 26, 2016 at the Conversion Price, following shareholder approval at the May 20, 2016 Special Meeting of Shareholders to approve an amendment to our Amended and Restated Certificate of Incorporation, as amended, to increase the number of authorized shares of our common stock, par value $0.001 per share, from 50 million to 350 million (the "Johnsrud Note Conversion"). As a result of the exchange, a total of 101,071,875 shares of common stock were issued, with 2,837,500 to tendering holders electing to exchange their 2018 Notes for common stock, and 98,234,375 for the Johnsrud Note Conversion. The exchange of the $327.2 million in principal 2018 Notes for new 2021 Notes was accounted for as a debt modification, and all third party expenses related to the exchange were expensed to "General and administrative expenses" in the condensed consolidated statement of operations for the three months ended June 30, 2016. The exchange of the $0.9 million in principal 2018 Notes for common stock was accounted for as a debt extinguishment, which generated an immaterial loss on extinguishment recorded in "Loss on extinguishment of debt" in the condensed consolidated statement of operations for the three months ended June 30, 2016. Finally, the exchange of $31.4 million in principal 2018 Notes held by an entity controlled by Mr. Johnsrud for common stock was accounted as a capital transaction as Mr. Johnsrud is a related party, with the loss on extinguishment recorded in "Additional paid-in-capital" on the condensed consolidated balance sheet as of June 30, 2016. The Warrants issued in connection with the Exchange Offer are discussed in further detail in Note 9 on "Derivative Warrants." In connection with the issuance of the new 2021 Notes, we entered into a new Indenture that governs the terms of the new 2021 Notes, dated as of April 15, 2016, between the Company, Wilmington Savings Fund Society, FSB, as Trustee, and the Guarantors party thereto. Pursuant to the new Indenture, the 2021 Notes will mature on April 15, 2021. Interest is paid in kind semi-annually by increasing the principal amount payable and due at maturity and/or in cash as follows: interest payable on October 15, 2016 is paid in kind at an annual rate of 12.5% ; interest payable after October 15, 2016 but on or before April 15, 2018 will be paid at a rate of 10% with 50% in kind and 50% in cash; interest payable after April 15, 2018 will be paid in cash at a rate of 10% until maturity. As a result, our annual cash interest payment obligations were reduced by approximately $17.8 million for 2016, $17.9 million for 2017 and $8.6 million through April 15, 2018. Interest on the 2021 Notes accrues from the most recent date interest has been paid, or if no interest has been paid, from and including the issue date. The 2021 Notes are secured by junior liens on the same collateral as our ABL Facility and rank equal in right of payment to all senior indebtedness and senior to all subordinated indebtedness of the Company. The 2021 Notes are guaranteed by our subsidiaries. Upon settlement of the Exchange Offer, there remained outstanding approximately $40.4 million aggregate principal amount of 2018 Notes. Ongoing semi-annual interest expense with respect to the remaining 2018 Notes is approximately $2.0 million . In addition, based on the completion of the Exchange Offer, consents from each exchanging holder of the 2018 Notes for the waiver of certain provisions of the 2018 Notes Indenture became effective. The consents, among other things, waive substantially all of the restrictive covenants in the 2018 Notes Indenture and potential defaults arising from non-compliance with such waived covenants. See the "Deferral of Interest Payment" section in Note 18 on "Subsequent Events" for further discussion on the October 17, 2016 interest payment for the 2018 Notes. Term Loan Concurrent to the Exchange Offer we entered into a $24.0 million Term Loan funded by certain holders of the 2018 Notes that were also parties to the Restructuring Support Agreement. The Term Loan accrues interest at a rate of 13% compounded monthly to be paid in kind by increasing the principal amount payable thereunder. Principal including the paid in kind interest is due April 15, 2018. The Term Loan is subject to a minimum EBITDA covenant that is identical in all respects to the minimum EBITDA covenant applicable to the ABL Facility. To the extent actual EBITDA (as defined by the Term Loan) falls short of the minimum EBITDA targets, the Term Loan accrues interest at a rate of 17% . The Term Loan is secured by junior liens on the same collateral as our ABL Facility and guaranteed by our subsidiaries. In connection with the Term Loan, we entered into a warrant agreement with the lenders under the Term Loan, pursuant to which, as a commitment fee for entering into the Term Loan, the lenders received warrants to purchase up to 5% of our then-outstanding stock at an exercise price of $0.01 per share (the "Term Loan Warrants"). The Exchange Warrants and the Term Loan Warrants (collectively, the "Warrants") contain anti-dilution provisions which adjust the number of shares issuable upon exercise thereof in certain circumstances, including adjustments intended to preserve the proportion of outstanding common stock into which such Warrants are exercisable after giving effect to the Johnsrud Note Conversion and the Rights Offering. The Warrants are discussed in greater detail in Note 9 on "Derivative Warrants" and the Rights Offering was previously discussed in the "Rights Offering" section of Note 3. Proceeds from the Term Loan were applied to pay down a portion of the outstanding balance of the ABL Facility and were reborrowed by us to fund the April 15, 2016 interest payment on the 2018 Notes and pay related transaction fees and expenses. On June 30, 2016, we entered into a First Amendment to Term Loan Credit Agreement (the “Term Loan Agreement Amendment”) by and among the Required Lenders (as defined therein) and the Company, which amended the Term Loan Credit Agreement, dated as of April 15, 2016, by and among Wilmington Savings Fund Society, FSB, as administrative agent (the “Agent”), the lenders party thereto (the “Lenders”), and the Company, as borrower (the “Term Loan Agreement”). The Term Loan Agreement Amendment amended the Term Loan Agreement by amending the minimum EBITDA financial maintenance covenant to conform to the revised minimum EBITDA financial maintenance covenant provided by the Eighth Amendment to Amended and Restated Credit Agreement (discussed below) through December 31, 2016, modifying the applicable periods for measurement and reducing the applicable amounts required to be achieved for each period. In connection with the Term Loan Agreement Amendment, we paid a non-refundable amendment fee in the amount of $0.1 million to the Lenders, pro-rata to their respective commitment amount under the Term Loan Agreement, which was capitalized as deferred financing costs during the three months ended June 30, 2016. On September 22, 2016, we entered into a Second Amendment to the Term Loan Credit Agreement (the "Second Term Loan Agreement Amendment") by and among the Required Lenders and the Company, which further amended the Term Loan Agreement. The Second Term Loan Agreement Amendment further amended the Term Loan Agreement to permit the Company to reinstate Mr. Johnsrud's annual base salary to $700,000 . Mr. Johnsrud previously agreed to a voluntary reduction in his annual base salary from $700,000 to $1 . ABL Facility Amendments On March 10, 2016, we entered into a Consent and Fifth Amendment to Amended and Restated Credit Agreement (the “Fifth ABL Facility Amendment”) and a Third Amendment to Amended and Restated Guaranty and Security Agreement (the "Third GSA Amendment") by and among Wells Fargo Bank, National Association as agent ("Agent"), the Lenders named therein (the “Lenders”), and the Company. Under the Fifth ABL Facility Amendment, the Lenders consented to the inclusion of a “going concern” qualification in the opinion from our registered public accounting firm, which is included in our Annual Report on Form 10-K for the fiscal year ended December 31, 2015. Under the Third GSA Amendment, we consented to and implemented a daily cash sweep of our collection lockbox and depository accounts, the proceeds of which are required to be applied against the outstanding balance of the ABL Facility. The Third GSA Amendment also requires the segregation of all receipts and disbursements in separate bank accounts and limits the end of day balance in our operating bank account to an amount not to exceed $1.0 million . On March 24, 2016, in connection with the Restructuring Support Agreement to implement the Restructuring, we entered into a Sixth Amendment to Amended and Restated Credit Agreement (the “Sixth ABL Facility Amendment”) by and among the Agent, the Lenders and the Company. Among other terms and conditions, the Sixth ABL Facility Amendment amended the ABL Facility as follows: • Reduced the maximum revolver commitments from $125.0 million to $100.0 million ; • Replaced the leverage ratio financial maintenance covenant with a new minimum EBITDA financial maintenance covenant that will be tested monthly; • Amended the definition of “EBITDA” for purposes of the financial maintenance covenant to provide allowances for certain unusual or non-recurring fees, costs and expenses, with testing monthly beginning in April 2016; • Amended the definition of “Borrowing Base” (i) to set the eligible equipment advance rates based on net book value at 60% and on Net Orderly Liquidation Value (as defined in the ABL Facility) at 80% and (ii) to cap Borrowing Base availability attributable to eligible equipment at 75% ; • Increased the default rate upon the occurrence and continuation of an event of default from 2% to 4% ; • Increased the applicable margin on LIBOR Rate and Base Rate Loans (each as defined in the ABL Facility) and the unused line fee; • Eliminated our ability to voluntarily reduce the commitments without termination of the ABL Facility; • Requires us to apply proceeds from the Restructuring transactions and related agreements to pay down the ABL Facility; • Amended the definition of “Permitted Disposition” to permit the sale of our equity investment in Underground Solutions, Inc., discussed further in Note 14, and to expand the permitted disposition general basket (which excludes the sale of machinery and equipment in the ordinary course of business) from $5.0 million to $7.5 million ; • Applies a Permitted Disposition Reserve of 50% against our availability for net cash proceeds in excess of $7.5 million made on or after March 10, 2016 for sales specifically related to the Permitted Disposition general basket; and • Amended certain definitions in connection with the Restructuring transactions, including “Change of Control”, “Permitted Indebtedness”, and “Permitted Liens”. In addition, we agreed to certain fees that would be payable to the Lenders upon early termination of the ABL Facility as a result of acceleration, bankruptcy or otherwise, unless amounts outstanding under the ABL Facility are paid in full. In connection with the Sixth ABL Facility Amendment we incurred amendment fees of approximately $0.6 million which were capitalized as deferred financing costs during the three months ended March 31, 2016. Further, we wrote off a portion of the unamortized deferred financing costs associated with our ABL Facility of approximately $0.4 million which were included in "Loss on extinguishment of debt" in the condensed consolidated statement of operations for the three months ended March 31, 2016. On April 15, 2016, we entered into a Seventh Amendment to Amended and Restated Credit Agreement, dated April 15, 2016 (the “Seventh ABL Facility Amendment”), by and among the Agent, the Lenders and the Company to make conforming amendments in connection with the Restructuring transactions. Among other terms and conditions, the Seventh Amendment amends the ABL Facility to: (i) require that the we apply excess proceeds from asset sales to pay down the ABL Facility; (ii) prohibit us from optionally prepaying or acquiring other indebtedness, making any payment on subordinated indebtedness, or amending certain agreements and documents; and (iii) amend certain definitions in the ABL Facility. On June 29, 2016, we entered into an Eighth Amendment to Amended and Restated Credit Agreement (the “Eighth ABL Facility Amendment”) by and among the Agent, the Lenders, and the Company, which further amends our ABL Facility. Among other terms and conditions, the Eighth ABL Facility Amendment amended the ABL Facility as follows: • Reduced the maximum revolver commitments from $100.0 million to $85.0 million ; • Amended the minimum EBITDA financial maintenance covenant, modifying the applicable periods for measurement and reducing the applicable amounts required to be achieved for each period; • Changed the scheduled maturity date of the ABL Facility from January 15, 2018 to December 31, 2016; • Added a covenant requiring us to refinance the ABL Facility in full on or before September 30, 2016; • Requires us to consummate a rights offering on or before July 29, 2016, which was subsequently waived by the Lenders on August 5, 2016, and to apply the proceeds from the rights offering to pay down the ABL Facility, which must equal $5.0 million (with any shortfall to be covered by the $5.0 million backstop funds previously placed in escrow by Mark D. Johnsrud, the Company’s Chairman and Chief Executive Officer) - (see Note 18 for further updates and details on the Rights Offering); • Replaced the minimum fixed charge coverage ratio covenant with an immediate availability block in the amount of $12.5 million , increasing to $15.0 million upon receipt of the Rights Offering proceeds; • Establishes a Permitted Disposition Reserve equal to 50% of the aggregate amount of net cash proceeds arising from Permitted Dispositions of any property (excluding the sale of machinery and equipment in the ordinary course of business) consummated after June 29, 2016; • Increased the applicable margin on LIBOR Rate and Base Rate Loans (as defined in the ABL Facility). In connection with the Eighth ABL Facility Amendment we incurred amendment fees of approximately $0.4 million which were capitalized as deferred financing costs during the three months ended June 30, 2016. Further, we wrote off a portion of the unamortized deferred financing costs associated with our ABL Facility of approximately $0.3 million which were included in "Loss on extinguishment of debt" in the condensed consolidated statement of operations for the three months ended June 30, 2016. On August 5, 2016, we entered into a Ninth Amendment (the "Ninth Amendment") to the ABL Facility by and among the Agent, the Lenders, and the Company. The Ninth Amendment amended the ABL Facility by removing the requirement to consummate the Rights Offering by a date certain, and required us to remit to Agent by August 5, 2016 the $5.0 million deposited into escrow by Mr. Johnsrud, securing Mr. Johnsrud's backstop obligations under the Rights Offering. In connection with the amendment to the Escrow Agreement discussed in Note 3 under "Rights Offering," the $5.0 million backstop obligation was released from escrow and irrevocably funded to us and we timely remitted such funds to the Agent in order to comply with the covenant under the Ninth Amendment. On September 29, 2016, we entered into a Tenth Amendment (the "Tenth Amendment") to the ABL Facility by and among the Agent, the Lenders, and the Company. The Tenth Amendment amended the ABL Facility by (i) amending the refinancing covenant to extend the date by which we are required to refinance the ABL Facility in full from September 30, 2016 to October 14, 2016, and (ii) increasing the applicable margin on LIBOR Rate and Base Rate Loans and the Applicable Unused Line Fee Percentage (as defined in the ABL Facility). The ABL Facility was further amended to amend the refinancing covenant to extend the date by which we are required to refinance the ABL Facility. See Note 18 on Subsequent Events for further discussion on the ABL Facility refinancing. Financial Covenants and Borrowing Limitations The ABL Facility, as amended, requires, and any future credit facilities will likely require, us to comply with specified financial ratios that may limit the amount we can borrow under our ABL Facility. A breach of any of the covenants under the indenture governing the 2018 Notes and 2021 Notes (the “Indentures”), the ABL Facility, or the Term Loan, as applicable, could result in an event of default. Our ability to satisfy those covenants depends principally upon our ability to meet or exceed certain positive operating performance metrics including, but not limited to, earnings before interest, taxes, depreciation and amortization, or EBITDA, and ratios thereof, as well as certain balance sheet ratios. Any debt agreements we enter into in the future may further limit our ability to enter into certain types of transactions. The ABL Facility and Term Loan contain certain financial covenants, including a minimum EBITDA covenant. The minimum EBITDA covenant requires us to meet a stated year-to-date EBITDA target (as defined by the ABL Facility). As of September 30, 2016 , we remained in compliance with our debt covenants and availability under the ABL Facility was $8.3 million , after applying the availability block and other availability restrictions. During the three months ended March 31, 2016, the Agent for the ABL Facility commenced a borrowing base redetermination involving a valuation of the net orderly liquidation value of our eligible machinery and equipment by a third party specialist. The redetermination resulted in an approximately $21.0 million decline in our borrowing base and availability under the ABL Facility. Due to this decrease in our borrowing base and the implementation of the daily sweep of our lockbox and certain depository bank accounts, we made cumulative payments of $176.4 million during the nine months ended September 30, 2016 , offset by borrowings of $118.5 million , thus reducing the amount outstanding under the ABL Facility from $101.8 million as of December 31, 2015 to $43.9 million as of September 30, 2016 . The ABL Facility's borrowing base limitations are based upon eligible accounts receivable and equipment. If the value of our eligible accounts receivable or equipment decreases for any reason, or if some portion of our accounts receivable or equipment is deemed ineligible under the terms of our ABL Facility, the amount we can borrow under the ABL Facility could be reduced. These limitations could have a material adverse impact on our liquidity and financial condition. In addition, the Agent for our ABL Facility has the periodic right to commission appraisals of the assets comprising our borrowing base, and we are obligated to reimburse the cost of up to four full appraisals including two field examinations, during any 12 consecutive months. If an appraisal results in a reduction of the borrowing base, we may be required to repay a portion of the amount outstanding under the ABL Facility in order to remain in compliance with applicable borrowing limitations. At September 30, 2016 we had $8.3 million of net availability under the ABL Facility. During the remainder of 2016, we expect further deterioration to our ABL borrowing base due to declining accounts receivable and downward pressure on the orderly liquidation values of our machinery and equipment. During the nine months ended September 30, 2016 , we reduced the outstanding balance of the ABL Facility by $57.9 million , a portion of which was made to cover the borrowing base deterioration. There can be no assurance that we will have sufficient cash on hand or other sources of liquidity to make any such future repayments if necessary. The Indentures contain restrictive covenants on the incurrence of senior secured indebtedness. To the extent that the fixed charge coverage ratio (as defined in the Indentures) is below 2.0 to 1.0, the Indentures prohibit our incurrence of new senior secured indebtedness under the ABL Facility or any other secured credit facility, at that point in time, to the greater of $150.0 million and the amount of debt as restricted by the secured leverage ratio, which is the ratio of secured debt to EBITDA, of 2.0 to 1.0, as determined pursuant to the Indentures. The 2.0 to 1.0 fixed charge coverage ratio and secured leverage ratio are incurrence covenants, not maintenance covenants. The covenants do not require repayment of existing borrowings incurred previously in accordance with the covenants, but rather limits new borrowings during any such period. As a result of the Eighth ABL Facility Amendment, our ability to incur new borrowings under the ABL Facility is limited to a maximum of $85.0 million irrespective of the permitted availability of up to $150.0 million under the Indentures. The covenants described above are subject to important exceptions and qualifications. The continued effect of low oil and natural gas prices will negatively impact our compliance with our covenants, and we cannot guarantee that we will satisfy those requirements. If we do not obtain a long term waiver for any breached covenants, such breach would result in a default under the Indentures, ABL Facility or other debt obligations, or any future credit facilities we may enter into, which could allow all amounts outstanding thereunder to be declared immediately due and payable, subject to the terms and conditions of the documents governing such indebtedness. If we were unable to repay the accelerated amounts, our secured lenders could proceed against the collateral granted to them to secure such indebtedness. This would likely in turn trigger cross acceleration and cross-default rights under our other credit facilities and indentures. If the amounts outstanding under the 2018 Notes and 2021 Notes, or any other indebtedness outstanding at such time, were to be accelerated or were the subject of foreclosure actions, we cannot guarantee that our assets would be sufficient to repay in full the money owed to the lenders or to our other debt holders. We cannot guarantee that we will be granted waivers or amendments to the Indentures governing the 2018 Notes and 2021 Notes, the ABL Facility, the Term Loan, or such other debt obligations if for any reason we are unable to comply with our obligations thereunder. Any such limitations on borrowing under our ABL Facility could have a material adverse impact on our liquidity. Failure to comply with any of our debt obligations, or obtain waivers thereof, may cause us to seek relief under the United States Bankruptcy Code.</t>
  </si>
  <si>
    <t>Derivative Warrants</t>
  </si>
  <si>
    <t>Equity [Abstract]</t>
  </si>
  <si>
    <t>Derivative Warrants On April 15, 2016, we closed our Exchange Offer relating to our 2018 Notes as part of the Restructuring, which included delivering to tendering holders of the 2018 Notes a pro rata share of penny warrants sufficient to purchase 10% of shares of our common stock (the "Exchange Warrants"). Additionally, we entered into a warrant agreement with the lenders under the new $24.0 million Term Loan, pursuant to which, as a commitment fee for entering into the Term Loan, the lenders received warrants to purchase up to 5% of our then-outstanding stock at an exercise price of $0.01 per share (the "Term Loan Warrants"). The Exchange Warrants and the Term Loan Warrants (collectively, the "Warrants") contain anti-dilution provisions which adjust the number of shares issuable upon exercise thereof in certain circumstances, including adjustments intended to preserve the proportion of outstanding common stock into which such Warrants are exercisable after giving effect to the Johnsrud Note Conversion and the Rights Offering. After giving effect to the anti-dilution adjustment following the Johnsrud Note Conversion, a total of 22.8 million Warrants were issued during the three months ended June 30, 2016, with 15.1 million Warrants for the exchange of 2018 Notes for new 2021 Notes, 0.1 million Warrants for the exchange of 2018 Notes for common stock, and 7.6 million Warrants for the Term Loan lenders. All Warrants were issued with an exercise price of $0.01 and have a term of ten years. The following table shows the Warrant activity for the six months ended September 30, 2016: Number of Warrants Outstanding as of March 31, 2016 — Issued 22,815 Exercised (1,117 ) Outstanding as of September 30, 2016 21,698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Warrants were ineligible for equity classification due to the anti-dilution provisions set forth therein and describe above. As such, the Warrants have been recorded as derivative liabilities at fair value on the "Derivative warrant liability" line in the condensed consolidated balance sheet as of September 30, 2016 . The Warrants are classified as a current liability in the condensed consolidated balance sheet as they can be exercised by the holders at any time. As discussed previously in Note 6, the fair value of the derivative warrant liability was estimated using a Monte Carlo simulation model on the date of issue and is re-measured at each quarter end until expiration or exercise of the underlying warrants with the resulting fair value adjustment recorded in "Other income, net" in the condensed consolidated statement of operations. The fair value of the derivative warrant liability was estimated using the following model inputs: Period Ended At Issuance September 30, 2016 April 15, 2016 Exercise price $ 0.01 $ 0.01 Closing stock price $ 0.20 $ 0.37 Risk free rate 0.24 % 0.21 % Expected volatility 143.9 % 242.0 %</t>
  </si>
  <si>
    <t>Restructuring and Exit Costs</t>
  </si>
  <si>
    <t>Restructuring and Related Activities [Abstract]</t>
  </si>
  <si>
    <t>Restructuring and Exit Costs In March 2015, we initiated a plan to restructure our business in certain shale basins and reduce costs, including an exit from the Mississippian ("MidCon") shale area and the Tuscaloosa Marine Shale logistics business. Additionally, we closed certain yards within the Northeast and Southern divisions and transferred many of the related assets to our other operating locations, primarily in the Eagle Ford shale basin. The total costs of the restructuring recognized in 2015 were approximately $7.1 million , and included severance and termination benefits, lease exit costs, other exits costs related to the movement of vehicles and rental fleet, and an asset impairment charge. There were no restructuring costs incurred during the nine months ended September 30, 2016 . We recorded $2.0 thousand and $1.1 million in restructuring costs during the three and nine months ended September 30, 2015 , which were included in "Other, net" in the accompanying condensed consolidated statements of operations. For the nine months ended September 30, 2015 , approximately $0.6 million , $0.1 million and $0.4 million of the total charge was recorded in the Southern, Northeast and Corporate/Other operating segments, respectively. The remaining liability for the restructuring and exit costs incurred represents lease exit costs under non-cancellable operating leases and totaled approximately $0.1 million as of September 30, 2016 , which is included in "Accrued liabilities" in the condensed consolidated balance sheets. A rollforward of the liability from December 31, 2015 through September 30, 2016 is as follows: Lease Exit Costs Balance accrued at December 31, 2015 $ 180 Cash payments (38 ) Balance accrued at September 30, 2016 $ 142</t>
  </si>
  <si>
    <t>Income Taxes</t>
  </si>
  <si>
    <t>Income Tax Disclosure [Abstract]</t>
  </si>
  <si>
    <t>Income Taxes The following table shows the components of the income tax benefit for the periods indicated: Three Months Ended Nine Months Ended September 30, September 30, 2016 2015 2016 2015 Current income tax (expense) benefit $ (2 ) $ 51 $ (782 ) $ 61 Deferred income tax expense (22 ) (20 ) (70 ) (21 ) Total income tax (expense) benefit $ (24 ) $ 31 $ (852 ) $ 40 The effective income tax rate for the three and nine months ended September 30, 2016 was 0.1% and 0.8% , which differs from the federal statutory benefit rate of 35.0% . The difference is primarily due to income from the cancellation of debt which generated a cash tax liability under the alternative minimum tax ("AMT") provisions. Under the AMT provisions, the use of net operating losses ("NOLs") is limited to 90% of a taxpayer's AMT income, thus generating tax on the remaining income. Upon utilization of our NOLs, we will receive a credit for the AMT tax paid to be used against any current income tax obligations subsequently incurred. The AMT liability as of September 30, 2016 was $0.9 million and is included in "Accrued liabilities" on the condensed consolidated balance sheet. The effective income tax rate for the three and nine months ended September 30, 2015 was near 0% , which differs from the federal statutory rate of 35.0% primarily due to the impact of the impairment of goodwill and the increase in the valuation allowance on deferred tax assets as a result of losses. We have significant deferred tax assets, consisting primarily of NOLs, which have a limited life, generally expiring between the years 2029 and 2036, and capital losses, which have a five year carryforward expiring in 2020. We regularly assess the positive and negative evidence availabl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our continued ordinary losses, at September 30, 2016 we determined that our deferred tax liabilities were not sufficient to fully realize our deferred tax assets. Accordingly, a valuation allowance has been recorded against the portion of our deferred tax assets that is not offset by deferred tax liabilities. We expect our effective income tax rate to be near zero for 2016.</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Nuverra Environmental Solutions, Inc. 2009 Equity Incentive Plan (as amended, the “2009 Plan”). The total grants awarded during the three and nine months ended September 30, 2016 and September 30, 2015 are presented in the table below: Three Months Ended Nine Months Ended September 30, September 30, 2016 2015 2016 2015 Stock option grants — 3 — 714 Restricted stock grants — — — — Restricted stock unit grants — 2 1 156 Total grants under the 2009 Plan — 5 1 870 The total stock-based compensation cost included in "General and administrative expenses" in the accompanying condensed consolidated statements of operations for the three and nine months ended September 30, 2016 and September 30, 2015 was as follows: Three Months Ended Nine Months Ended September 30, September 30, 2016 2015 2016 2015 Stock options $ 27 $ 152 $ 176 $ 405 Restricted stock 118 102 321 305 Restricted stock units 107 88 411 1,148 Total stock-based compensation expense $ 252 $ 342 $ 908 $ 1,858</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September 30, 2016 and December 31, 2015 included accruals totaling $0.5 million and $0.3 million , respectively, for various environmental matters. Litigation In the three months ended September 30, 2016, we entered into settlement discussions with a customer relating to allegations that a former employee caused substantial property damage at certain of the customer's operating locations in early 2016. We believe this matter will be resolved by offsetting amounts payable by us in settlement of the customer’s claims against amounts owed by the customer to us for services previously provided. A reserve for this anticipated offset of our trade receivables has been included in "Accrued liabilities" on the condensed consolidated balance sheet as of September 30, 2016.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AWS Arbitration Demand On April 28, 2015, the holder of the non-controlling interest in AWS issued to us a Demand for Arbitration pursuant to the terms of the AWS operating agreement, relating to alleged breaches by us of certain of our obligations under the operating agreement. We entered into a settlement of this matter with the non-controlling interest holder in June 2015 whereby we purchased the remaining interest in AWS for $4.0 million in cash and a $7.4 million note payable with principal and interest due in equal quarterly installments through April 2019. If we fail to meet the payment terms of this obligation, or if we become insolvent or declare bankruptcy, all remaining outstanding balances on the note payable would become immediately due and payable. If such an acceleration were to occur, we would request a waiver from the non-controlling interest holder, but there can be no assurance that such waiver would be forthcoming or that we would have sufficient available liquidity to make any required repayment.</t>
  </si>
  <si>
    <t>Related Party and Affiliated Company Transactions</t>
  </si>
  <si>
    <t>Related Party Transactions [Abstract]</t>
  </si>
  <si>
    <t>Related Party and Affiliated Company Transactions Termination of Aircraft Lease Agreement During the three months ended March 31, 2016, the aircraft lease agreement with an entity owned and controlled by Mark D. Johnsrud, our Chief Executive Officer and Chairman of our board of directors, was terminated. Additionally, during the three months ended March 31, 2016, reimbursements payable to the entity in exchange for use of the aircraft, in the aggregate amount of $45 thousand , were paid in full. There were no remaining reimbursements payable to the entity as of March 31, 2016. There have been no significant changes to the other related party transactions with Mr. Johnsrud for apartment rentals, purchases of fresh water for resale and use of land where certain of our saltwater disposal wells are situated as described in Note 19 to the consolidated financial statements in our 2015 Annual Report on Form 10-K. Cost Method Investment - Underground Solutions, Inc. On February 18, 2016, Aegion Corporation (or "Aegion") announced the completion of the acquisition of Underground Solutions, Inc. (or "UGSI"), an entity in which we held an approximate 7% equity interest, whereby Aegion paid approximately $85.0 million to acquire UGSI. Our total proceeds will be approximately $5.2 million . In April of 2016, we received proceeds of $5.0 million , which exceeded our cost basis of approximately $3.2 million . As such during the three months ended June 30, 2016, we recognized a net gain on the sale of approximately $1.7 million , including approximately $0.1 million in costs incurred by us in the closing. During the three months ended September 30, 2016, we received additional proceeds of $53.0 thousand due to adjustments to the final closing working capital statement. There still remains approximately $0.2 million in escrow pending the review of other final closing adjustments and indemnifications. We expect to receive these funds in August 2017, which would increase our net gain on sale by approximately $0.2 million .</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continuing operations: (1) the Northeast division comprising the Marcellus and Utica Shale areas, (2) the Southern division comprising the Haynesville, Eagle Ford, and Permian Basin Shale areas and (3) the Rocky Mountain division comprising the Bakken Shale area. Corporate/Other includes certain corporate costs and certain other corporate assets. As discussed in Note 10, in March 2015, we initiated a plan to restructure our business in certain shale basins and reduce costs, including an exit from the Mississippian (or "MidCon") shale area. As a result, revenues and costs associated with revenue generating activities of the MidCon shale area were included in the Southern division for the three months ended March 31, 2015, with minimal or no revenue activity thereafter. As a result of our restructuring in the MidCon, some remaining operating expenses for shut-down activities, as well as depreciation and amortization, neither of which is considered material, have been included in the Southern division for the periods presented. Financial information for our reportable segments related to continuing operations is presented below. Rocky Mountain Northeast Southern Corporate/ Other Total Three months ended September 30, 2016 Revenue $ 19,166 $ 7,877 $ 8,398 $ — $ 35,441 Direct operating expenses 13,890 9,311 8,921 — 32,122 General and administrative expenses 1,211 346 455 4,311 6,323 Depreciation and amortization 7,554 3,281 4,121 63 15,019 Operating loss (3,489 ) (10,733 ) (7,215 ) (4,374 ) (25,811 ) Loss from continuing operations before income taxes (3,618 ) (10,384 ) (7,265 ) (17,105 ) (38,372 ) Nine months ended September 30, 2016 Revenue 63,023 28,342 25,029 — 116,394 Direct operating expenses 49,680 29,005 22,337 — 101,022 General and administrative expenses 4,758 1,875 2,348 18,998 27,979 Depreciation and amortization 23,425 10,590 11,854 201 46,070 Operating loss (14,840 ) (21,153 ) (13,937 ) (19,199 ) (69,129 ) Loss from continuing operations before income taxes (15,088 ) (20,984 ) (14,016 ) (55,365 ) (105,453 ) As of September 30, 2016 Total assets (a) 223,370 48,916 110,161 5,851 388,298 Total assets held for sale — — 582 — 582 Three months ended September 30, 2015 Revenue 41,325 19,825 15,378 — 76,528 Direct operating expenses 30,938 16,414 15,130 — 62,482 General and administrative expenses 1,823 791 703 5,388 8,705 Depreciation and amortization 8,553 4,041 3,985 108 16,687 Operating loss (104,710 ) (1,421 ) (4,441 ) (5,497 ) (116,069 ) Loss from continuing operations before income taxes (104,811 ) (1,569 ) (4,474 ) (17,290 ) (128,144 ) Nine months ended September 30, 2015 Revenue 158,336 74,549 55,182 — 288,067 Direct operating expenses 115,470 59,906 46,679 — 222,055 General and administrative expenses 5,201 3,716 4,000 18,185 31,102 Depreciation and amortization 26,091 12,028 13,828 518 52,465 Operating loss (93,147 ) (1,224 ) (9,923 ) (19,096 ) (123,390 ) Loss from continuing operations before income taxes (92,909 ) (1,756 ) (10,037 ) (56,093 ) (160,795 ) As of December 31, 2015 Total assets (a) 263,871 76,472 128,482 53,794 522,619 _____________________ (a) Total assets exclude intercompany receivables eliminated in consolidation.</t>
  </si>
  <si>
    <t>Discontinued Operations</t>
  </si>
  <si>
    <t>Discontinued Operations and Disposal Groups [Abstract]</t>
  </si>
  <si>
    <t>Discontinued Operations Our former industrial solutions operating and reportable segment, Thermo Fluids, Inc. ("TFI"), has been classified as discontinued operations since the sale process with various prospective acquirers began in fourth quarter of 2013. On April 11, 2015, we completed the TFI disposition with Safety-Kleen, Inc. ("Safety-Kleen"), a subsidiary of Clean Harbors, Inc., whereby Safety-Kleen acquired TFI for $85.0 million in an all-cash transaction, subject to working capital adjustments. Pursuant to the purchase agreement, $4.3 million of the purchase price was deposited into an escrow account, and reported as "Restricted cash" on our condensed consolidated balance sheet, to satisfy our indemnification obligations under the purchase agreement. Any remaining balance in the escrow account after indemnifications and completion of the post-closing working capital reconciliation will be released to us 18 months following the closing date, unless both parties mutually agree to release the remaining balance prior to such date. The post-closing working capital reconciliation was completed during the three months ended June 30, 2016, and as a result we recorded an additional loss on the sale of TFI of $1.3 million , bringing the total loss on sale to $1.5 million . A total of $3.8 million was released from escrow, of which $2.5 million was returned to us and $1.3 million was paid to Safety-Kleen for the post-closing adjustment and certain indemnification claims, leaving $0.4 million still in escrow for indemnification obligations. The $0.4 million held in escrow as of September 30, 2016, and included in "Restricted cash" on the condensed consolidated balance sheet, was released to us in October 2016 as all indemnification obligations were satisfied. We recorded losses related to the sale of TFI of $0.0 million and $0.4 million for the three months ended September 30, 2016 , and September 30, 2015 , respectively, and $1.2 million and $0.8 million for the nine months ended September 30, 2016 , and September 30, 2015 , respectively, as a component of "Loss from discontinued operations, net of income taxes" in our condensed consolidated statements of operations. The following table provides selected financial information of discontinued operations related to TFI (and includes TFI's results through the sale on April 11, 2015): Three Months Ended Nine Months Ended September 30, September 30, 2016 2015 2016 2015 Revenue $ — $ — $ — $ 19,100 (Loss) income from discontinued operations before income taxes $ — $ — $ — $ 1,171 Income tax expense — — — (265 ) (Loss) income from discontinued operations - before sale $ — $ — $ — $ 906 Loss on sale of TFI — 350 (1,235 ) (1,724 ) Loss from discontinued operations $ — $ 350 $ (1,235 ) $ (818 )</t>
  </si>
  <si>
    <t>Subsidiary Guarantors</t>
  </si>
  <si>
    <t>Condensed Financial Information of Parent Company Only Disclosure [Abstract]</t>
  </si>
  <si>
    <t>Subsidiary Guarantors Our obligations under the 2018 Notes and 2021 Notes are jointly and severally, fully and unconditionally guaranteed by certain of our subsidiaries. Pursuant to the terms of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we concluded that we may rely on Rule 3-10 of Regulation S-X, as the other requirements of Rule 3-10 have been met. The following tables present consolidating financial information for Nuverra Environmental Solutions, Inc. (“Parent”) and its 100% wholly-owned subsidiaries (the “Guarantor Subsidiaries”) as of September 30, 2016 and December 31, 2015 and for the three and nine months ended September 30, 2016 and 2015 . During the three months ended December 31, 2015, Nuverra Rocky Mountain Pipeline, LLC (or "RMP") was released from all obligations including as guarantor for our debt obligations. However, because RMP's individual results are not material as there are no active contracts for new pipelines, we have not separately presented RMP as a Non-Guarantor, but rather continued to include RMP in the Guarantor Subsidiaries column. These condensed consolidating financial statements have been prepared from our financial information on the same basis of accounting as our condensed consolidated financial statements. The principal elimination entries relate to investments in subsidiaries and intercompany balances and transactions. CONDENSED CONSOLIDATING BALANCE SHEET SEPTEMBER 30, 2016 (Unaudited) Parent Guarantor Subsidiaries Eliminations Consolidated ASSETS Cash and cash equivalents $ 591 $ (4 ) $ — $ 587 Restricted cash 400 687 — 1,087 Accounts receivable, net — 22,188 — 22,188 Other current assets 2,167 4,839 — 7,006 Assets held for sale — 582 — 582 Total current assets 3,158 28,292 — 31,450 Property, plant and equipment, net 2,421 338,376 — 340,797 Equity investments (9,759 ) 573 9,759 573 Intangible assets, net — 14,905 — 14,905 Other 400,638 92,596 (492,661 ) 573 Total assets $ 396,458 $ 474,742 $ (482,902 ) $ 388,298 LIABILITIES AND SHAREHOLDERS' DEFICIT Accounts payable $ 558 $ 3,648 $ — $ 4,206 Accrued liabilities 5,174 13,107 — 18,281 Current portion of long-term debt 43,937 7,378 — 51,315 Derivative warrant liability 4,426 — — 4,426 Total current liabilities 54,095 24,133 — 78,228 Deferred income taxes (32,540 ) 32,880 — 340 Long-term debt 398,768 6,693 — 405,461 Long-term contingent consideration — 8,500 — 8,500 Other long-term liabilities 84,104 412,295 (492,661 ) 3,738 Total shareholders' deficit (107,969 ) (9,759 ) 9,759 (107,969 ) Total liabilities and shareholders' deficit $ 396,458 $ 474,742 $ (482,902 ) $ 388,298 CONDENSED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404,620 72,137 (475,424 ) 1,333 Total assets $ 498,335 $ 540,081 $ (515,797 ) $ 522,619 LIABILITIES AND SHAREHOLDERS' DEFICIT Accounts payable $ 172 $ 6,735 $ — $ 6,907 Accrued liabilities 13,824 16,019 — 29,843 Current contingent consideration — 8,628 — 8,628 Current portion of long-term debt 492,671 7,038 — 499,709 Total current liabilities 506,667 38,420 — 545,087 Deferred income taxes (32,488 ) 32,758 — 270 Long-term debt — 11,758 — 11,758 Other long-term liabilities 62,427 416,772 (475,424 ) 3,775 Total shareholders' deficit (38,271 ) 40,373 (40,373 ) (38,271 ) Total liabilities and shareholders' deficit $ 498,335 $ 540,081 $ (515,797 ) $ 522,619 CONDENSED CONSOLIDATING STATEMENTS OF OPERATIONS THREE MONTHS ENDED SEPTEMBER 30, 2016 (Unaudited) Parent Guarantor Subsidiaries Eliminations Consolidated Revenue $ — $ 35,441 $ — $ 35,441 Costs and expenses: Direct operating expenses — 32,122 — 32,122 General and administrative expenses 4,311 2,012 — 6,323 Depreciation and amortization 63 14,956 — 15,019 Impairment of long-lived assets — 7,788 — 7,788 Total costs and expenses 4,374 56,878 — 61,252 Operating loss (4,374 ) (21,437 ) — (25,811 ) Interest expense, net (14,335 ) (321 ) — (14,656 ) Other income, net 1,551 493 — 2,044 (Loss) income from equity investments (21,213 ) (2 ) 21,266 51 Loss from continuing operations before income taxes (38,371 ) (21,267 ) 21,266 (38,372 ) Income tax (expense) benefit (25 ) 1 — (24 ) Loss from continuing operations (38,396 ) (21,266 ) 21,266 (38,396 ) Loss from discontinued operations, net of income taxes — — — — Net loss attributable to common shareholders $ (38,396 ) $ (21,266 ) $ 21,266 $ (38,396 ) CONDENSED CONSOLIDATING STATEMENTS OF OPERATIONS THREE MONTHS ENDED SEPTEMBER 30, 2015 (Unaudited) Parent Guarantor Subsidiaries Eliminations Consolidated Revenue $ — $ 76,528 $ — $ 76,528 Costs and expenses: Direct operating expenses — 62,482 — 62,482 General and administrative expenses 5,388 3,317 — 8,705 Depreciation and amortization 108 16,579 — 16,687 Impairment of goodwill — 104,721 — 104,721 Other, net 1 1 — 2 Total costs and expenses 5,497 187,100 — 192,597 Operating loss (5,497 ) (110,572 ) — (116,069 ) Interest expense, net (11,793 ) (304 ) — (12,097 ) Other income, net — 31 — 31 (Loss) income from equity investments (110,183 ) (9 ) 110,183 (9 ) Loss from continuing operations before income taxes (127,473 ) (110,854 ) 110,183 (128,144 ) Income tax (expense) benefit (640 ) 671 — 31 Loss from continuing operations (128,113 ) (110,183 ) 110,183 (128,113 ) Gain from discontinued operations, net of income taxes 350 — — 350 Net loss attributable to common shareholders $ (127,763 ) $ (110,183 ) $ 110,183 $ (127,763 ) CONDENSED CONSOLIDATING STATEMENTS OF OPERATIONS NINE MONTHS ENDED SEPTEMBER 30, 2016 (Unaudited) Parent Guarantor Subsidiaries Eliminations Consolidated Revenue $ — $ 116,394 $ — $ 116,394 Costs and expenses: Direct operating expenses — 101,022 — 101,022 General and administrative expenses 18,998 8,981 — 27,979 Depreciation and amortization 201 45,869 — 46,070 Impairment of long-lived assets — 10,452 — 10,452 Total costs and expenses 19,199 166,324 — 185,523 Operating loss (19,199 ) (49,930 ) — (69,129 ) Interest expense, net (39,813 ) (861 ) — (40,674 ) Other income, net 2,574 711 — 3,285 (Loss) income from equity investments (48,374 ) (8 ) 50,121 1,739 Loss on extinguishment of debt (674 ) — — (674 ) Loss from continuing operations before income taxes (105,486 ) (50,088 ) 50,121 (105,453 ) Income tax expense (819 ) (33 ) — (852 ) Loss from continuing operations (106,305 ) (50,121 ) 50,121 (106,305 ) Loss from discontinued operations, net of income taxes (1,235 ) — — (1,235 ) Net loss attributable to common shareholders $ (107,540 ) $ (50,121 ) $ 50,121 $ (107,540 ) CONDENSED CONSOLIDATING STATEMENTS OF OPERATIONS NINE MONTHS ENDED SEPTEMBER 30, 2015 (Unaudited) Parent Guarantor Subsidiaries Eliminations Consolidated Revenue $ — $ 288,067 $ — $ 288,067 Costs and expenses: Direct operating expenses — 222,055 — 222,055 General and administrative expenses 18,185 12,917 — 31,102 Depreciation and amortization 518 51,947 — 52,465 Impairment of goodwill — 104,721 — 104,721 Other, net 393 721 — 1,114 Total costs and expenses 19,096 392,361 — 411,457 Operating (loss) income (19,096 ) (104,294 ) — (123,390 ) Interest expense, net (35,986 ) (1,151 ) — (37,137 ) Other income, net — 779 — 779 (Loss) income from equity investments (103,128 ) (36 ) 103,128 (36 ) Loss on extinguishment of debt (1,011 ) — — (1,011 ) Loss from continuing operations before income taxes (159,221 ) (104,702 ) 103,128 (160,795 ) Income tax (expense) benefit (628 ) 668 — 40 Loss from continuing operations (159,849 ) (104,034 ) 103,128 (160,755 ) (Loss) income from discontinued operations, net of income taxes (1,724 ) 906 — (818 ) Net loss attributable to common shareholders $ (161,573 ) $ (103,128 ) $ 103,128 $ (161,573 ) CONDENSED CONSOLIDATING STATEMENT OF CASH FLOWS NINE MONTHS ENDED SEPTEMBER 30, 2016 (Unaudited) Parent Guarantor Subsidiaries Consolidated Cash flows from operating activities: Net cash used in operating activities from continuing operations $ (18,988 ) $ (334 ) $ (19,322 ) Net cash used in operating activities from discontinued operations — — — Net cash used in operating activities (18,988 ) (334 ) (19,322 ) Cash flows from investing activities: Proceeds from the sale of property and equipment 25 9,929 9,954 Purchase of property, plant and equipment — (2,613 ) (2,613 ) Proceeds from the sale of UGSI 5,032 — 5,032 Change in restricted cash 3,850 (687 ) 3,163 Net cash provided by investing activities from continuing operations 8,907 6,629 15,536 Net cash used in investing activities from discontinued operations — — — Net cash provided by investing activities 8,907 6,629 15,536 Cash flows from financing activities: Proceeds from revolving credit facility 118,533 — 118,533 Payments on revolving credit facility (176,428 ) — (176,428 ) Proceeds from term loan 24,000 — 24,000 Payments for deferred financing costs (1,084 ) — (1,084 ) Issuance of stock 5,000 — 5,000 Payments on vehicle financing and other financing activities (9 ) (4,948 ) (4,957 ) Net cash used in financing activities from continuing operations (29,988 ) (4,948 ) (34,936 ) Net cash used in financing activities from discontinued operations — — — Net cash used in financing activities (29,988 ) (4,948 ) (34,936 ) Net (decrease) increase in cash (40,069 ) 1,347 (38,722 ) Cash and cash equivalents - beginning of period 40,660 (1,351 ) 39,309 Cash and cash equivalents - end of period 591 (4 ) 587 Less: cash and cash equivalents of discontinued operations - end of period — — — Cash and cash equivalents of continuing operations - end of period $ 591 $ (4 ) $ 587 CONDENSED CONSOLIDATING STATEMENT OF CASH FLOWS NINE MONTHS ENDED SEPTEMBER 30, 2015 (Unaudited) Parent Guarantor Subsidiaries Consolidated Cash flows from operating activities: Net cash provided by operating activities from continuing operations $ 41,911 $ 13,747 $ 55,658 Net cash used in operating activities from discontinued operations — (708 ) (708 ) Net cash provided by operating activities 41,911 13,039 54,950 Cash flows from investing activities: Proceeds from TFI sale 78,897 — 78,897 Proceeds from the sale of property and equipment 255 12,084 12,339 Purchase of property, plant and equipment — (16,564 ) (16,564 ) Change in restricted cash (4,250 ) — (4,250 ) Net cash provided by (used in) investing activities from continuing operations 74,902 (4,480 ) 70,422 Net cash used in investing activities from discontinued operations — (181 ) (181 ) Net cash provided by (used in) investing activities 74,902 (4,661 ) 70,241 Cash flows from financing activities: Payments on revolving credit facility (81,647 ) — (81,647 ) Payments on vehicle financing and other financing activities (147 ) (9,321 ) (9,468 ) Net cash used in financing activities from continuing operations (81,794 ) (9,321 ) (91,115 ) Net cash used in financing activities from discontinued operations — (105 ) (105 ) Net cash used in financing activities (81,794 ) (9,426 ) (91,220 ) Net increase (decrease) in cash 35,019 (1,048 ) 33,971 Cash and cash equivalents - beginning of period 13,801 1,615 15,416 Cash and cash equivalents - end of period 48,820 567 49,387 Less: cash and cash equivalents of discontinued operations - end of period — — — Cash and cash equivalents of continuing operations - end of period $ 48,820 $ 567 $ 49,387</t>
  </si>
  <si>
    <t>Subsequent Events</t>
  </si>
  <si>
    <t>Subsequent Events [Abstract]</t>
  </si>
  <si>
    <t xml:space="preserve">Subsequent Events ABL Facility Amendments On October 13, 2016 (the “Eleventh Amendment Effective Date”), we entered into an Eleventh Amendment to Amended and Restated Credit Agreement (the “Eleventh Amendment”) by and among the Agent, the Lenders, and the Company. The Eleventh Amendment amended the ABL Facility on the Eleventh Amendment Effective Date by amending the refinancing covenant to extend the date by which we were required to refinance the ABL Facility in full from October 14, 2016 to November 4, 2016. The Eleventh Amendment also included certain other amendments to the ABL Facility (the “Post-Eleventh Amendment Effective Date Amendments”) that would become effective subsequent to the Eleventh Amendment Effective Date if, on or prior to November 4, 2016, the Agent received the proceeds of the Additional Term Loan Debt (as defined in the ABL Facility Amendment) in an amount not less than $10.0 million , which proceeds were to be used to pay down the ABL Facility. The Post-Eleventh Amendment Effective Date Amendments would further amend the ABL Facility by amending the refinancing covenant to extend the date by which we are required to refinance the ABL Facility in full from November 4, 2016 to November 30, 2016. Pursuant to the Eleventh Amendment, it would constitute an immediate event of default under the ABL Facility if, on or prior to November 4, 2016, we had not incurred the Additional Term Loan Debt and used the proceeds to pay down the ABL facility. On November 4, 2016 (the “Twelfth Amendment Effective Date”), we entered into a Twelfth Amendment to Amended and Restated Credit Agreement (the “Twelfth Amendment”) by and among the Agent, the Lenders, and the Company. The Twelfth Amendment amended the ABL Facility on the Twelfth Amendment Effective Date by amending the refinancing covenant to extend the date by which we were required to refinance the ABL Facility in full from November 4, 2016 to November 14, 2016. In addition, the Twelfth Amendment extended the date by which we are required to incur the Additional Term Loan Debt and use the proceeds thereof, in an amount not less than $10.0 million , to pay down the ABL Facility, from November 4, 2016 to November 14, 2016. Pursuant to the Twelfth Amendment, it would constitute an immediate event of default under the ABL Facility if, on or prior to November 14, 2016, we do not incur the Additional Term Loan Debt and apply the proceeds as described above. There can be no assurances that we will be able to refinance the ABL Facility by November 14, 2016, or that any such refinancing would be available to us on attractive or acceptable terms. In addition, there can be no assurances that we will be able to incur the Additional Term Loan Debt and use proceeds of not less than $10.0 million to pay down the ABL Facility by November 14, 2016. Any refinancing of the ABL Facility could be at higher interest rates and may require us to comply with more onerous covenants, which could further restrict our business operations. If we fail to comply with our refinancing covenant or are unable to obtain the Additional Term Loan Debt and apply the proceeds as described above, we would request a waiver from the Lenders or may be required to repay the outstanding balance of the ABL Facility. Failure to obtain a waiver or cure the default through repayment of the facility would create an event of cross default under our other credit facilities and indentures, including the Term Loan and the Indentures governing the 2018 Notes and 2021 Notes. There can be no assurance that the Lenders under the ABL Facility will grant a waiver of any default or that the lenders under the Term Loan will grant a waiver of, or that the holders of our 2018 Notes and 2021 Notes will consent to any waiver of, any cross default, and we currently do not have sufficient liquidity, including cash on hand, to repay the outstanding balance of the ABL Facility or our other indebtedness. In the event that we are unable to timely refinance the ABL Facility or incur the the Additional Term Loan Debt and apply the proceeds as described above, or obtain waivers thereof, or otherwise repay or refinance the ABL Facility when due, we may need to seek relief under the United States Bankruptcy Code. Deferral of Interest Payment On October 17, 2016, we elected to exercise our 30-day grace period and defer making the approximately $2.0 million in interest payments due October 17, 2016 on our outstanding $40.4 million principal amount of 2018 Notes. Under the 2018 Notes Indenture, we have a 30 -day grace period following the October 17, 2016 interest payment date to make the interest payment before an event of default would occur. The occurrence of an event of default under the 2018 Notes Indenture would give the trustee or the holders of at least 25% aggregate principal amount of 2018 Notes the option to declare all of the 2018 Notes due and payable immediately. Additionally, the occurrence of such an event of default under the 2018 Notes Indenture that would also constitute an event of default under our (i) ABL Facility, (ii) Term Loan Agreement, or (iii) the 2021 Notes Indenture governing our 2021 Notes, would allow the respective administrative agents under the ABL Facility and Term Loan Agreement to declare the principal and accrued and unpaid interest under each agreement immediately due and payable and to exercise all other rights and remedies available to the respective agents and lenders, and allow the trustee or the holders of at least 25% aggregate principal amount of 2021 Notes under the 2021 Notes Indenture the option to declare all of the 2021 Notes due and payable immediately. We intend to use the grace period to engage in discussions with our debtholders regarding strategic alternatives to improve our long-term capital structure; however, there can be no assurances that any of these strategies will yield sufficient funds to meet our working capital or other liquidity needs, including for payments of interest and principal on our debt in the future, and any such alternative measures may be unsuccessful or may not permit us to meet scheduled debt service obligations, which could cause us to default on our debt obligations. In the event we cannot make the interest payment on our 2018 Notes, we may need to seek relief under the United States Bankruptcy Code. </t>
  </si>
  <si>
    <t>Basis of Presentation Basis of Presentation (Policies)</t>
  </si>
  <si>
    <t xml:space="preserve">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5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5, filed with the SEC on March 14, 2016.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t>
  </si>
  <si>
    <t>Reclassifications</t>
  </si>
  <si>
    <t>Reclassifications Certain reclassifications and adjustments have been made to prior period amounts in the accompanying condensed consolidated balance sheets and notes thereto in order to conform to the current year’s presentation including: • As of January 1, 2016, and further discussed below under "Significant Accounting Policies," we retrospectively adopted, for all comparative periods presented, ASU 2015-03, Simplifying the Presentation of Debt Issuance Costs , and ASU 2015-15, Presentation and Subsequent Measurement of Debt Issuance Costs Associated with Line-of-Credit Arrangements . As a result, $6.5 million of our unamortized debt issuance costs related to our 9.875% Senior Notes due 2018 (the "2018 Notes), 12.5% / 10.0% Senior Secured Second Lien Notes due 2021 (the "2021 Notes") and $24.0 million term loan (the "Term Loan") have been presented in “Long-term debt” on the condensed consolidated balance sheet as of September 30, 2016 . Further, $8.7 million of unamortized debt issuance costs related to our 2018 Notes have been reclassified from “Other assets” to “Current portion of long-term debt” on the condensed consolidated balance sheet as of December 31, 2015. Additionally, as the debt associated with our asset-based revolving credit facility is presented as short-term, the related debt issuance costs of $0.9 million and $2.2 million as of September 30, 2016 and December 31, 2015, respectively, have been reclassified from "Other assets" to "Other current assets" on the condensed consolidated balance sheets. The total assets for the Corporate/Other segment reported in Note 15 have been adjusted for this reclassification.</t>
  </si>
  <si>
    <t>Significant Accounting Policies As of January 1, 2016, we retrospectively adopted, for all comparative periods presented, ASU 2015-03, Simplifying the Presentation of Debt Issuance Costs , and ASU 2015-15, Presentation and Subsequent Measurement of Debt Issuance Costs Associated with Line-of-Credit Arrangements . The amendments in ASU 2015-03 require that debt issuance costs related to a recognized debt liability be presented in the balance sheet as a direct deduction from the carrying amount of that debt liability, consistent with debt discounts. The current condensed consolidated balance sheet as of September 30, 2016 presents $6.5 million of our unamortized debt issuance costs related to our 2018 Notes, 2021 Notes and Term Loan in “Long-term debt.” In order to conform to the current financial statement presentation, $8.7 million of unamortized debt issuance costs related to our 2018 Notes have been reclassified from “Other assets” to “Current portion of long-term debt” on the condensed consolidated balance sheet as of December 31, 2015. The guidance in ASU 2015-15 prescribes that deferred initial up-front commitment fees paid by a borrower to a lender represent the benefit of being able to access capital over the contractual term, and therefore, meet the definition of an asset, while debt issuance costs in the scope of ASU 2015-03 do not. As such, we will continue to present the costs associated with our asset-based revolving credit facility as an asset. Deferred issuance costs associated with our asset-based revolving credit facility of $0.9 million and $2.2 million as of September 30, 2016 and December 31, 2015, respectively, are included in “Other current assets” on the condensed consolidated balance sheets as this debt is considered short-term. On March 10, 2016, we entered into an amendment to our guaranty and security agreement related to our asset-based revolving credit facility ("ABL Facility"), which is described in further detail in Note 8 under "ABL Facility Amendments." This amendment implemented a daily cash sweep of our collection lockbox and certain depository accounts, the proceeds of which are required to be applied against the outstanding balance of the ABL Facility. As a result of the sweep occurring one day in arrears, we had an ending balance of $0.7 million in our collection lockbox and certain depository accounts on September 30, 2016, which we have classified as "Restricted cash" on the condensed consolidated balance sheet as this cash is not available for operations and was subsequently swept by the lender on October 1, 2016, and applied against the outstanding balance under the ABL Facility. 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are reviewing the guidance in ASU 2014-09 to assess the impact, if any, on our consolidated financial statements and to determine our method of adoption. In August 2014, the FASB issued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reporting periods beginning after December 15, 2016, with early adoption permitted. We are reviewing the guidance in ASU 2014-15 and preparing for adoption on January 1, 2017.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e are evaluating the effect that ASU 2016-02 will have on our consolidated financial statements and related disclosures . Based upon the current effective date, the new guidance would first apply to our reporting period starting January 1, 2019. In March 2016, the FASB issued ASU No. 2016-09, Compensation - Stock Compensation: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We are currently evaluating the guidance in ASU 2016-09 to determine our adoption method and the effect it will have on our consolidated financial statements when we adopt on January 1, 2017.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are currently evaluating the effect on our consolidated financial statements.</t>
  </si>
  <si>
    <t>Earnings Per Common Share and Equity (Tables)</t>
  </si>
  <si>
    <t>Schedule of Earnings Per Share, Basic and Diluted</t>
  </si>
  <si>
    <t>The following table presents the calculation of basic and diluted net loss per common share: Three Months Ended Nine Months Ended September 30, September 30, 2016 2015 2016 2015 Numerator: Loss from continuing operations $ (38,396 ) $ (128,113 ) (106,305 ) (160,755 ) Loss from discontinued operations — 350 (1,235 ) (818 ) Net loss attributable to common shareholders $ (38,396 ) $ (127,763 ) $ (107,540 ) $ (161,573 ) Denominator: Weighted average shares—basic 129,669 27,807 75,291 27,634 Common stock equivalents — — — — Weighted average shares—diluted 129,669 27,807 75,291 27,634 Net loss per common share attributable to common shareholders: Basic and diluted loss from continuing operations $ (0.30 ) $ (4.61 ) $ (1.41 ) $ (5.82 ) Basic and diluted loss from discontinued operations — 0.01 (0.02 ) (0.03 ) Net loss per basic and diluted common share $ (0.30 ) $ (4.60 ) $ (1.43 ) $ (5.85 ) Anti-dilutive stock-based awards excluded 388 800 388 770</t>
  </si>
  <si>
    <t>Intangible Assets (Tables)</t>
  </si>
  <si>
    <t>Intangible assets consist of the following: September 30, 2016 December 31, 2015 Gross Carrying Amount Accumulated Amortization Net Remaining Useful Life (Years) Gross Carrying Amount Accumulated Amortization Net Remaining Useful Life (Years) Customer relationships $ 11,731 $ (7,932 ) $ 3,799 5.7 $ 11,731 $ (6,865 ) $ 4,866 6.0 Disposal permits 1,269 (572 ) 697 4.4 1,269 (451 ) 818 5.2 Customer contracts 17,352 (6,943 ) 10,409 10.0 17,352 (6,169 ) 11,183 11.0 $ 30,352 $ (15,447 ) $ 14,905 8.6 $ 30,352 $ (13,485 ) $ 16,867 9.3</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Fair Value As of September 30, 2016 Assets: Cost method investment $ — Liabilities: Derivative warrant liability 4,426 Contingent consideration 8,500 As of December 31, 2015 Assets: Cost method investment $ 3,169 Liabilities: Derivative warrant liability — Contingent consideration 8,628</t>
  </si>
  <si>
    <t>Schedule of Stockholders' Equity Note, Warrants or Rights</t>
  </si>
  <si>
    <t>The following table provides a reconciliation of the beginning and ending balances of the "Derivative warrant liability" presented in the condensed consolidated balance sheet for the nine months ended September 30, 2016. September 30, 2016 Balance at beginning of period $ — Issuance of warrants 7,229 Exercise of warrants (229 ) Adjustments to estimated fair value (2,574 ) Balance at end of period $ 4,426 The following table shows the Warrant activity for the six months ended September 30, 2016: Number of Warrants Outstanding as of March 31, 2016 — Issued 22,815 Exercised (1,117 ) Outstanding as of September 30, 2016 21,698</t>
  </si>
  <si>
    <t>Changes to Contingent Consideration</t>
  </si>
  <si>
    <t>Changes to contingent consideration obligations during the nine months ended September 30, 2016 and the year ended December 31, 2015 were as follows: September 30, 2016 December 31, 2015 Balance at beginning of period $ 8,628 $ 9,824 Cash payments — (909 ) Changes in fair value of contingent consideration, net (128 ) (287 ) Balance at end of period $ 8,500 $ 8,628 Less: current portion — (8,628 ) Long-term contingent consideration $ 8,500 $ —</t>
  </si>
  <si>
    <t>Accrued Liabilities (Tables)</t>
  </si>
  <si>
    <t>Accrued liabilities consisted of the following at September 30, 2016 and December 31, 2015 : September 30, 2016 December 31, 2015 Accrued payroll and employee benefits $ 1,402 $ 5,839 Accrued insurance 4,546 5,896 Accrued legal and environmental costs 1,595 1,531 Accrued taxes (Note 11) 2,629 1,514 Accrued interest (Note 8) 2,040 8,516 Accrued operating costs 4,231 4,233 Accrued other 1,838 2,314 Total accrued liabilities $ 18,281 $ 29,843</t>
  </si>
  <si>
    <t>Debt (Tables)</t>
  </si>
  <si>
    <t>Debt consisted of the following at September 30, 2016 and December 31, 2015 : September 30, 2016 December 31, 2015 Interest Rate Maturity Date Unamortized Deferred Financing Costs (i) Fair Value of Debt (h) Carrying Value of Debt Carrying Value of Debt ABL Facility (a) 4.03% Dec. 2016 $ 861 $ 43,937 $ 43,937 $ 101,832 2018 Notes (b) 9.875% Apr. 2018 616 5,434 40,436 400,000 2021 Notes (c) 12.50% Apr. 2021 5,736 69,194 345,968 — Term Loan (d) 13.00% Apr. 2018 104 25,493 25,493 — Vehicle financings (e) 4.32% Various — 8,863 8,863 12,303 Note payable (f) 4.25% Apr. 2019 — 5,207 5,207 6,492 Total debt $ 7,317 $ 158,128 469,904 520,627 Original issue discount and premium for 2018 Notes (g) (32 ) (452 ) Original issue discount and premium for 2021 Notes (g) (298 ) — Deferred financing costs presented with debt (i) (6,456 ) (8,708 ) Debt discount for issuance of warrants (j) (6,342 ) — Total debt, net 456,776 511,467 Less: current portion of long-term debt (k)(l) (51,315 ) (499,709 ) Long-term debt $ 405,461 $ 11,758 _____________________ (a) The interest rate presented represents the interest rate on the $85.0 million ABL Facility at September 30, 2016 . (b) The interest rate presented represents the coupon rate on our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The interest rate presented represents the current coupon rate on our 2021 Notes, excluding the effects of deferred financing costs, original issue discounts and original issue premiums. Including the impact of these items, the effective interest rate on the 2021 Notes is approximately 12.4% . Interest is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d) The Term Loan accrues interest at a rate of 13% compounded monthly and which is paid in kind by increasing the principal amount payable thereunder. Principal including the paid in kind interest is due April 15, 2018. (e) Vehicle financings consist of capital lease arrangements related to fleet purchases with a weighted-average annual interest rate of approximately 4.32% , which mature in varying installments between 2016 and 2020 . Capital lease obligations were $8.9 million and $12.3 million at September 30, 2016 and December 31, 2015 , respectively. (f) During the three months ended June 30, 2015, we settled our $11.0 million financing obligation to acquire the remaining 49% interest in Appalachian Water Services, LLC ("AWS") from the non-controlling interest holder with a $4.0 million cash payment and a $7.4 million note payable with principal and interest due in equal quarterly installments through April 2019. (g) As discussed in greater detail in the "Exchange Offer" section below, on April 15, 2016, $327.2 million in principal 2018 Notes were exchanged for new 2021 Notes. The note for note exchange was accounted for as a modification, and as a result $57.3 thousand and $16.8 thousand of the original issuance discount and premium, respectively, will continue to be amortized over the remaining term of the 2018 Notes, while $0.5 million and $0.1 million of the original issuance discount and premium, respectively, will be amortized over the term of the new 2021 Notes. Further, a total of $32.3 million in principal 2018 Notes were exchanged for common stock and $45.8 thousand and $13.4 thousand of the original issuance discount and premium, respectively, were included in the calculation of the gain/(loss) on extinguishment. (h) The estimated fair value of our 2018 Notes and our 2021 Notes is based on reported trading prices as of September 30, 2016 . Our ABL Facility, Term Loan, note payable and vehicle financings bear interest at rates commensurate with market rates and therefore their respective carrying values approximate fair value. (i) As discussed previously in Note 1, upon retrospective adoption of ASU 2015-03, we have presented the deferred financing costs associated with the 2018 Notes, 2021 Notes and Term Loan in the balance sheet as a direct deduction from the carrying amount of the debt liability as of September 30, 2016 and December 31, 2015 . In accordance with ASU 2015-15, the deferred financing costs related to the ABL Facility continue to be presented as an asset, and are included in "Other current assets" on the condensed consolidated balance sheets as of September 30, 2016 and December 31, 2015 . Additionally, as discussed in greater detail in the "Exchange Offer" section below, on April 15, 2016, $327.2 million in principal 2018 Notes were exchanged for new 2021 Notes. The note for note exchange was accounted for as a modification, and as a result $0.8 million of the original deferred financing costs associated with the 2018 Notes will continue to be amortized over the remaining term of the 2018 Notes, while $6.3 million will be amortized over the term of the new 2021 Notes. Further, a total of $32.3 million in principal 2018 Notes were exchanged for common stock and $0.6 million of the original deferred financing costs associated with the 2018 Notes were included in the calculation of the gain/(loss) on extinguishment. (j) The debt discount for issuance of warrants represents the initial fair value of the warrants issued in connection with the debt restructuring described in the "Exchange Offer" and "Term Loan" sections below, which will be amortized through interest expense over the terms of the new 2021 Notes and the Term Loan. As described further in Note 9, these warrants are accounted for as derivative liabilities. (k) As the scheduled maturity date of the ABL Facility is December 31, 2016, the carrying value of the ABL Facility is presented in current liabilities in the consolidated balance sheet as of September 30, 2016. In addition, the principal payments due within one year for the vehicle financings and note payable are also classified as current. (l) The carrying value of the ABL Facility and the 2018 Notes were presented as current liabilities as of December 31, 2015 due to the probability of breaching one of the financial covenants at that date. In addition, the principal payments due within one year for the vehicle financings and note payable were also classified as current.</t>
  </si>
  <si>
    <t>Derivative Warrants (Tables)</t>
  </si>
  <si>
    <t>Schedule of Assumptions Used</t>
  </si>
  <si>
    <t>The fair value of the derivative warrant liability was estimated using the following model inputs: Period Ended At Issuance September 30, 2016 April 15, 2016 Exercise price $ 0.01 $ 0.01 Closing stock price $ 0.20 $ 0.37 Risk free rate 0.24 % 0.21 % Expected volatility 143.9 % 242.0 %</t>
  </si>
  <si>
    <t>Restructuring and Exit Costs (Tables)</t>
  </si>
  <si>
    <t>Restructuring and Related Costs</t>
  </si>
  <si>
    <t>A rollforward of the liability from December 31, 2015 through September 30, 2016 is as follows: Lease Exit Costs Balance accrued at December 31, 2015 $ 180 Cash payments (38 ) Balance accrued at September 30, 2016 $ 142</t>
  </si>
  <si>
    <t>Income Taxes (Tables)</t>
  </si>
  <si>
    <t>Components of (Expense) Benefit for Income Taxes</t>
  </si>
  <si>
    <t>The following table shows the components of the income tax benefit for the periods indicated: Three Months Ended Nine Months Ended September 30, September 30, 2016 2015 2016 2015 Current income tax (expense) benefit $ (2 ) $ 51 $ (782 ) $ 61 Deferred income tax expense (22 ) (20 ) (70 ) (21 ) Total income tax (expense) benefit $ (24 ) $ 31 $ (852 ) $ 40</t>
  </si>
  <si>
    <t>Share-based Compensation (Tables)</t>
  </si>
  <si>
    <t>Disclosure of Share-based Compensation Arrangements by Share-based Payment Award</t>
  </si>
  <si>
    <t>The total grants awarded during the three and nine months ended September 30, 2016 and September 30, 2015 are presented in the table below: Three Months Ended Nine Months Ended September 30, September 30, 2016 2015 2016 2015 Stock option grants — 3 — 714 Restricted stock grants — — — — Restricted stock unit grants — 2 1 156 Total grants under the 2009 Plan — 5 1 870 The total stock-based compensation cost included in "General and administrative expenses" in the accompanying condensed consolidated statements of operations for the three and nine months ended September 30, 2016 and September 30, 2015 was as follows: Three Months Ended Nine Months Ended September 30, September 30, 2016 2015 2016 2015 Stock options $ 27 $ 152 $ 176 $ 405 Restricted stock 118 102 321 305 Restricted stock units 107 88 411 1,148 Total stock-based compensation expense $ 252 $ 342 $ 908 $ 1,858</t>
  </si>
  <si>
    <t>Segments (Tables)</t>
  </si>
  <si>
    <t>Financial Information for Reportable Segments</t>
  </si>
  <si>
    <t xml:space="preserve">Financial information for our reportable segments related to continuing operations is presented below. Rocky Mountain Northeast Southern Corporate/ Other Total Three months ended September 30, 2016 Revenue $ 19,166 $ 7,877 $ 8,398 $ — $ 35,441 Direct operating expenses 13,890 9,311 8,921 — 32,122 General and administrative expenses 1,211 346 455 4,311 6,323 Depreciation and amortization 7,554 3,281 4,121 63 15,019 Operating loss (3,489 ) (10,733 ) (7,215 ) (4,374 ) (25,811 ) Loss from continuing operations before income taxes (3,618 ) (10,384 ) (7,265 ) (17,105 ) (38,372 ) Nine months ended September 30, 2016 Revenue 63,023 28,342 25,029 — 116,394 Direct operating expenses 49,680 29,005 22,337 — 101,022 General and administrative expenses 4,758 1,875 2,348 18,998 27,979 Depreciation and amortization 23,425 10,590 11,854 201 46,070 Operating loss (14,840 ) (21,153 ) (13,937 ) (19,199 ) (69,129 ) Loss from continuing operations before income taxes (15,088 ) (20,984 ) (14,016 ) (55,365 ) (105,453 ) As of September 30, 2016 Total assets (a) 223,370 48,916 110,161 5,851 388,298 Total assets held for sale — — 582 — 582 Three months ended September 30, 2015 Revenue 41,325 19,825 15,378 — 76,528 Direct operating expenses 30,938 16,414 15,130 — 62,482 General and administrative expenses 1,823 791 703 5,388 8,705 Depreciation and amortization 8,553 4,041 3,985 108 16,687 Operating loss (104,710 ) (1,421 ) (4,441 ) (5,497 ) (116,069 ) Loss from continuing operations before income taxes (104,811 ) (1,569 ) (4,474 ) (17,290 ) (128,144 ) Nine months ended September 30, 2015 Revenue 158,336 74,549 55,182 — 288,067 Direct operating expenses 115,470 59,906 46,679 — 222,055 General and administrative expenses 5,201 3,716 4,000 18,185 31,102 Depreciation and amortization 26,091 12,028 13,828 518 52,465 Operating loss (93,147 ) (1,224 ) (9,923 ) (19,096 ) (123,390 ) Loss from continuing operations before income taxes (92,909 ) (1,756 ) (10,037 ) (56,093 ) (160,795 ) As of December 31, 2015 Total assets (a) 263,871 76,472 128,482 53,794 522,619 _____________________ (a) Total assets exclude intercompany receivables eliminated in consolidation. </t>
  </si>
  <si>
    <t>Discontinued Operations (Tables)</t>
  </si>
  <si>
    <t>Schedule of Disposal Groups, Including Discontinued Operations, Income Statement, Balance Sheet and Additional Disclosures</t>
  </si>
  <si>
    <t>The following table provides selected financial information of discontinued operations related to TFI (and includes TFI's results through the sale on April 11, 2015): Three Months Ended Nine Months Ended September 30, September 30, 2016 2015 2016 2015 Revenue $ — $ — $ — $ 19,100 (Loss) income from discontinued operations before income taxes $ — $ — $ — $ 1,171 Income tax expense — — — (265 ) (Loss) income from discontinued operations - before sale $ — $ — $ — $ 906 Loss on sale of TFI — 350 (1,235 ) (1,724 ) Loss from discontinued operations $ — $ 350 $ (1,235 ) $ (818 )</t>
  </si>
  <si>
    <t>Subsidiary Guarantors (Tables)</t>
  </si>
  <si>
    <t>Condensed Consolidating Balance Sheet</t>
  </si>
  <si>
    <t>CONDENSED CONSOLIDATING BALANCE SHEET SEPTEMBER 30, 2016 (Unaudited) Parent Guarantor Subsidiaries Eliminations Consolidated ASSETS Cash and cash equivalents $ 591 $ (4 ) $ — $ 587 Restricted cash 400 687 — 1,087 Accounts receivable, net — 22,188 — 22,188 Other current assets 2,167 4,839 — 7,006 Assets held for sale — 582 — 582 Total current assets 3,158 28,292 — 31,450 Property, plant and equipment, net 2,421 338,376 — 340,797 Equity investments (9,759 ) 573 9,759 573 Intangible assets, net — 14,905 — 14,905 Other 400,638 92,596 (492,661 ) 573 Total assets $ 396,458 $ 474,742 $ (482,902 ) $ 388,298 LIABILITIES AND SHAREHOLDERS' DEFICIT Accounts payable $ 558 $ 3,648 $ — $ 4,206 Accrued liabilities 5,174 13,107 — 18,281 Current portion of long-term debt 43,937 7,378 — 51,315 Derivative warrant liability 4,426 — — 4,426 Total current liabilities 54,095 24,133 — 78,228 Deferred income taxes (32,540 ) 32,880 — 340 Long-term debt 398,768 6,693 — 405,461 Long-term contingent consideration — 8,500 — 8,500 Other long-term liabilities 84,104 412,295 (492,661 ) 3,738 Total shareholders' deficit (107,969 ) (9,759 ) 9,759 (107,969 ) Total liabilities and shareholders' deficit $ 396,458 $ 474,742 $ (482,902 ) $ 388,298 CONDENSED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404,620 72,137 (475,424 ) 1,333 Total assets $ 498,335 $ 540,081 $ (515,797 ) $ 522,619 LIABILITIES AND SHAREHOLDERS' DEFICIT Accounts payable $ 172 $ 6,735 $ — $ 6,907 Accrued liabilities 13,824 16,019 — 29,843 Current contingent consideration — 8,628 — 8,628 Current portion of long-term debt 492,671 7,038 — 499,709 Total current liabilities 506,667 38,420 — 545,087 Deferred income taxes (32,488 ) 32,758 — 270 Long-term debt — 11,758 — 11,758 Other long-term liabilities 62,427 416,772 (475,424 ) 3,775 Total shareholders' deficit (38,271 ) 40,373 (40,373 ) (38,271 ) Total liabilities and shareholders' deficit $ 498,335 $ 540,081 $ (515,797 ) $ 522,619</t>
  </si>
  <si>
    <t>Condensed Consolidating Statement of Operations</t>
  </si>
  <si>
    <t>CONDENSED CONSOLIDATING STATEMENTS OF OPERATIONS THREE MONTHS ENDED SEPTEMBER 30, 2016 (Unaudited) Parent Guarantor Subsidiaries Eliminations Consolidated Revenue $ — $ 35,441 $ — $ 35,441 Costs and expenses: Direct operating expenses — 32,122 — 32,122 General and administrative expenses 4,311 2,012 — 6,323 Depreciation and amortization 63 14,956 — 15,019 Impairment of long-lived assets — 7,788 — 7,788 Total costs and expenses 4,374 56,878 — 61,252 Operating loss (4,374 ) (21,437 ) — (25,811 ) Interest expense, net (14,335 ) (321 ) — (14,656 ) Other income, net 1,551 493 — 2,044 (Loss) income from equity investments (21,213 ) (2 ) 21,266 51 Loss from continuing operations before income taxes (38,371 ) (21,267 ) 21,266 (38,372 ) Income tax (expense) benefit (25 ) 1 — (24 ) Loss from continuing operations (38,396 ) (21,266 ) 21,266 (38,396 ) Loss from discontinued operations, net of income taxes — — — — Net loss attributable to common shareholders $ (38,396 ) $ (21,266 ) $ 21,266 $ (38,396 ) CONDENSED CONSOLIDATING STATEMENTS OF OPERATIONS THREE MONTHS ENDED SEPTEMBER 30, 2015 (Unaudited) Parent Guarantor Subsidiaries Eliminations Consolidated Revenue $ — $ 76,528 $ — $ 76,528 Costs and expenses: Direct operating expenses — 62,482 — 62,482 General and administrative expenses 5,388 3,317 — 8,705 Depreciation and amortization 108 16,579 — 16,687 Impairment of goodwill — 104,721 — 104,721 Other, net 1 1 — 2 Total costs and expenses 5,497 187,100 — 192,597 Operating loss (5,497 ) (110,572 ) — (116,069 ) Interest expense, net (11,793 ) (304 ) — (12,097 ) Other income, net — 31 — 31 (Loss) income from equity investments (110,183 ) (9 ) 110,183 (9 ) Loss from continuing operations before income taxes (127,473 ) (110,854 ) 110,183 (128,144 ) Income tax (expense) benefit (640 ) 671 — 31 Loss from continuing operations (128,113 ) (110,183 ) 110,183 (128,113 ) Gain from discontinued operations, net of income taxes 350 — — 350 Net loss attributable to common shareholders $ (127,763 ) $ (110,183 ) $ 110,183 $ (127,763 ) CONDENSED CONSOLIDATING STATEMENTS OF OPERATIONS NINE MONTHS ENDED SEPTEMBER 30, 2016 (Unaudited) Parent Guarantor Subsidiaries Eliminations Consolidated Revenue $ — $ 116,394 $ — $ 116,394 Costs and expenses: Direct operating expenses — 101,022 — 101,022 General and administrative expenses 18,998 8,981 — 27,979 Depreciation and amortization 201 45,869 — 46,070 Impairment of long-lived assets — 10,452 — 10,452 Total costs and expenses 19,199 166,324 — 185,523 Operating loss (19,199 ) (49,930 ) — (69,129 ) Interest expense, net (39,813 ) (861 ) — (40,674 ) Other income, net 2,574 711 — 3,285 (Loss) income from equity investments (48,374 ) (8 ) 50,121 1,739 Loss on extinguishment of debt (674 ) — — (674 ) Loss from continuing operations before income taxes (105,486 ) (50,088 ) 50,121 (105,453 ) Income tax expense (819 ) (33 ) — (852 ) Loss from continuing operations (106,305 ) (50,121 ) 50,121 (106,305 ) Loss from discontinued operations, net of income taxes (1,235 ) — — (1,235 ) Net loss attributable to common shareholders $ (107,540 ) $ (50,121 ) $ 50,121 $ (107,540 ) CONDENSED CONSOLIDATING STATEMENTS OF OPERATIONS NINE MONTHS ENDED SEPTEMBER 30, 2015 (Unaudited) Parent Guarantor Subsidiaries Eliminations Consolidated Revenue $ — $ 288,067 $ — $ 288,067 Costs and expenses: Direct operating expenses — 222,055 — 222,055 General and administrative expenses 18,185 12,917 — 31,102 Depreciation and amortization 518 51,947 — 52,465 Impairment of goodwill — 104,721 — 104,721 Other, net 393 721 — 1,114 Total costs and expenses 19,096 392,361 — 411,457 Operating (loss) income (19,096 ) (104,294 ) — (123,390 ) Interest expense, net (35,986 ) (1,151 ) — (37,137 ) Other income, net — 779 — 779 (Loss) income from equity investments (103,128 ) (36 ) 103,128 (36 ) Loss on extinguishment of debt (1,011 ) — — (1,011 ) Loss from continuing operations before income taxes (159,221 ) (104,702 ) 103,128 (160,795 ) Income tax (expense) benefit (628 ) 668 — 40 Loss from continuing operations (159,849 ) (104,034 ) 103,128 (160,755 ) (Loss) income from discontinued operations, net of income taxes (1,724 ) 906 — (818 ) Net loss attributable to common shareholders $ (161,573 ) $ (103,128 ) $ 103,128 $ (161,573 )</t>
  </si>
  <si>
    <t>Condensed Consolidating Statement of Cash Flows</t>
  </si>
  <si>
    <t>CONDENSED CONSOLIDATING STATEMENT OF CASH FLOWS NINE MONTHS ENDED SEPTEMBER 30, 2016 (Unaudited) Parent Guarantor Subsidiaries Consolidated Cash flows from operating activities: Net cash used in operating activities from continuing operations $ (18,988 ) $ (334 ) $ (19,322 ) Net cash used in operating activities from discontinued operations — — — Net cash used in operating activities (18,988 ) (334 ) (19,322 ) Cash flows from investing activities: Proceeds from the sale of property and equipment 25 9,929 9,954 Purchase of property, plant and equipment — (2,613 ) (2,613 ) Proceeds from the sale of UGSI 5,032 — 5,032 Change in restricted cash 3,850 (687 ) 3,163 Net cash provided by investing activities from continuing operations 8,907 6,629 15,536 Net cash used in investing activities from discontinued operations — — — Net cash provided by investing activities 8,907 6,629 15,536 Cash flows from financing activities: Proceeds from revolving credit facility 118,533 — 118,533 Payments on revolving credit facility (176,428 ) — (176,428 ) Proceeds from term loan 24,000 — 24,000 Payments for deferred financing costs (1,084 ) — (1,084 ) Issuance of stock 5,000 — 5,000 Payments on vehicle financing and other financing activities (9 ) (4,948 ) (4,957 ) Net cash used in financing activities from continuing operations (29,988 ) (4,948 ) (34,936 ) Net cash used in financing activities from discontinued operations — — — Net cash used in financing activities (29,988 ) (4,948 ) (34,936 ) Net (decrease) increase in cash (40,069 ) 1,347 (38,722 ) Cash and cash equivalents - beginning of period 40,660 (1,351 ) 39,309 Cash and cash equivalents - end of period 591 (4 ) 587 Less: cash and cash equivalents of discontinued operations - end of period — — — Cash and cash equivalents of continuing operations - end of period $ 591 $ (4 ) $ 587 CONDENSED CONSOLIDATING STATEMENT OF CASH FLOWS NINE MONTHS ENDED SEPTEMBER 30, 2015 (Unaudited) Parent Guarantor Subsidiaries Consolidated Cash flows from operating activities: Net cash provided by operating activities from continuing operations $ 41,911 $ 13,747 $ 55,658 Net cash used in operating activities from discontinued operations — (708 ) (708 ) Net cash provided by operating activities 41,911 13,039 54,950 Cash flows from investing activities: Proceeds from TFI sale 78,897 — 78,897 Proceeds from the sale of property and equipment 255 12,084 12,339 Purchase of property, plant and equipment — (16,564 ) (16,564 ) Change in restricted cash (4,250 ) — (4,250 ) Net cash provided by (used in) investing activities from continuing operations 74,902 (4,480 ) 70,422 Net cash used in investing activities from discontinued operations — (181 ) (181 ) Net cash provided by (used in) investing activities 74,902 (4,661 ) 70,241 Cash flows from financing activities: Payments on revolving credit facility (81,647 ) — (81,647 ) Payments on vehicle financing and other financing activities (147 ) (9,321 ) (9,468 ) Net cash used in financing activities from continuing operations (81,794 ) (9,321 ) (91,115 ) Net cash used in financing activities from discontinued operations — (105 ) (105 ) Net cash used in financing activities (81,794 ) (9,426 ) (91,220 ) Net increase (decrease) in cash 35,019 (1,048 ) 33,971 Cash and cash equivalents - beginning of period 13,801 1,615 15,416 Cash and cash equivalents - end of period 48,820 567 49,387 Less: cash and cash equivalents of discontinued operations - end of period — — — Cash and cash equivalents of continuing operations - end of period $ 48,820 $ 567 $ 49,387</t>
  </si>
  <si>
    <t>Basis of Presentation (Detail) - USD ($) $ in Millions</t>
  </si>
  <si>
    <t>New Accounting Pronouncements or Change in Accounting Principle [Line Items]</t>
  </si>
  <si>
    <t>Interest Rate</t>
  </si>
  <si>
    <t>4.32%</t>
  </si>
  <si>
    <t>Term Loan</t>
  </si>
  <si>
    <t>13.00%</t>
  </si>
  <si>
    <t>2018 Notes</t>
  </si>
  <si>
    <t>9.875%</t>
  </si>
  <si>
    <t>12.50%</t>
  </si>
  <si>
    <t>Debt instrument, interest rate, stated percentage, period two</t>
  </si>
  <si>
    <t>10.00%</t>
  </si>
  <si>
    <t>Revolving Credit Facility | Other Current Assets</t>
  </si>
  <si>
    <t>Deferred finance costs, net</t>
  </si>
  <si>
    <t>Asset Based Revolving Credit Facility</t>
  </si>
  <si>
    <t>Restricted cash and cash equivalents</t>
  </si>
  <si>
    <t>Accounting Standards Update 2015-03 | Term Loan | Other Noncurrent Assets</t>
  </si>
  <si>
    <t>Accounting Standards Update 2015-03 | Term Loan | Long-term Debt</t>
  </si>
  <si>
    <t>Accounting Standards Update 2015-03 | 2018 Notes | Other Noncurrent Assets</t>
  </si>
  <si>
    <t>Accounting Standards Update 2015-03 | 2018 Notes | Long-term Debt</t>
  </si>
  <si>
    <t>Accounting Standards Update 2015-03 | 2018 Notes | Other Assets</t>
  </si>
  <si>
    <t>Accounting Standards Update 2015-03 | 2018 Notes | Current Portion of Long-term Debt</t>
  </si>
  <si>
    <t>Earnings Per Common Share and Equity (Detail) - USD ($) $ / shares in Units, $ in Thousands</t>
  </si>
  <si>
    <t>Numerator:</t>
  </si>
  <si>
    <t>Loss from discontinued operations</t>
  </si>
  <si>
    <t>Denominator:</t>
  </si>
  <si>
    <t>Weighted average shares—basic (in shares)</t>
  </si>
  <si>
    <t>Common stock equivalents (in shares)</t>
  </si>
  <si>
    <t>Weighted average shares—diluted (in shares)</t>
  </si>
  <si>
    <t>Antidilutive stock-based awards excluded (in shares)</t>
  </si>
  <si>
    <t>Continuing Operations</t>
  </si>
  <si>
    <t>Earnings Per Common Share and Equity (Narrative) (Details) - $ / shares</t>
  </si>
  <si>
    <t>May 20, 2016</t>
  </si>
  <si>
    <t>May 19, 2016</t>
  </si>
  <si>
    <t>Common stock, par value (in USD per share)</t>
  </si>
  <si>
    <t>Common stock, shares authorized</t>
  </si>
  <si>
    <t>Earnings Per Common Share and Equity - Rights Offering (Details) - USD ($)</t>
  </si>
  <si>
    <t>Jul. 29, 2016</t>
  </si>
  <si>
    <t>Aug. 05, 2016</t>
  </si>
  <si>
    <t>Jun. 29, 2016</t>
  </si>
  <si>
    <t>Common stock potentially issuable, aggregate amount</t>
  </si>
  <si>
    <t>Discount to the conversion price, percent</t>
  </si>
  <si>
    <t>20.00%</t>
  </si>
  <si>
    <t>Discount to conversion price for rights offering (in usd per share)</t>
  </si>
  <si>
    <t>Rights offering, backstop fee</t>
  </si>
  <si>
    <t>5.00%</t>
  </si>
  <si>
    <t>Common stock issued in exchange for backstop fee, price per share (in usd per share)</t>
  </si>
  <si>
    <t>Back stop amount</t>
  </si>
  <si>
    <t>Shares held in escrow (in shares)</t>
  </si>
  <si>
    <t>Rights offering, number of shares to be distributed (in shares)</t>
  </si>
  <si>
    <t>Rights offering, number of shares to be distributed for backstop fee (in shares)</t>
  </si>
  <si>
    <t>Intangible Assets (Detail) - USD ($) $ in Thousands</t>
  </si>
  <si>
    <t>12 Months Ended</t>
  </si>
  <si>
    <t>Finite-Lived Intangible Assets [Line Items]</t>
  </si>
  <si>
    <t>Gross Carrying Amount</t>
  </si>
  <si>
    <t>Accumulated Amortization</t>
  </si>
  <si>
    <t>Net</t>
  </si>
  <si>
    <t>Remaining Useful Life (Years)</t>
  </si>
  <si>
    <t>8 years 7 months</t>
  </si>
  <si>
    <t>9 years 3 months</t>
  </si>
  <si>
    <t>Customer relationships</t>
  </si>
  <si>
    <t>5 years 8 months</t>
  </si>
  <si>
    <t>6 years</t>
  </si>
  <si>
    <t>Disposal permits</t>
  </si>
  <si>
    <t>4 years 5 months</t>
  </si>
  <si>
    <t>5 years 2 months</t>
  </si>
  <si>
    <t>Customer contracts</t>
  </si>
  <si>
    <t>10 years</t>
  </si>
  <si>
    <t>11 years</t>
  </si>
  <si>
    <t>Assets Held for Sale and Impairment - Impairment of Ling-Lived Assets (Details) - USD ($) $ in Thousands</t>
  </si>
  <si>
    <t>Jun. 30, 2016</t>
  </si>
  <si>
    <t>Property, Plant and Equipment [Line Items]</t>
  </si>
  <si>
    <t>Northeast and Southern</t>
  </si>
  <si>
    <t>Northeast</t>
  </si>
  <si>
    <t>Northeast | Marcellus Shale</t>
  </si>
  <si>
    <t>Southern</t>
  </si>
  <si>
    <t>Rocky Mountain</t>
  </si>
  <si>
    <t>Fair Value Measurements  - Measured on a Recurring Basis (Detail) - USD ($) $ in Thousands</t>
  </si>
  <si>
    <t>Assets: Cost method investment</t>
  </si>
  <si>
    <t>Liabilities:</t>
  </si>
  <si>
    <t>Contingent consideration</t>
  </si>
  <si>
    <t>Fair Value Measurements - Derivative Warrant Liability (Details) - USD ($) $ in Thousands</t>
  </si>
  <si>
    <t>September 30, 2016</t>
  </si>
  <si>
    <t>Balance at beginning of period</t>
  </si>
  <si>
    <t>Issuance of warrants</t>
  </si>
  <si>
    <t>Exercise of warrants</t>
  </si>
  <si>
    <t>Adjustments to estimated fair value</t>
  </si>
  <si>
    <t>Balance at end of period</t>
  </si>
  <si>
    <t>Fair Value Measurements  - Changes to Contingent Consideration (Detail) - USD ($) $ in Thousands</t>
  </si>
  <si>
    <t>Fair Value, Liabilities Measured on Recurring Basis, Unobservable Input Reconciliation, Calculation [Roll Forward]</t>
  </si>
  <si>
    <t>Less: current portion</t>
  </si>
  <si>
    <t>Cash payments</t>
  </si>
  <si>
    <t>Changes in fair value of contingent consideration, net</t>
  </si>
  <si>
    <t>Accrued Liabilities (Detail) - USD ($) $ in Thousands</t>
  </si>
  <si>
    <t>Accrued payroll and employee benefits</t>
  </si>
  <si>
    <t>Accrued insurance</t>
  </si>
  <si>
    <t>Accrued legal and environmental costs</t>
  </si>
  <si>
    <t>Accrued taxes (Note 11)</t>
  </si>
  <si>
    <t>Accrued interest (Note 8)</t>
  </si>
  <si>
    <t>Accrued operating costs</t>
  </si>
  <si>
    <t>Accrued other</t>
  </si>
  <si>
    <t>Total accrued liabilities</t>
  </si>
  <si>
    <t>Debt  - Schedule of Debt (Detail) - USD ($)</t>
  </si>
  <si>
    <t>Apr. 15, 2016</t>
  </si>
  <si>
    <t>Jun. 30, 2015</t>
  </si>
  <si>
    <t>Debt Instrument [Line Items]</t>
  </si>
  <si>
    <t>Unamortized Deferred Financing Costs</t>
  </si>
  <si>
    <t>Fair Value of Debt</t>
  </si>
  <si>
    <t>Carrying Value of Debt</t>
  </si>
  <si>
    <t>Debt discount for issuance of warrants</t>
  </si>
  <si>
    <t>Total debt, net</t>
  </si>
  <si>
    <t>Capital lease obligations, noncurrent</t>
  </si>
  <si>
    <t>Appalachian Water Services</t>
  </si>
  <si>
    <t>Business acquisition equity interest issuable, value</t>
  </si>
  <si>
    <t>Percentage of ownership interest to be acquired</t>
  </si>
  <si>
    <t>49.00%</t>
  </si>
  <si>
    <t>Payments to acquire businesses, gross</t>
  </si>
  <si>
    <t>Notes payable, fair value disclosure</t>
  </si>
  <si>
    <t>4.03%</t>
  </si>
  <si>
    <t>3.72%</t>
  </si>
  <si>
    <t>Line of credit facility, current borrowing capacity</t>
  </si>
  <si>
    <t>Original issue discount and premium</t>
  </si>
  <si>
    <t>Interest rate, effective percentage</t>
  </si>
  <si>
    <t>11.00%</t>
  </si>
  <si>
    <t>Debt instrument, unamortized discount</t>
  </si>
  <si>
    <t>Debt instrument, unamortized premium</t>
  </si>
  <si>
    <t>Gains (losses) on restructuring of debt due to original issuance discount</t>
  </si>
  <si>
    <t>Gains (losses) on restructuring of debt due to original issuance premium</t>
  </si>
  <si>
    <t>2018 Notes | 2018 Notes Converted Into 2021 Notes</t>
  </si>
  <si>
    <t>Debt conversion, amount converted</t>
  </si>
  <si>
    <t>2018 Notes | Common Class A | 2018 Notes Converted Into Common Stock</t>
  </si>
  <si>
    <t>12.40%</t>
  </si>
  <si>
    <t>Interest paid in-kind, paid in year two</t>
  </si>
  <si>
    <t>50.00%</t>
  </si>
  <si>
    <t>Interest paid in cash, paid in year two</t>
  </si>
  <si>
    <t>Interest paid in cash, paid in year 3</t>
  </si>
  <si>
    <t>Vehicle Financings</t>
  </si>
  <si>
    <t>3.04%</t>
  </si>
  <si>
    <t>Notes Payable, Other Payables</t>
  </si>
  <si>
    <t>4.25%</t>
  </si>
  <si>
    <t>Notes and Term Loan</t>
  </si>
  <si>
    <t>Debt  - Exchange Offer (Detail) - USD ($) $ / shares in Units, $ in Millions</t>
  </si>
  <si>
    <t>Mar. 11, 2016</t>
  </si>
  <si>
    <t>Stock issued during period</t>
  </si>
  <si>
    <t>Chief Executive Officer</t>
  </si>
  <si>
    <t>Common Class A</t>
  </si>
  <si>
    <t>Percent of securities called by warrants or rights, percent</t>
  </si>
  <si>
    <t>Note Holders</t>
  </si>
  <si>
    <t>Debt amendment, percent of debt subject to restructuring (more than)</t>
  </si>
  <si>
    <t>80.00%</t>
  </si>
  <si>
    <t>Face amount</t>
  </si>
  <si>
    <t>Interest expense</t>
  </si>
  <si>
    <t>2018 Notes | Chief Executive Officer</t>
  </si>
  <si>
    <t>Notes payable, related parties, noncurrent</t>
  </si>
  <si>
    <t>2018 Notes | Note Holders | Common Class A | 2018 Notes Converted Into Common Stock</t>
  </si>
  <si>
    <t>Debt instrument, convertible, conversion price (in usd per share)</t>
  </si>
  <si>
    <t>Increase (decrease) in interest payment obligation, remainder of the year</t>
  </si>
  <si>
    <t>Increase (decrease) in interest payment obligation, payable in year two</t>
  </si>
  <si>
    <t>Increase (decrease) in interest payment obligation, payable in year three</t>
  </si>
  <si>
    <t>Debt - Term Loan (Details) - USD ($)</t>
  </si>
  <si>
    <t>Sep. 22, 2016</t>
  </si>
  <si>
    <t>Sep. 21, 2016</t>
  </si>
  <si>
    <t>Exercise price of warrants (in USD per warrant)</t>
  </si>
  <si>
    <t>Officers' compensation</t>
  </si>
  <si>
    <t>Debt instrument, fee amount</t>
  </si>
  <si>
    <t>Term Loan | EBITDA Minimum Requirement</t>
  </si>
  <si>
    <t>17.00%</t>
  </si>
  <si>
    <t>Term Loan | Common Class A</t>
  </si>
  <si>
    <t>Maximum | Term Loan</t>
  </si>
  <si>
    <t>Debt - ABL Facility Amendments (Details) - USD ($)</t>
  </si>
  <si>
    <t>Mar. 24, 2016</t>
  </si>
  <si>
    <t>Mar. 23, 2016</t>
  </si>
  <si>
    <t>Jun. 28, 2016</t>
  </si>
  <si>
    <t>Mar. 10, 2016</t>
  </si>
  <si>
    <t>Nov. 30, 2015</t>
  </si>
  <si>
    <t>Line of Credit Facility [Line Items]</t>
  </si>
  <si>
    <t>Third GSA Amendment | Wells Fargo Bank</t>
  </si>
  <si>
    <t>Maximum daily bank cash balance</t>
  </si>
  <si>
    <t>Sixth ABL Facility Amendment</t>
  </si>
  <si>
    <t>Ultimate orderly liquidation value advance rate</t>
  </si>
  <si>
    <t>60.00%</t>
  </si>
  <si>
    <t>Eligible equipment NOVL advance rate</t>
  </si>
  <si>
    <t>Borrowing based availability attributable to eligible equipment</t>
  </si>
  <si>
    <t>75.00%</t>
  </si>
  <si>
    <t>Write off of deferred debt issuance cost</t>
  </si>
  <si>
    <t>Asset Based Revolving Credit Facility Amendment Eight</t>
  </si>
  <si>
    <t>Asset Based Loan Facility</t>
  </si>
  <si>
    <t>Decrease in borrowing capacity</t>
  </si>
  <si>
    <t>Asset Based Loan Facility | Wells Fargo Bank</t>
  </si>
  <si>
    <t>Permitted disposition</t>
  </si>
  <si>
    <t>Asset Based Loan Facility | Fourth ABL Facility Amendment | Wells Fargo Bank</t>
  </si>
  <si>
    <t>Line of credit facility, maximum borrowing capacity</t>
  </si>
  <si>
    <t>Debt instrument, default fee, percent</t>
  </si>
  <si>
    <t>2.00%</t>
  </si>
  <si>
    <t>Asset Based Loan Facility | Sixth ABL Facility Amendment | Wells Fargo Bank</t>
  </si>
  <si>
    <t>4.00%</t>
  </si>
  <si>
    <t>Permitted disposition reserve</t>
  </si>
  <si>
    <t>Asset Based Loan Facility | Asset Based Revolving Credit Facility Amendment Eight</t>
  </si>
  <si>
    <t>Debt - Financial Covenants and Borrowing Limitations (Details)</t>
  </si>
  <si>
    <t>Sep. 30, 2016USD ($)</t>
  </si>
  <si>
    <t>Sep. 30, 2015USD ($)</t>
  </si>
  <si>
    <t>Apr. 15, 2016USD ($)</t>
  </si>
  <si>
    <t>Dec. 31, 2015USD ($)</t>
  </si>
  <si>
    <t>Repayments of Long-term Lines of Credit</t>
  </si>
  <si>
    <t>Long-term debt, gross</t>
  </si>
  <si>
    <t>Debt instrument fixed charge coverage ratio minimum</t>
  </si>
  <si>
    <t>Asset Based Revolving Credit Facility Amendment Four</t>
  </si>
  <si>
    <t>Senior Loans</t>
  </si>
  <si>
    <t>Unused borrowing capacity</t>
  </si>
  <si>
    <t>Increase (decrease) in borrowing capacity</t>
  </si>
  <si>
    <t>Asset Based Loan Facility | Credit Agreement</t>
  </si>
  <si>
    <t>Asset Based Loan Facility | Wells Fargo Bank | Credit Agreement</t>
  </si>
  <si>
    <t>Line of credit facility, increase (decrease)</t>
  </si>
  <si>
    <t>Derivative Warrants (Details) - USD ($) $ / shares in Units, shares in Millions</t>
  </si>
  <si>
    <t>Derivative [Line Items]</t>
  </si>
  <si>
    <t>Warrant</t>
  </si>
  <si>
    <t>Warrants issued during period (shares)</t>
  </si>
  <si>
    <t>Class of warrant or right, term</t>
  </si>
  <si>
    <t>Term Loan | Warrant</t>
  </si>
  <si>
    <t>Notes 2021 | Warrant</t>
  </si>
  <si>
    <t>Common Class A | Warrant</t>
  </si>
  <si>
    <t>Common Class A | Term Loan</t>
  </si>
  <si>
    <t>Derivative Warrants - Warrants Outstanding Reconciliation (Details) - USD ($) shares in Thousands, $ in Thousands</t>
  </si>
  <si>
    <t>6 Months Ended</t>
  </si>
  <si>
    <t>Number of Warrants</t>
  </si>
  <si>
    <t>Issued</t>
  </si>
  <si>
    <t>Exercised</t>
  </si>
  <si>
    <t>Outstanding as of March 31, 2016</t>
  </si>
  <si>
    <t>Outstanding as of September 30, 2016</t>
  </si>
  <si>
    <t>Derivative Warrants - Schedule of Assumptions Used (Details) - $ / shares</t>
  </si>
  <si>
    <t>Exercise price (in USD per warrant)</t>
  </si>
  <si>
    <t>Closing stock price (in SD per share)</t>
  </si>
  <si>
    <t>Risk free rate</t>
  </si>
  <si>
    <t>0.21%</t>
  </si>
  <si>
    <t>0.24%</t>
  </si>
  <si>
    <t>Expected volatility</t>
  </si>
  <si>
    <t>242.00%</t>
  </si>
  <si>
    <t>143.90%</t>
  </si>
  <si>
    <t>Restructuring and Exit Costs  - Additional Information (Details) - USD ($)</t>
  </si>
  <si>
    <t>Restructuring Cost and Reserve [Line Items]</t>
  </si>
  <si>
    <t>Restructuring reserve</t>
  </si>
  <si>
    <t>Corporate and Other</t>
  </si>
  <si>
    <t>Restructuring and Exit Costs  - Restructuring Reserve (Details) - Facility Closing $ in Thousands</t>
  </si>
  <si>
    <t>Restructuring Reserve [Roll Forward]</t>
  </si>
  <si>
    <t>Balance accrued at December 31, 2015</t>
  </si>
  <si>
    <t>Balance accrued at September 30, 2016</t>
  </si>
  <si>
    <t>Income Taxes  - Components of (Expense) Benefit for Income Taxes (Detail) - USD ($) $ in Thousands</t>
  </si>
  <si>
    <t>Current Income Tax Expense (Benefit), Continuing Operations [Abstract]</t>
  </si>
  <si>
    <t>Current income tax (expense) benefit</t>
  </si>
  <si>
    <t>Deferred income tax expense</t>
  </si>
  <si>
    <t>Total income tax (expense) benefit</t>
  </si>
  <si>
    <t>Income Taxes  - Additional Information (Detail) - USD ($) $ in Millions</t>
  </si>
  <si>
    <t>Dec. 31, 2016</t>
  </si>
  <si>
    <t>Income Tax Contingency [Line Items]</t>
  </si>
  <si>
    <t>Effective income tax benefit rate (near zero for 2016)</t>
  </si>
  <si>
    <t>0.10%</t>
  </si>
  <si>
    <t>0.00%</t>
  </si>
  <si>
    <t>0.80%</t>
  </si>
  <si>
    <t>Federal statutory rate</t>
  </si>
  <si>
    <t>35.00%</t>
  </si>
  <si>
    <t>Alternative minimum tax, liability</t>
  </si>
  <si>
    <t>Scenario, Forecast</t>
  </si>
  <si>
    <t>Share-based Compensation (Detail) - USD ($) shares in Thousands, $ in Thousands</t>
  </si>
  <si>
    <t>Share-based Compensation Arrangement by Share-based Payment Award [Line Items]</t>
  </si>
  <si>
    <t>Stock option grants (in shares)</t>
  </si>
  <si>
    <t>Total grants under the 2009 Plan (in shares)</t>
  </si>
  <si>
    <t>Stock options</t>
  </si>
  <si>
    <t>Restricted stock</t>
  </si>
  <si>
    <t>Grants in period (in shares)</t>
  </si>
  <si>
    <t>Restricted stock units</t>
  </si>
  <si>
    <t>Legal Matters (Detail) - USD ($) $ in Millions</t>
  </si>
  <si>
    <t>Loss Contingencies [Line Items]</t>
  </si>
  <si>
    <t>Environmental accrual</t>
  </si>
  <si>
    <t>Related Party and Affiliated Company Transactions (Details) - USD ($)</t>
  </si>
  <si>
    <t>Feb. 18, 2016</t>
  </si>
  <si>
    <t>Apr. 30, 2016</t>
  </si>
  <si>
    <t>Mar. 31, 2016</t>
  </si>
  <si>
    <t>Business Acquisition [Line Items]</t>
  </si>
  <si>
    <t>Proceeds from the sale of business</t>
  </si>
  <si>
    <t>Underground Solutions Inc</t>
  </si>
  <si>
    <t>Business acquisition, percentage of voting interests acquired</t>
  </si>
  <si>
    <t>7.00%</t>
  </si>
  <si>
    <t>Expected noncash proceeds from divestiture of interest in consolidated subsidiaries</t>
  </si>
  <si>
    <t>Cost method investment cost basis</t>
  </si>
  <si>
    <t>Gain (Loss) on disposition of business</t>
  </si>
  <si>
    <t>Closing costs incurred</t>
  </si>
  <si>
    <t>Proceeds from previous divestiture due to working capital settlement</t>
  </si>
  <si>
    <t>Escrow deposits related to property sales</t>
  </si>
  <si>
    <t>Potential gain (loss)</t>
  </si>
  <si>
    <t>Aegion Corporation | Underground Solutions Inc</t>
  </si>
  <si>
    <t>3721 Aircraft | Chief Executive Officer</t>
  </si>
  <si>
    <t>Related party costs</t>
  </si>
  <si>
    <t>Purchases from related party</t>
  </si>
  <si>
    <t>Segments  - Additional Information (Detail)</t>
  </si>
  <si>
    <t>Sep. 30, 2016operating_divisionSegment</t>
  </si>
  <si>
    <t>Number of Reportable Segments</t>
  </si>
  <si>
    <t>Number of Operating Segments</t>
  </si>
  <si>
    <t>Number of operating divisions | operating_division</t>
  </si>
  <si>
    <t>Segments  - Financial Information for Reportable Segments (Detail) - USD ($) $ in Thousands</t>
  </si>
  <si>
    <t>Segment Reporting Information [Line Items]</t>
  </si>
  <si>
    <t>Revenue</t>
  </si>
  <si>
    <t>Total assets held for sale</t>
  </si>
  <si>
    <t>Operating Segments | Rocky Mountain</t>
  </si>
  <si>
    <t>Operating Segments | Northeast</t>
  </si>
  <si>
    <t>Operating Segments | Southern</t>
  </si>
  <si>
    <t>Corporate/ Other</t>
  </si>
  <si>
    <t>Discontinued Operations  - Additional Information (Detail) - USD ($) $ in Thousands</t>
  </si>
  <si>
    <t>Apr. 11, 2015</t>
  </si>
  <si>
    <t>Income Statement, Balance Sheet and Additional Disclosures by Disposal Groups, Including Discontinued Operations [Line Items]</t>
  </si>
  <si>
    <t>TFI</t>
  </si>
  <si>
    <t>Consideration</t>
  </si>
  <si>
    <t>Escrow deposit</t>
  </si>
  <si>
    <t>Period after closing date escrow will be released</t>
  </si>
  <si>
    <t>18 months</t>
  </si>
  <si>
    <t>Escrow deposit disbursements</t>
  </si>
  <si>
    <t>TFI | Safety-Kleen</t>
  </si>
  <si>
    <t>TFI | Nuverra Environmental Solutions Inc. (Parent)</t>
  </si>
  <si>
    <t>Discontinued Operations  - Financial Information of Discontinued Operations (Detail) - USD ($) $ in Thousands</t>
  </si>
  <si>
    <t>(Loss) income from discontinued operations - before sale</t>
  </si>
  <si>
    <t>(Loss) income from discontinued operations before income taxes</t>
  </si>
  <si>
    <t>Income tax expense</t>
  </si>
  <si>
    <t>Loss on sale of TFI</t>
  </si>
  <si>
    <t>Subsidiary Guarantors  - Additional Information (Detail)</t>
  </si>
  <si>
    <t>Guarantor Subsidiaries</t>
  </si>
  <si>
    <t>Condensed Financial Statements, Captions [Line Items]</t>
  </si>
  <si>
    <t>Subsidiary ownership percentage</t>
  </si>
  <si>
    <t>100.00%</t>
  </si>
  <si>
    <t>Subsidiary Guarantors  - Condensed Consolidating Balance Sheet (Detail) - USD ($) $ in Thousands</t>
  </si>
  <si>
    <t>Accounts receivable, net</t>
  </si>
  <si>
    <t>Property, plant and equipment, net</t>
  </si>
  <si>
    <t>Reportable Legal Entities | Nuverra Environmental Solutions Inc. (Parent)</t>
  </si>
  <si>
    <t>Reportable Legal Entities | Guarantor Subsidiaries</t>
  </si>
  <si>
    <t>Consolidation, Eliminations</t>
  </si>
  <si>
    <t>Subsidiary Guarantors  - Condensed Consolidating Statement of Operations (Detail) - USD ($) $ in Thousands</t>
  </si>
  <si>
    <t>Condensed Income Statements, Captions [Line Items]</t>
  </si>
  <si>
    <t>(Loss) income from equity investments</t>
  </si>
  <si>
    <t>Subsidiary Guarantors  - Condensed Consolidating Statement of Cash Flows (Detail) - USD ($) $ in Thousands</t>
  </si>
  <si>
    <t>Net cash used in operating activities from continuing operations</t>
  </si>
  <si>
    <t>Proceeds from the sale of property and equipment</t>
  </si>
  <si>
    <t>Purchase of property, plant and equipment</t>
  </si>
  <si>
    <t>Subsequent Events (Details) - USD ($)</t>
  </si>
  <si>
    <t>Oct. 17, 2016</t>
  </si>
  <si>
    <t>Nov. 04, 2016</t>
  </si>
  <si>
    <t>Oct. 13, 2016</t>
  </si>
  <si>
    <t>Subsequent Event | Asset Based Revolving Credit Facility</t>
  </si>
  <si>
    <t>Debt instrument amendment, principal payment due</t>
  </si>
  <si>
    <t>Subsequent Event | 2018 Notes</t>
  </si>
  <si>
    <t>Debt default, deferred interest payment</t>
  </si>
  <si>
    <t>Debt instrument, interest payment grace period</t>
  </si>
  <si>
    <t>30 days</t>
  </si>
  <si>
    <t>Debt default, percent of aggregate principal in default to declare notes immediately due and payable</t>
  </si>
  <si>
    <t>25.00%</t>
  </si>
  <si>
    <t>Subsequent Event | Notes 2021</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Notes &quot;#,##0_);_(&quot;Notes &quot;(#,##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03853</v>
      </c>
    </row>
    <row r="12" spans="1:3">
      <c s="4" r="A12" t="s">
        <v>19</v>
      </c>
      <c s="4" r="B12" t="s">
        <v>20</v>
      </c>
    </row>
    <row r="13" spans="1:3">
      <c s="4" r="A13" t="s">
        <v>21</v>
      </c>
      <c s="4" r="B13" t="s">
        <v>22</v>
      </c>
    </row>
    <row r="14" spans="1:3">
      <c s="4" r="A14" t="s">
        <v>23</v>
      </c>
      <c s="6" r="C14" t="n">
        <v>150680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2</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87</v>
      </c>
      <c s="7" r="C3" t="n">
        <v>39309</v>
      </c>
    </row>
    <row r="4" spans="1:3">
      <c s="4" r="A4" t="s">
        <v>28</v>
      </c>
      <c s="6" r="B4" t="n">
        <v>1087</v>
      </c>
      <c s="6" r="C4" t="n">
        <v>4250</v>
      </c>
    </row>
    <row r="5" spans="1:3">
      <c s="4" r="A5" t="s">
        <v>29</v>
      </c>
      <c s="6" r="B5" t="n">
        <v>22188</v>
      </c>
      <c s="6" r="C5" t="n">
        <v>42188</v>
      </c>
    </row>
    <row r="6" spans="1:3">
      <c s="4" r="A6" t="s">
        <v>30</v>
      </c>
      <c s="6" r="B6" t="n">
        <v>2580</v>
      </c>
      <c s="6" r="C6" t="n">
        <v>2985</v>
      </c>
    </row>
    <row r="7" spans="1:3">
      <c s="4" r="A7" t="s">
        <v>31</v>
      </c>
      <c s="6" r="B7" t="n">
        <v>3468</v>
      </c>
      <c s="6" r="C7" t="n">
        <v>3377</v>
      </c>
    </row>
    <row r="8" spans="1:3">
      <c s="4" r="A8" t="s">
        <v>32</v>
      </c>
      <c s="6" r="B8" t="n">
        <v>958</v>
      </c>
      <c s="6" r="C8" t="n">
        <v>2372</v>
      </c>
    </row>
    <row r="9" spans="1:3">
      <c s="4" r="A9" t="s">
        <v>33</v>
      </c>
      <c s="6" r="B9" t="n">
        <v>582</v>
      </c>
      <c s="6" r="C9" t="n">
        <v>0</v>
      </c>
    </row>
    <row r="10" spans="1:3">
      <c s="4" r="A10" t="s">
        <v>34</v>
      </c>
      <c s="6" r="B10" t="n">
        <v>31450</v>
      </c>
      <c s="6" r="C10" t="n">
        <v>94481</v>
      </c>
    </row>
    <row r="11" spans="1:3">
      <c s="4" r="A11" t="s">
        <v>35</v>
      </c>
      <c s="6" r="B11" t="n">
        <v>340797</v>
      </c>
      <c s="6" r="C11" t="n">
        <v>406188</v>
      </c>
    </row>
    <row r="12" spans="1:3">
      <c s="4" r="A12" t="s">
        <v>36</v>
      </c>
      <c s="6" r="B12" t="n">
        <v>573</v>
      </c>
      <c s="6" r="C12" t="n">
        <v>3750</v>
      </c>
    </row>
    <row r="13" spans="1:3">
      <c s="4" r="A13" t="s">
        <v>37</v>
      </c>
      <c s="6" r="B13" t="n">
        <v>14905</v>
      </c>
      <c s="6" r="C13" t="n">
        <v>16867</v>
      </c>
    </row>
    <row r="14" spans="1:3">
      <c s="4" r="A14" t="s">
        <v>38</v>
      </c>
      <c s="6" r="B14" t="n">
        <v>573</v>
      </c>
      <c s="6" r="C14" t="n">
        <v>1333</v>
      </c>
    </row>
    <row r="15" spans="1:3">
      <c s="4" r="A15" t="s">
        <v>39</v>
      </c>
      <c s="6" r="B15" t="n">
        <v>388298</v>
      </c>
      <c s="6" r="C15" t="n">
        <v>522619</v>
      </c>
    </row>
    <row r="16" spans="1:3">
      <c s="3" r="A16" t="s">
        <v>40</v>
      </c>
    </row>
    <row r="17" spans="1:3">
      <c s="4" r="A17" t="s">
        <v>41</v>
      </c>
      <c s="6" r="B17" t="n">
        <v>4206</v>
      </c>
      <c s="6" r="C17" t="n">
        <v>6907</v>
      </c>
    </row>
    <row r="18" spans="1:3">
      <c s="4" r="A18" t="s">
        <v>42</v>
      </c>
      <c s="6" r="B18" t="n">
        <v>18281</v>
      </c>
      <c s="6" r="C18" t="n">
        <v>29843</v>
      </c>
    </row>
    <row r="19" spans="1:3">
      <c s="4" r="A19" t="s">
        <v>43</v>
      </c>
      <c s="6" r="B19" t="n">
        <v>0</v>
      </c>
      <c s="6" r="C19" t="n">
        <v>8628</v>
      </c>
    </row>
    <row r="20" spans="1:3">
      <c s="4" r="A20" t="s">
        <v>44</v>
      </c>
      <c s="6" r="B20" t="n">
        <v>51315</v>
      </c>
      <c s="6" r="C20" t="n">
        <v>499709</v>
      </c>
    </row>
    <row r="21" spans="1:3">
      <c s="4" r="A21" t="s">
        <v>45</v>
      </c>
      <c s="6" r="B21" t="n">
        <v>4426</v>
      </c>
      <c s="6" r="C21" t="n">
        <v>0</v>
      </c>
    </row>
    <row r="22" spans="1:3">
      <c s="4" r="A22" t="s">
        <v>46</v>
      </c>
      <c s="6" r="B22" t="n">
        <v>78228</v>
      </c>
      <c s="6" r="C22" t="n">
        <v>545087</v>
      </c>
    </row>
    <row r="23" spans="1:3">
      <c s="4" r="A23" t="s">
        <v>47</v>
      </c>
      <c s="6" r="B23" t="n">
        <v>340</v>
      </c>
      <c s="6" r="C23" t="n">
        <v>270</v>
      </c>
    </row>
    <row r="24" spans="1:3">
      <c s="4" r="A24" t="s">
        <v>48</v>
      </c>
      <c s="6" r="B24" t="n">
        <v>405461</v>
      </c>
      <c s="6" r="C24" t="n">
        <v>11758</v>
      </c>
    </row>
    <row r="25" spans="1:3">
      <c s="4" r="A25" t="s">
        <v>49</v>
      </c>
      <c s="6" r="B25" t="n">
        <v>8500</v>
      </c>
      <c s="6" r="C25" t="n">
        <v>0</v>
      </c>
    </row>
    <row r="26" spans="1:3">
      <c s="4" r="A26" t="s">
        <v>50</v>
      </c>
      <c s="6" r="B26" t="n">
        <v>3738</v>
      </c>
      <c s="6" r="C26" t="n">
        <v>3775</v>
      </c>
    </row>
    <row r="27" spans="1:3">
      <c s="4" r="A27" t="s">
        <v>51</v>
      </c>
      <c s="6" r="B27" t="n">
        <v>496267</v>
      </c>
      <c s="6" r="C27" t="n">
        <v>560890</v>
      </c>
    </row>
    <row r="28" spans="1:3">
      <c s="4" r="A28" t="s">
        <v>52</v>
      </c>
      <c s="4" r="B28" t="s">
        <v>53</v>
      </c>
      <c s="4" r="C28" t="s">
        <v>53</v>
      </c>
    </row>
    <row r="29" spans="1:3">
      <c s="3" r="A29" t="s">
        <v>54</v>
      </c>
    </row>
    <row r="30" spans="1:3">
      <c s="4" r="A30" t="s">
        <v>55</v>
      </c>
      <c s="6" r="B30" t="n">
        <v>152</v>
      </c>
      <c s="6" r="C30" t="n">
        <v>30</v>
      </c>
    </row>
    <row r="31" spans="1:3">
      <c s="4" r="A31" t="s">
        <v>56</v>
      </c>
      <c s="6" r="B31" t="n">
        <v>1407650</v>
      </c>
      <c s="6" r="C31" t="n">
        <v>1369921</v>
      </c>
    </row>
    <row r="32" spans="1:3">
      <c s="4" r="A32" t="s">
        <v>57</v>
      </c>
      <c s="6" r="B32" t="n">
        <v>-19809</v>
      </c>
      <c s="6" r="C32" t="n">
        <v>-19800</v>
      </c>
    </row>
    <row r="33" spans="1:3">
      <c s="4" r="A33" t="s">
        <v>58</v>
      </c>
      <c s="6" r="B33" t="n">
        <v>-1495962</v>
      </c>
      <c s="6" r="C33" t="n">
        <v>-1388422</v>
      </c>
    </row>
    <row r="34" spans="1:3">
      <c s="4" r="A34" t="s">
        <v>59</v>
      </c>
      <c s="6" r="B34" t="n">
        <v>-107969</v>
      </c>
      <c s="6" r="C34" t="n">
        <v>-38271</v>
      </c>
    </row>
    <row r="35" spans="1:3">
      <c s="4" r="A35" t="s">
        <v>60</v>
      </c>
      <c s="7" r="B35" t="n">
        <v>388298</v>
      </c>
      <c s="7" r="C35" t="n">
        <v>522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43</v>
      </c>
    </row>
    <row r="4" spans="1:2">
      <c s="4" r="A4" t="s">
        <v>142</v>
      </c>
      <c s="4" r="B4" t="s">
        <v>196</v>
      </c>
    </row>
    <row r="5" spans="1:2">
      <c s="4" r="A5" t="s">
        <v>197</v>
      </c>
      <c s="4" r="B5" t="s">
        <v>198</v>
      </c>
    </row>
    <row r="6" spans="1:2">
      <c s="4" r="A6" t="s">
        <v>145</v>
      </c>
      <c s="4" r="B6"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149</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3</v>
      </c>
      <c s="2" r="B1" t="s">
        <v>1</v>
      </c>
    </row>
    <row r="2" spans="1:2">
      <c s="2" r="B2" t="s">
        <v>2</v>
      </c>
    </row>
    <row r="3" spans="1:2">
      <c s="3" r="A3" t="s">
        <v>152</v>
      </c>
    </row>
    <row r="4" spans="1:2">
      <c s="4" r="A4" t="s">
        <v>151</v>
      </c>
      <c s="4"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7</v>
      </c>
    </row>
    <row r="4" spans="1:2">
      <c s="4" r="A4" t="s">
        <v>206</v>
      </c>
      <c s="4" r="B4" t="s">
        <v>207</v>
      </c>
    </row>
    <row r="5" spans="1:2">
      <c s="4" r="A5" t="s">
        <v>208</v>
      </c>
      <c s="4" r="B5" t="s">
        <v>209</v>
      </c>
    </row>
    <row r="6" spans="1:2">
      <c s="4" r="A6" t="s">
        <v>210</v>
      </c>
      <c s="4" r="B6"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160</v>
      </c>
    </row>
    <row r="4" spans="1:2">
      <c s="4" r="A4" t="s">
        <v>159</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v>
      </c>
    </row>
    <row r="3" spans="1:2">
      <c s="3" r="A3" t="s">
        <v>163</v>
      </c>
    </row>
    <row r="4" spans="1:2">
      <c s="4" r="A4" t="s">
        <v>162</v>
      </c>
      <c s="4" r="B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1</v>
      </c>
      <c s="2" r="B1" t="s">
        <v>2</v>
      </c>
      <c s="2" r="C1" t="s">
        <v>25</v>
      </c>
    </row>
    <row r="2" spans="1:3">
      <c s="3" r="A2" t="s">
        <v>62</v>
      </c>
    </row>
    <row r="3" spans="1:3">
      <c s="4" r="A3" t="s">
        <v>63</v>
      </c>
      <c s="8" r="B3" t="n">
        <v>1.6</v>
      </c>
      <c s="8" r="C3" t="n">
        <v>3.5</v>
      </c>
    </row>
    <row r="4" spans="1:3">
      <c s="4" r="A4" t="s">
        <v>64</v>
      </c>
      <c s="8" r="B4" t="n">
        <v>228.7</v>
      </c>
      <c s="8" r="C4" t="n">
        <v>2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16</v>
      </c>
      <c s="2" r="B1" t="s">
        <v>1</v>
      </c>
    </row>
    <row r="2" spans="1:2">
      <c s="2" r="B2" t="s">
        <v>2</v>
      </c>
    </row>
    <row r="3" spans="1:2">
      <c s="3" r="A3" t="s">
        <v>166</v>
      </c>
    </row>
    <row r="4" spans="1:2">
      <c s="4" r="A4" t="s">
        <v>208</v>
      </c>
      <c s="4" r="B4" t="s">
        <v>209</v>
      </c>
    </row>
    <row r="5" spans="1:2">
      <c s="4" r="A5" t="s">
        <v>217</v>
      </c>
      <c s="4" r="B5"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9</v>
      </c>
      <c s="2" r="B1" t="s">
        <v>1</v>
      </c>
    </row>
    <row r="2" spans="1:2">
      <c s="2" r="B2" t="s">
        <v>2</v>
      </c>
    </row>
    <row r="3" spans="1:2">
      <c s="3" r="A3" t="s">
        <v>169</v>
      </c>
    </row>
    <row r="4" spans="1:2">
      <c s="4" r="A4" t="s">
        <v>220</v>
      </c>
      <c s="4" r="B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2</v>
      </c>
      <c s="2" r="B1" t="s">
        <v>1</v>
      </c>
    </row>
    <row r="2" spans="1:2">
      <c s="2" r="B2" t="s">
        <v>2</v>
      </c>
    </row>
    <row r="3" spans="1:2">
      <c s="3" r="A3" t="s">
        <v>172</v>
      </c>
    </row>
    <row r="4" spans="1:2">
      <c s="4" r="A4" t="s">
        <v>223</v>
      </c>
      <c s="4" r="B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75</v>
      </c>
    </row>
    <row r="4" spans="1:2">
      <c s="4" r="A4" t="s">
        <v>226</v>
      </c>
      <c s="4" r="B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8</v>
      </c>
      <c s="2" r="B1" t="s">
        <v>1</v>
      </c>
    </row>
    <row r="2" spans="1:2">
      <c s="2" r="B2" t="s">
        <v>2</v>
      </c>
    </row>
    <row r="3" spans="1:2">
      <c s="3" r="A3" t="s">
        <v>184</v>
      </c>
    </row>
    <row r="4" spans="1:2">
      <c s="4" r="A4" t="s">
        <v>229</v>
      </c>
      <c s="4" r="B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7</v>
      </c>
    </row>
    <row r="4" spans="1:2">
      <c s="4" r="A4" t="s">
        <v>232</v>
      </c>
      <c s="4" r="B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34</v>
      </c>
      <c s="2" r="B1" t="s">
        <v>1</v>
      </c>
    </row>
    <row r="2" spans="1:2">
      <c s="2" r="B2" t="s">
        <v>2</v>
      </c>
    </row>
    <row r="3" spans="1:2">
      <c s="3" r="A3" t="s">
        <v>190</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25</v>
      </c>
    </row>
    <row r="2" spans="1:3">
      <c s="3" r="A2" t="s">
        <v>242</v>
      </c>
    </row>
    <row r="3" spans="1:3">
      <c s="4" r="A3" t="s">
        <v>243</v>
      </c>
      <c s="4" r="B3" t="s">
        <v>244</v>
      </c>
    </row>
    <row r="4" spans="1:3">
      <c s="4" r="A4" t="s">
        <v>245</v>
      </c>
    </row>
    <row r="5" spans="1:3">
      <c s="3" r="A5" t="s">
        <v>242</v>
      </c>
    </row>
    <row r="6" spans="1:3">
      <c s="4" r="A6" t="s">
        <v>243</v>
      </c>
      <c s="4" r="B6" t="s">
        <v>246</v>
      </c>
      <c s="4" r="C6" t="s">
        <v>246</v>
      </c>
    </row>
    <row r="7" spans="1:3">
      <c s="4" r="A7" t="s">
        <v>247</v>
      </c>
    </row>
    <row r="8" spans="1:3">
      <c s="3" r="A8" t="s">
        <v>242</v>
      </c>
    </row>
    <row r="9" spans="1:3">
      <c s="4" r="A9" t="s">
        <v>243</v>
      </c>
      <c s="4" r="B9" t="s">
        <v>248</v>
      </c>
      <c s="4" r="C9" t="s">
        <v>248</v>
      </c>
    </row>
    <row r="10" spans="1:3">
      <c s="11" r="A10" t="n">
        <v>2021</v>
      </c>
    </row>
    <row r="11" spans="1:3">
      <c s="3" r="A11" t="s">
        <v>242</v>
      </c>
    </row>
    <row r="12" spans="1:3">
      <c s="4" r="A12" t="s">
        <v>243</v>
      </c>
      <c s="4" r="B12" t="s">
        <v>249</v>
      </c>
      <c s="4" r="C12" t="s">
        <v>249</v>
      </c>
    </row>
    <row r="13" spans="1:3">
      <c s="4" r="A13" t="s">
        <v>250</v>
      </c>
      <c s="4" r="B13" t="s">
        <v>251</v>
      </c>
    </row>
    <row r="14" spans="1:3">
      <c s="4" r="A14" t="s">
        <v>252</v>
      </c>
    </row>
    <row r="15" spans="1:3">
      <c s="3" r="A15" t="s">
        <v>242</v>
      </c>
    </row>
    <row r="16" spans="1:3">
      <c s="4" r="A16" t="s">
        <v>253</v>
      </c>
      <c s="8" r="B16" t="n">
        <v>0.9</v>
      </c>
      <c s="8" r="C16" t="n">
        <v>2.2</v>
      </c>
    </row>
    <row r="17" spans="1:3">
      <c s="4" r="A17" t="s">
        <v>254</v>
      </c>
    </row>
    <row r="18" spans="1:3">
      <c s="3" r="A18" t="s">
        <v>242</v>
      </c>
    </row>
    <row r="19" spans="1:3">
      <c s="4" r="A19" t="s">
        <v>255</v>
      </c>
      <c s="12" r="B19" t="n">
        <v>0.7</v>
      </c>
    </row>
    <row r="20" spans="1:3">
      <c s="4" r="A20" t="s">
        <v>256</v>
      </c>
    </row>
    <row r="21" spans="1:3">
      <c s="3" r="A21" t="s">
        <v>242</v>
      </c>
    </row>
    <row r="22" spans="1:3">
      <c s="4" r="A22" t="s">
        <v>253</v>
      </c>
      <c s="6" r="B22" t="n">
        <v>-24</v>
      </c>
    </row>
    <row r="23" spans="1:3">
      <c s="4" r="A23" t="s">
        <v>257</v>
      </c>
    </row>
    <row r="24" spans="1:3">
      <c s="3" r="A24" t="s">
        <v>242</v>
      </c>
    </row>
    <row r="25" spans="1:3">
      <c s="4" r="A25" t="s">
        <v>253</v>
      </c>
      <c s="6" r="B25" t="n">
        <v>24</v>
      </c>
    </row>
    <row r="26" spans="1:3">
      <c s="4" r="A26" t="s">
        <v>258</v>
      </c>
    </row>
    <row r="27" spans="1:3">
      <c s="3" r="A27" t="s">
        <v>242</v>
      </c>
    </row>
    <row r="28" spans="1:3">
      <c s="4" r="A28" t="s">
        <v>253</v>
      </c>
      <c s="12" r="B28" t="n">
        <v>-6.5</v>
      </c>
    </row>
    <row r="29" spans="1:3">
      <c s="4" r="A29" t="s">
        <v>259</v>
      </c>
    </row>
    <row r="30" spans="1:3">
      <c s="3" r="A30" t="s">
        <v>242</v>
      </c>
    </row>
    <row r="31" spans="1:3">
      <c s="4" r="A31" t="s">
        <v>253</v>
      </c>
      <c s="12" r="B31" t="n">
        <v>6.5</v>
      </c>
    </row>
    <row r="32" spans="1:3">
      <c s="4" r="A32" t="s">
        <v>260</v>
      </c>
    </row>
    <row r="33" spans="1:3">
      <c s="3" r="A33" t="s">
        <v>242</v>
      </c>
    </row>
    <row r="34" spans="1:3">
      <c s="4" r="A34" t="s">
        <v>253</v>
      </c>
      <c s="12" r="C34" t="n">
        <v>-8.699999999999999</v>
      </c>
    </row>
    <row r="35" spans="1:3">
      <c s="4" r="A35" t="s">
        <v>261</v>
      </c>
    </row>
    <row r="36" spans="1:3">
      <c s="3" r="A36" t="s">
        <v>242</v>
      </c>
    </row>
    <row r="37" spans="1:3">
      <c s="4" r="A37" t="s">
        <v>253</v>
      </c>
      <c s="8" r="B37" t="n">
        <v>6.5</v>
      </c>
      <c s="8" r="C37" t="n">
        <v>8.699999999999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2</v>
      </c>
      <c s="2" r="B1" t="s">
        <v>66</v>
      </c>
      <c s="2" r="D1" t="s">
        <v>1</v>
      </c>
    </row>
    <row r="2" spans="1:5">
      <c s="2" r="B2" t="s">
        <v>2</v>
      </c>
      <c s="2" r="C2" t="s">
        <v>67</v>
      </c>
      <c s="2" r="D2" t="s">
        <v>2</v>
      </c>
      <c s="2" r="E2" t="s">
        <v>67</v>
      </c>
    </row>
    <row r="3" spans="1:5">
      <c s="3" r="A3" t="s">
        <v>263</v>
      </c>
    </row>
    <row r="4" spans="1:5">
      <c s="4" r="A4" t="s">
        <v>86</v>
      </c>
      <c s="7" r="B4" t="n">
        <v>-38396</v>
      </c>
      <c s="7" r="C4" t="n">
        <v>-128113</v>
      </c>
      <c s="7" r="D4" t="n">
        <v>-106305</v>
      </c>
      <c s="7" r="E4" t="n">
        <v>-160755</v>
      </c>
    </row>
    <row r="5" spans="1:5">
      <c s="4" r="A5" t="s">
        <v>264</v>
      </c>
      <c s="6" r="B5" t="n">
        <v>0</v>
      </c>
      <c s="6" r="C5" t="n">
        <v>350</v>
      </c>
      <c s="6" r="D5" t="n">
        <v>-1235</v>
      </c>
      <c s="6" r="E5" t="n">
        <v>-818</v>
      </c>
    </row>
    <row r="6" spans="1:5">
      <c s="4" r="A6" t="s">
        <v>88</v>
      </c>
      <c s="7" r="B6" t="n">
        <v>-38396</v>
      </c>
      <c s="7" r="C6" t="n">
        <v>-127763</v>
      </c>
      <c s="7" r="D6" t="n">
        <v>-107540</v>
      </c>
      <c s="7" r="E6" t="n">
        <v>-161573</v>
      </c>
    </row>
    <row r="7" spans="1:5">
      <c s="3" r="A7" t="s">
        <v>265</v>
      </c>
    </row>
    <row r="8" spans="1:5">
      <c s="4" r="A8" t="s">
        <v>266</v>
      </c>
      <c s="6" r="B8" t="n">
        <v>129669000</v>
      </c>
      <c s="6" r="C8" t="n">
        <v>27807000</v>
      </c>
      <c s="6" r="D8" t="n">
        <v>75291000</v>
      </c>
      <c s="6" r="E8" t="n">
        <v>27634000</v>
      </c>
    </row>
    <row r="9" spans="1:5">
      <c s="4" r="A9" t="s">
        <v>267</v>
      </c>
      <c s="6" r="B9" t="n">
        <v>0</v>
      </c>
      <c s="6" r="C9" t="n">
        <v>0</v>
      </c>
      <c s="6" r="D9" t="n">
        <v>0</v>
      </c>
      <c s="6" r="E9" t="n">
        <v>0</v>
      </c>
    </row>
    <row r="10" spans="1:5">
      <c s="4" r="A10" t="s">
        <v>268</v>
      </c>
      <c s="6" r="B10" t="n">
        <v>129669000</v>
      </c>
      <c s="6" r="C10" t="n">
        <v>27807000</v>
      </c>
      <c s="6" r="D10" t="n">
        <v>75291000</v>
      </c>
      <c s="6" r="E10" t="n">
        <v>27634000</v>
      </c>
    </row>
    <row r="11" spans="1:5">
      <c s="3" r="A11" t="s">
        <v>89</v>
      </c>
    </row>
    <row r="12" spans="1:5">
      <c s="4" r="A12" t="s">
        <v>90</v>
      </c>
      <c s="9" r="B12" t="n">
        <v>-0.3</v>
      </c>
      <c s="9" r="C12" t="n">
        <v>-4.61</v>
      </c>
      <c s="9" r="D12" t="n">
        <v>-1.41</v>
      </c>
      <c s="9" r="E12" t="n">
        <v>-5.82</v>
      </c>
    </row>
    <row r="13" spans="1:5">
      <c s="4" r="A13" t="s">
        <v>91</v>
      </c>
      <c s="6" r="B13" t="n">
        <v>0</v>
      </c>
      <c s="10" r="C13" t="n">
        <v>0.01</v>
      </c>
      <c s="10" r="D13" t="n">
        <v>-0.02</v>
      </c>
      <c s="10" r="E13" t="n">
        <v>-0.03</v>
      </c>
    </row>
    <row r="14" spans="1:5">
      <c s="4" r="A14" t="s">
        <v>92</v>
      </c>
      <c s="9" r="B14" t="n">
        <v>-0.3</v>
      </c>
      <c s="9" r="C14" t="n">
        <v>-4.6</v>
      </c>
      <c s="9" r="D14" t="n">
        <v>-1.43</v>
      </c>
      <c s="9" r="E14" t="n">
        <v>-5.85</v>
      </c>
    </row>
    <row r="15" spans="1:5">
      <c s="4" r="A15" t="s">
        <v>269</v>
      </c>
      <c s="6" r="B15" t="n">
        <v>388000</v>
      </c>
      <c s="6" r="C15" t="n">
        <v>800000</v>
      </c>
      <c s="6" r="D15" t="n">
        <v>388000</v>
      </c>
      <c s="6" r="E15" t="n">
        <v>770000</v>
      </c>
    </row>
    <row r="16" spans="1:5">
      <c s="4" r="A16" t="s">
        <v>270</v>
      </c>
    </row>
    <row r="17" spans="1:5">
      <c s="3" r="A17" t="s">
        <v>265</v>
      </c>
    </row>
    <row r="18" spans="1:5">
      <c s="4" r="A18" t="s">
        <v>268</v>
      </c>
      <c s="6" r="B18" t="n">
        <v>0</v>
      </c>
      <c s="6" r="C18" t="n">
        <v>0</v>
      </c>
      <c s="6" r="D18" t="n">
        <v>0</v>
      </c>
      <c s="6" r="E18" t="n">
        <v>0</v>
      </c>
    </row>
    <row r="19" spans="1:5">
      <c s="4" r="A19" t="s">
        <v>186</v>
      </c>
    </row>
    <row r="20" spans="1:5">
      <c s="3" r="A20" t="s">
        <v>265</v>
      </c>
    </row>
    <row r="21" spans="1:5">
      <c s="4" r="A21" t="s">
        <v>268</v>
      </c>
      <c s="6" r="D21" t="n">
        <v>0</v>
      </c>
      <c s="6" r="E21"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3"/>
    <col customWidth="1" max="4" min="4" width="13"/>
  </cols>
  <sheetData>
    <row r="1" spans="1:4">
      <c s="1" r="A1" t="s">
        <v>271</v>
      </c>
      <c s="2" r="B1" t="s">
        <v>2</v>
      </c>
      <c s="2" r="C1" t="s">
        <v>272</v>
      </c>
      <c s="2" r="D1" t="s">
        <v>273</v>
      </c>
    </row>
    <row r="2" spans="1:4">
      <c s="3" r="A2" t="s">
        <v>149</v>
      </c>
    </row>
    <row r="3" spans="1:4">
      <c s="4" r="A3" t="s">
        <v>274</v>
      </c>
      <c s="13" r="B3" t="n">
        <v>0.001</v>
      </c>
    </row>
    <row r="4" spans="1:4">
      <c s="4" r="A4" t="s">
        <v>275</v>
      </c>
      <c s="6" r="C4" t="n">
        <v>350000000</v>
      </c>
      <c s="6" r="D4" t="n">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32143</v>
      </c>
      <c s="7" r="C4" t="n">
        <v>71000</v>
      </c>
      <c s="7" r="D4" t="n">
        <v>107538</v>
      </c>
      <c s="7" r="E4" t="n">
        <v>263540</v>
      </c>
    </row>
    <row r="5" spans="1:5">
      <c s="4" r="A5" t="s">
        <v>70</v>
      </c>
      <c s="6" r="B5" t="n">
        <v>3298</v>
      </c>
      <c s="6" r="C5" t="n">
        <v>5528</v>
      </c>
      <c s="6" r="D5" t="n">
        <v>8856</v>
      </c>
      <c s="6" r="E5" t="n">
        <v>24527</v>
      </c>
    </row>
    <row r="6" spans="1:5">
      <c s="4" r="A6" t="s">
        <v>71</v>
      </c>
      <c s="6" r="B6" t="n">
        <v>35441</v>
      </c>
      <c s="6" r="C6" t="n">
        <v>76528</v>
      </c>
      <c s="6" r="D6" t="n">
        <v>116394</v>
      </c>
      <c s="6" r="E6" t="n">
        <v>288067</v>
      </c>
    </row>
    <row r="7" spans="1:5">
      <c s="3" r="A7" t="s">
        <v>72</v>
      </c>
    </row>
    <row r="8" spans="1:5">
      <c s="4" r="A8" t="s">
        <v>73</v>
      </c>
      <c s="6" r="B8" t="n">
        <v>32122</v>
      </c>
      <c s="6" r="C8" t="n">
        <v>62482</v>
      </c>
      <c s="6" r="D8" t="n">
        <v>101022</v>
      </c>
      <c s="6" r="E8" t="n">
        <v>222055</v>
      </c>
    </row>
    <row r="9" spans="1:5">
      <c s="4" r="A9" t="s">
        <v>74</v>
      </c>
      <c s="6" r="B9" t="n">
        <v>6323</v>
      </c>
      <c s="6" r="C9" t="n">
        <v>8705</v>
      </c>
      <c s="6" r="D9" t="n">
        <v>27979</v>
      </c>
      <c s="6" r="E9" t="n">
        <v>31102</v>
      </c>
    </row>
    <row r="10" spans="1:5">
      <c s="4" r="A10" t="s">
        <v>75</v>
      </c>
      <c s="6" r="B10" t="n">
        <v>15019</v>
      </c>
      <c s="6" r="C10" t="n">
        <v>16687</v>
      </c>
      <c s="6" r="D10" t="n">
        <v>46070</v>
      </c>
      <c s="6" r="E10" t="n">
        <v>52465</v>
      </c>
    </row>
    <row r="11" spans="1:5">
      <c s="4" r="A11" t="s">
        <v>76</v>
      </c>
      <c s="6" r="B11" t="n">
        <v>7788</v>
      </c>
      <c s="6" r="C11" t="n">
        <v>0</v>
      </c>
      <c s="6" r="D11" t="n">
        <v>10452</v>
      </c>
      <c s="6" r="E11" t="n">
        <v>0</v>
      </c>
    </row>
    <row r="12" spans="1:5">
      <c s="4" r="A12" t="s">
        <v>77</v>
      </c>
      <c s="6" r="B12" t="n">
        <v>0</v>
      </c>
      <c s="6" r="C12" t="n">
        <v>104721</v>
      </c>
      <c s="6" r="D12" t="n">
        <v>0</v>
      </c>
      <c s="6" r="E12" t="n">
        <v>104721</v>
      </c>
    </row>
    <row r="13" spans="1:5">
      <c s="4" r="A13" t="s">
        <v>78</v>
      </c>
      <c s="6" r="B13" t="n">
        <v>0</v>
      </c>
      <c s="6" r="C13" t="n">
        <v>2</v>
      </c>
      <c s="6" r="D13" t="n">
        <v>0</v>
      </c>
      <c s="6" r="E13" t="n">
        <v>1114</v>
      </c>
    </row>
    <row r="14" spans="1:5">
      <c s="4" r="A14" t="s">
        <v>79</v>
      </c>
      <c s="6" r="B14" t="n">
        <v>61252</v>
      </c>
      <c s="6" r="C14" t="n">
        <v>192597</v>
      </c>
      <c s="6" r="D14" t="n">
        <v>185523</v>
      </c>
      <c s="6" r="E14" t="n">
        <v>411457</v>
      </c>
    </row>
    <row r="15" spans="1:5">
      <c s="4" r="A15" t="s">
        <v>80</v>
      </c>
      <c s="6" r="B15" t="n">
        <v>-25811</v>
      </c>
      <c s="6" r="C15" t="n">
        <v>-116069</v>
      </c>
      <c s="6" r="D15" t="n">
        <v>-69129</v>
      </c>
      <c s="6" r="E15" t="n">
        <v>-123390</v>
      </c>
    </row>
    <row r="16" spans="1:5">
      <c s="4" r="A16" t="s">
        <v>81</v>
      </c>
      <c s="6" r="B16" t="n">
        <v>-14656</v>
      </c>
      <c s="6" r="C16" t="n">
        <v>-12097</v>
      </c>
      <c s="6" r="D16" t="n">
        <v>-40674</v>
      </c>
      <c s="6" r="E16" t="n">
        <v>-37137</v>
      </c>
    </row>
    <row r="17" spans="1:5">
      <c s="4" r="A17" t="s">
        <v>82</v>
      </c>
      <c s="6" r="B17" t="n">
        <v>2095</v>
      </c>
      <c s="6" r="C17" t="n">
        <v>22</v>
      </c>
      <c s="6" r="D17" t="n">
        <v>5024</v>
      </c>
      <c s="6" r="E17" t="n">
        <v>743</v>
      </c>
    </row>
    <row r="18" spans="1:5">
      <c s="4" r="A18" t="s">
        <v>83</v>
      </c>
      <c s="6" r="B18" t="n">
        <v>0</v>
      </c>
      <c s="6" r="C18" t="n">
        <v>0</v>
      </c>
      <c s="6" r="D18" t="n">
        <v>-674</v>
      </c>
      <c s="6" r="E18" t="n">
        <v>-1011</v>
      </c>
    </row>
    <row r="19" spans="1:5">
      <c s="4" r="A19" t="s">
        <v>84</v>
      </c>
      <c s="6" r="B19" t="n">
        <v>-38372</v>
      </c>
      <c s="6" r="C19" t="n">
        <v>-128144</v>
      </c>
      <c s="6" r="D19" t="n">
        <v>-105453</v>
      </c>
      <c s="6" r="E19" t="n">
        <v>-160795</v>
      </c>
    </row>
    <row r="20" spans="1:5">
      <c s="4" r="A20" t="s">
        <v>85</v>
      </c>
      <c s="6" r="B20" t="n">
        <v>-24</v>
      </c>
      <c s="6" r="C20" t="n">
        <v>31</v>
      </c>
      <c s="6" r="D20" t="n">
        <v>-852</v>
      </c>
      <c s="6" r="E20" t="n">
        <v>40</v>
      </c>
    </row>
    <row r="21" spans="1:5">
      <c s="4" r="A21" t="s">
        <v>86</v>
      </c>
      <c s="6" r="B21" t="n">
        <v>-38396</v>
      </c>
      <c s="6" r="C21" t="n">
        <v>-128113</v>
      </c>
      <c s="6" r="D21" t="n">
        <v>-106305</v>
      </c>
      <c s="6" r="E21" t="n">
        <v>-160755</v>
      </c>
    </row>
    <row r="22" spans="1:5">
      <c s="4" r="A22" t="s">
        <v>87</v>
      </c>
      <c s="6" r="B22" t="n">
        <v>0</v>
      </c>
      <c s="6" r="C22" t="n">
        <v>350</v>
      </c>
      <c s="6" r="D22" t="n">
        <v>-1235</v>
      </c>
      <c s="6" r="E22" t="n">
        <v>-818</v>
      </c>
    </row>
    <row r="23" spans="1:5">
      <c s="4" r="A23" t="s">
        <v>88</v>
      </c>
      <c s="7" r="B23" t="n">
        <v>-38396</v>
      </c>
      <c s="7" r="C23" t="n">
        <v>-127763</v>
      </c>
      <c s="7" r="D23" t="n">
        <v>-107540</v>
      </c>
      <c s="7" r="E23" t="n">
        <v>-161573</v>
      </c>
    </row>
    <row r="24" spans="1:5">
      <c s="3" r="A24" t="s">
        <v>89</v>
      </c>
    </row>
    <row r="25" spans="1:5">
      <c s="4" r="A25" t="s">
        <v>90</v>
      </c>
      <c s="9" r="B25" t="n">
        <v>-0.3</v>
      </c>
      <c s="9" r="C25" t="n">
        <v>-4.61</v>
      </c>
      <c s="9" r="D25" t="n">
        <v>-1.41</v>
      </c>
      <c s="9" r="E25" t="n">
        <v>-5.82</v>
      </c>
    </row>
    <row r="26" spans="1:5">
      <c s="4" r="A26" t="s">
        <v>91</v>
      </c>
      <c s="6" r="B26" t="n">
        <v>0</v>
      </c>
      <c s="10" r="C26" t="n">
        <v>0.01</v>
      </c>
      <c s="10" r="D26" t="n">
        <v>-0.02</v>
      </c>
      <c s="10" r="E26" t="n">
        <v>-0.03</v>
      </c>
    </row>
    <row r="27" spans="1:5">
      <c s="4" r="A27" t="s">
        <v>92</v>
      </c>
      <c s="9" r="B27" t="n">
        <v>-0.3</v>
      </c>
      <c s="9" r="C27" t="n">
        <v>-4.6</v>
      </c>
      <c s="9" r="D27" t="n">
        <v>-1.43</v>
      </c>
      <c s="9" r="E27" t="n">
        <v>-5.85</v>
      </c>
    </row>
    <row r="28" spans="1:5">
      <c s="4" r="A28" t="s">
        <v>93</v>
      </c>
      <c s="6" r="B28" t="n">
        <v>129669</v>
      </c>
      <c s="6" r="C28" t="n">
        <v>27807</v>
      </c>
      <c s="6" r="D28" t="n">
        <v>75291</v>
      </c>
      <c s="6" r="E28" t="n">
        <v>27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6</v>
      </c>
      <c s="2" r="B1" t="s">
        <v>277</v>
      </c>
      <c s="2" r="C1" t="s">
        <v>2</v>
      </c>
      <c s="2" r="D1" t="s">
        <v>278</v>
      </c>
      <c s="2" r="E1" t="s">
        <v>279</v>
      </c>
    </row>
    <row r="2" spans="1:5">
      <c s="3" r="A2" t="s">
        <v>149</v>
      </c>
    </row>
    <row r="3" spans="1:5">
      <c s="4" r="A3" t="s">
        <v>280</v>
      </c>
      <c s="7" r="C3" t="n">
        <v>5000000</v>
      </c>
    </row>
    <row r="4" spans="1:5">
      <c s="4" r="A4" t="s">
        <v>281</v>
      </c>
      <c s="4" r="C4" t="s">
        <v>282</v>
      </c>
    </row>
    <row r="5" spans="1:5">
      <c s="4" r="A5" t="s">
        <v>283</v>
      </c>
      <c s="13" r="C5" t="n">
        <v>0.256</v>
      </c>
    </row>
    <row r="6" spans="1:5">
      <c s="4" r="A6" t="s">
        <v>284</v>
      </c>
      <c s="4" r="C6" t="s">
        <v>285</v>
      </c>
    </row>
    <row r="7" spans="1:5">
      <c s="4" r="A7" t="s">
        <v>286</v>
      </c>
      <c s="9" r="C7" t="n">
        <v>0.32</v>
      </c>
    </row>
    <row r="8" spans="1:5">
      <c s="4" r="A8" t="s">
        <v>287</v>
      </c>
      <c s="7" r="B8" t="n">
        <v>5000000</v>
      </c>
      <c s="7" r="C8" t="n">
        <v>5000000</v>
      </c>
      <c s="7" r="D8" t="n">
        <v>5000000</v>
      </c>
      <c s="7" r="E8" t="n">
        <v>5000000</v>
      </c>
    </row>
    <row r="9" spans="1:5">
      <c s="4" r="A9" t="s">
        <v>288</v>
      </c>
      <c s="6" r="B9" t="n">
        <v>20312500</v>
      </c>
    </row>
    <row r="10" spans="1:5">
      <c s="4" r="A10" t="s">
        <v>289</v>
      </c>
      <c s="6" r="B10" t="n">
        <v>19500000</v>
      </c>
    </row>
    <row r="11" spans="1:5">
      <c s="4" r="A11" t="s">
        <v>290</v>
      </c>
      <c s="6" r="B11" t="n">
        <v>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7"/>
    <col customWidth="1" max="3" min="3" width="17"/>
  </cols>
  <sheetData>
    <row r="1" spans="1:3">
      <c s="1" r="A1" t="s">
        <v>291</v>
      </c>
      <c s="2" r="B1" t="s">
        <v>1</v>
      </c>
      <c s="2" r="C1" t="s">
        <v>292</v>
      </c>
    </row>
    <row r="2" spans="1:3">
      <c s="2" r="B2" t="s">
        <v>2</v>
      </c>
      <c s="2" r="C2" t="s">
        <v>25</v>
      </c>
    </row>
    <row r="3" spans="1:3">
      <c s="3" r="A3" t="s">
        <v>293</v>
      </c>
    </row>
    <row r="4" spans="1:3">
      <c s="4" r="A4" t="s">
        <v>294</v>
      </c>
      <c s="7" r="B4" t="n">
        <v>30352</v>
      </c>
      <c s="7" r="C4" t="n">
        <v>30352</v>
      </c>
    </row>
    <row r="5" spans="1:3">
      <c s="4" r="A5" t="s">
        <v>295</v>
      </c>
      <c s="6" r="B5" t="n">
        <v>-15447</v>
      </c>
      <c s="6" r="C5" t="n">
        <v>-13485</v>
      </c>
    </row>
    <row r="6" spans="1:3">
      <c s="4" r="A6" t="s">
        <v>296</v>
      </c>
      <c s="7" r="B6" t="n">
        <v>14905</v>
      </c>
      <c s="7" r="C6" t="n">
        <v>16867</v>
      </c>
    </row>
    <row r="7" spans="1:3">
      <c s="4" r="A7" t="s">
        <v>297</v>
      </c>
      <c s="4" r="B7" t="s">
        <v>298</v>
      </c>
      <c s="4" r="C7" t="s">
        <v>299</v>
      </c>
    </row>
    <row r="8" spans="1:3">
      <c s="4" r="A8" t="s">
        <v>300</v>
      </c>
    </row>
    <row r="9" spans="1:3">
      <c s="3" r="A9" t="s">
        <v>293</v>
      </c>
    </row>
    <row r="10" spans="1:3">
      <c s="4" r="A10" t="s">
        <v>294</v>
      </c>
      <c s="7" r="B10" t="n">
        <v>11731</v>
      </c>
      <c s="7" r="C10" t="n">
        <v>11731</v>
      </c>
    </row>
    <row r="11" spans="1:3">
      <c s="4" r="A11" t="s">
        <v>295</v>
      </c>
      <c s="6" r="B11" t="n">
        <v>-7932</v>
      </c>
      <c s="6" r="C11" t="n">
        <v>-6865</v>
      </c>
    </row>
    <row r="12" spans="1:3">
      <c s="4" r="A12" t="s">
        <v>296</v>
      </c>
      <c s="7" r="B12" t="n">
        <v>3799</v>
      </c>
      <c s="7" r="C12" t="n">
        <v>4866</v>
      </c>
    </row>
    <row r="13" spans="1:3">
      <c s="4" r="A13" t="s">
        <v>297</v>
      </c>
      <c s="4" r="B13" t="s">
        <v>301</v>
      </c>
      <c s="4" r="C13" t="s">
        <v>302</v>
      </c>
    </row>
    <row r="14" spans="1:3">
      <c s="4" r="A14" t="s">
        <v>303</v>
      </c>
    </row>
    <row r="15" spans="1:3">
      <c s="3" r="A15" t="s">
        <v>293</v>
      </c>
    </row>
    <row r="16" spans="1:3">
      <c s="4" r="A16" t="s">
        <v>294</v>
      </c>
      <c s="7" r="B16" t="n">
        <v>1269</v>
      </c>
      <c s="7" r="C16" t="n">
        <v>1269</v>
      </c>
    </row>
    <row r="17" spans="1:3">
      <c s="4" r="A17" t="s">
        <v>295</v>
      </c>
      <c s="6" r="B17" t="n">
        <v>-572</v>
      </c>
      <c s="6" r="C17" t="n">
        <v>-451</v>
      </c>
    </row>
    <row r="18" spans="1:3">
      <c s="4" r="A18" t="s">
        <v>296</v>
      </c>
      <c s="7" r="B18" t="n">
        <v>697</v>
      </c>
      <c s="7" r="C18" t="n">
        <v>818</v>
      </c>
    </row>
    <row r="19" spans="1:3">
      <c s="4" r="A19" t="s">
        <v>297</v>
      </c>
      <c s="4" r="B19" t="s">
        <v>304</v>
      </c>
      <c s="4" r="C19" t="s">
        <v>305</v>
      </c>
    </row>
    <row r="20" spans="1:3">
      <c s="4" r="A20" t="s">
        <v>306</v>
      </c>
    </row>
    <row r="21" spans="1:3">
      <c s="3" r="A21" t="s">
        <v>293</v>
      </c>
    </row>
    <row r="22" spans="1:3">
      <c s="4" r="A22" t="s">
        <v>294</v>
      </c>
      <c s="7" r="B22" t="n">
        <v>17352</v>
      </c>
      <c s="7" r="C22" t="n">
        <v>17352</v>
      </c>
    </row>
    <row r="23" spans="1:3">
      <c s="4" r="A23" t="s">
        <v>295</v>
      </c>
      <c s="6" r="B23" t="n">
        <v>-6943</v>
      </c>
      <c s="6" r="C23" t="n">
        <v>-6169</v>
      </c>
    </row>
    <row r="24" spans="1:3">
      <c s="4" r="A24" t="s">
        <v>296</v>
      </c>
      <c s="7" r="B24" t="n">
        <v>10409</v>
      </c>
      <c s="7" r="C24" t="n">
        <v>11183</v>
      </c>
    </row>
    <row r="25" spans="1:3">
      <c s="4" r="A25" t="s">
        <v>297</v>
      </c>
      <c s="4" r="B25" t="s">
        <v>307</v>
      </c>
      <c s="4" r="C25"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09</v>
      </c>
      <c s="2" r="B1" t="s">
        <v>66</v>
      </c>
      <c s="2" r="E1" t="s">
        <v>1</v>
      </c>
    </row>
    <row r="2" spans="1:6">
      <c s="2" r="B2" t="s">
        <v>2</v>
      </c>
      <c s="2" r="C2" t="s">
        <v>310</v>
      </c>
      <c s="2" r="D2" t="s">
        <v>67</v>
      </c>
      <c s="2" r="E2" t="s">
        <v>2</v>
      </c>
      <c s="2" r="F2" t="s">
        <v>67</v>
      </c>
    </row>
    <row r="3" spans="1:6">
      <c s="3" r="A3" t="s">
        <v>311</v>
      </c>
    </row>
    <row r="4" spans="1:6">
      <c s="4" r="A4" t="s">
        <v>77</v>
      </c>
      <c s="7" r="B4" t="n">
        <v>0</v>
      </c>
      <c s="7" r="D4" t="n">
        <v>104721</v>
      </c>
      <c s="7" r="E4" t="n">
        <v>0</v>
      </c>
      <c s="7" r="F4" t="n">
        <v>104721</v>
      </c>
    </row>
    <row r="5" spans="1:6">
      <c s="4" r="A5" t="s">
        <v>312</v>
      </c>
    </row>
    <row r="6" spans="1:6">
      <c s="3" r="A6" t="s">
        <v>311</v>
      </c>
    </row>
    <row r="7" spans="1:6">
      <c s="4" r="A7" t="s">
        <v>76</v>
      </c>
      <c s="6" r="B7" t="n">
        <v>2100</v>
      </c>
      <c s="7" r="C7" t="n">
        <v>2700</v>
      </c>
      <c s="7" r="E7" t="n">
        <v>4800</v>
      </c>
    </row>
    <row r="8" spans="1:6">
      <c s="4" r="A8" t="s">
        <v>313</v>
      </c>
    </row>
    <row r="9" spans="1:6">
      <c s="3" r="A9" t="s">
        <v>311</v>
      </c>
    </row>
    <row r="10" spans="1:6">
      <c s="4" r="A10" t="s">
        <v>76</v>
      </c>
      <c s="6" r="C10" t="n">
        <v>2400</v>
      </c>
    </row>
    <row r="11" spans="1:6">
      <c s="4" r="A11" t="s">
        <v>314</v>
      </c>
    </row>
    <row r="12" spans="1:6">
      <c s="3" r="A12" t="s">
        <v>311</v>
      </c>
    </row>
    <row r="13" spans="1:6">
      <c s="4" r="A13" t="s">
        <v>76</v>
      </c>
      <c s="6" r="B13" t="n">
        <v>5700</v>
      </c>
    </row>
    <row r="14" spans="1:6">
      <c s="4" r="A14" t="s">
        <v>315</v>
      </c>
    </row>
    <row r="15" spans="1:6">
      <c s="3" r="A15" t="s">
        <v>311</v>
      </c>
    </row>
    <row r="16" spans="1:6">
      <c s="4" r="A16" t="s">
        <v>76</v>
      </c>
      <c s="7" r="B16" t="n">
        <v>2100</v>
      </c>
      <c s="7" r="C16" t="n">
        <v>300</v>
      </c>
    </row>
    <row r="17" spans="1:6">
      <c s="4" r="A17" t="s">
        <v>316</v>
      </c>
    </row>
    <row r="18" spans="1:6">
      <c s="3" r="A18" t="s">
        <v>311</v>
      </c>
    </row>
    <row r="19" spans="1:6">
      <c s="4" r="A19" t="s">
        <v>77</v>
      </c>
      <c s="7" r="D19" t="n">
        <v>1047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7</v>
      </c>
      <c s="2" r="B1" t="s">
        <v>2</v>
      </c>
      <c s="2" r="C1" t="s">
        <v>310</v>
      </c>
      <c s="2" r="D1" t="s">
        <v>25</v>
      </c>
    </row>
    <row r="2" spans="1:4">
      <c s="3" r="A2" t="s">
        <v>157</v>
      </c>
    </row>
    <row r="3" spans="1:4">
      <c s="4" r="A3" t="s">
        <v>318</v>
      </c>
      <c s="7" r="B3" t="n">
        <v>0</v>
      </c>
      <c s="7" r="D3" t="n">
        <v>3169</v>
      </c>
    </row>
    <row r="4" spans="1:4">
      <c s="3" r="A4" t="s">
        <v>319</v>
      </c>
    </row>
    <row r="5" spans="1:4">
      <c s="4" r="A5" t="s">
        <v>45</v>
      </c>
      <c s="6" r="B5" t="n">
        <v>4426</v>
      </c>
      <c s="7" r="C5" t="n">
        <v>0</v>
      </c>
      <c s="6" r="D5" t="n">
        <v>0</v>
      </c>
    </row>
    <row r="6" spans="1:4">
      <c s="4" r="A6" t="s">
        <v>320</v>
      </c>
      <c s="7" r="B6" t="n">
        <v>8500</v>
      </c>
      <c s="7" r="D6" t="n">
        <v>86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21</v>
      </c>
      <c s="2" r="B1" t="s">
        <v>66</v>
      </c>
      <c s="2" r="C1" t="s">
        <v>1</v>
      </c>
    </row>
    <row r="2" spans="1:4">
      <c s="2" r="B2" t="s">
        <v>2</v>
      </c>
      <c s="2" r="C2" t="s">
        <v>2</v>
      </c>
      <c s="2" r="D2" t="s">
        <v>67</v>
      </c>
    </row>
    <row r="3" spans="1:4">
      <c s="3" r="A3" t="s">
        <v>322</v>
      </c>
    </row>
    <row r="4" spans="1:4">
      <c s="4" r="A4" t="s">
        <v>323</v>
      </c>
      <c s="7" r="B4" t="n">
        <v>0</v>
      </c>
      <c s="7" r="C4" t="n">
        <v>0</v>
      </c>
    </row>
    <row r="5" spans="1:4">
      <c s="4" r="A5" t="s">
        <v>324</v>
      </c>
      <c s="6" r="B5" t="n">
        <v>7229</v>
      </c>
    </row>
    <row r="6" spans="1:4">
      <c s="4" r="A6" t="s">
        <v>325</v>
      </c>
      <c s="6" r="B6" t="n">
        <v>-229</v>
      </c>
    </row>
    <row r="7" spans="1:4">
      <c s="4" r="A7" t="s">
        <v>326</v>
      </c>
      <c s="6" r="B7" t="n">
        <v>-2574</v>
      </c>
      <c s="6" r="C7" t="n">
        <v>2574</v>
      </c>
      <c s="7" r="D7" t="n">
        <v>0</v>
      </c>
    </row>
    <row r="8" spans="1:4">
      <c s="4" r="A8" t="s">
        <v>327</v>
      </c>
      <c s="7" r="B8" t="n">
        <v>4426</v>
      </c>
      <c s="7" r="C8" t="n">
        <v>442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8</v>
      </c>
      <c s="2" r="B1" t="s">
        <v>1</v>
      </c>
      <c s="2" r="C1" t="s">
        <v>292</v>
      </c>
    </row>
    <row r="2" spans="1:3">
      <c s="2" r="B2" t="s">
        <v>2</v>
      </c>
      <c s="2" r="C2" t="s">
        <v>25</v>
      </c>
    </row>
    <row r="3" spans="1:3">
      <c s="3" r="A3" t="s">
        <v>329</v>
      </c>
    </row>
    <row r="4" spans="1:3">
      <c s="4" r="A4" t="s">
        <v>330</v>
      </c>
      <c s="7" r="B4" t="n">
        <v>0</v>
      </c>
      <c s="7" r="C4" t="n">
        <v>-8628</v>
      </c>
    </row>
    <row r="5" spans="1:3">
      <c s="4" r="A5" t="s">
        <v>49</v>
      </c>
      <c s="6" r="B5" t="n">
        <v>8500</v>
      </c>
      <c s="6" r="C5" t="n">
        <v>0</v>
      </c>
    </row>
    <row r="6" spans="1:3">
      <c s="4" r="A6" t="s">
        <v>320</v>
      </c>
    </row>
    <row r="7" spans="1:3">
      <c s="3" r="A7" t="s">
        <v>329</v>
      </c>
    </row>
    <row r="8" spans="1:3">
      <c s="4" r="A8" t="s">
        <v>323</v>
      </c>
      <c s="6" r="B8" t="n">
        <v>8628</v>
      </c>
      <c s="6" r="C8" t="n">
        <v>9824</v>
      </c>
    </row>
    <row r="9" spans="1:3">
      <c s="4" r="A9" t="s">
        <v>331</v>
      </c>
      <c s="6" r="B9" t="n">
        <v>0</v>
      </c>
      <c s="6" r="C9" t="n">
        <v>-909</v>
      </c>
    </row>
    <row r="10" spans="1:3">
      <c s="4" r="A10" t="s">
        <v>332</v>
      </c>
      <c s="6" r="B10" t="n">
        <v>-128</v>
      </c>
      <c s="6" r="C10" t="n">
        <v>-287</v>
      </c>
    </row>
    <row r="11" spans="1:3">
      <c s="4" r="A11" t="s">
        <v>327</v>
      </c>
      <c s="6" r="B11" t="n">
        <v>8500</v>
      </c>
      <c s="6" r="C11" t="n">
        <v>8628</v>
      </c>
    </row>
    <row r="12" spans="1:3">
      <c s="4" r="A12" t="s">
        <v>330</v>
      </c>
      <c s="6" r="B12" t="n">
        <v>0</v>
      </c>
      <c s="6" r="C12" t="n">
        <v>-8628</v>
      </c>
    </row>
    <row r="13" spans="1:3">
      <c s="4" r="A13" t="s">
        <v>49</v>
      </c>
      <c s="7" r="B13" t="n">
        <v>8500</v>
      </c>
      <c s="7" r="C13"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33</v>
      </c>
      <c s="2" r="B1" t="s">
        <v>2</v>
      </c>
      <c s="2" r="C1" t="s">
        <v>25</v>
      </c>
    </row>
    <row r="2" spans="1:3">
      <c s="3" r="A2" t="s">
        <v>160</v>
      </c>
    </row>
    <row r="3" spans="1:3">
      <c s="4" r="A3" t="s">
        <v>334</v>
      </c>
      <c s="7" r="B3" t="n">
        <v>1402</v>
      </c>
      <c s="7" r="C3" t="n">
        <v>5839</v>
      </c>
    </row>
    <row r="4" spans="1:3">
      <c s="4" r="A4" t="s">
        <v>335</v>
      </c>
      <c s="6" r="B4" t="n">
        <v>4546</v>
      </c>
      <c s="6" r="C4" t="n">
        <v>5896</v>
      </c>
    </row>
    <row r="5" spans="1:3">
      <c s="4" r="A5" t="s">
        <v>336</v>
      </c>
      <c s="6" r="B5" t="n">
        <v>1595</v>
      </c>
      <c s="6" r="C5" t="n">
        <v>1531</v>
      </c>
    </row>
    <row r="6" spans="1:3">
      <c s="4" r="A6" t="s">
        <v>337</v>
      </c>
      <c s="6" r="B6" t="n">
        <v>2629</v>
      </c>
      <c s="6" r="C6" t="n">
        <v>1514</v>
      </c>
    </row>
    <row r="7" spans="1:3">
      <c s="4" r="A7" t="s">
        <v>338</v>
      </c>
      <c s="6" r="B7" t="n">
        <v>2040</v>
      </c>
      <c s="6" r="C7" t="n">
        <v>8516</v>
      </c>
    </row>
    <row r="8" spans="1:3">
      <c s="4" r="A8" t="s">
        <v>339</v>
      </c>
      <c s="6" r="B8" t="n">
        <v>4231</v>
      </c>
      <c s="6" r="C8" t="n">
        <v>4233</v>
      </c>
    </row>
    <row r="9" spans="1:3">
      <c s="4" r="A9" t="s">
        <v>340</v>
      </c>
      <c s="6" r="B9" t="n">
        <v>1838</v>
      </c>
      <c s="6" r="C9" t="n">
        <v>2314</v>
      </c>
    </row>
    <row r="10" spans="1:3">
      <c s="4" r="A10" t="s">
        <v>341</v>
      </c>
      <c s="7" r="B10" t="n">
        <v>18281</v>
      </c>
      <c s="7" r="C10" t="n">
        <v>298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42</v>
      </c>
      <c s="2" r="B1" t="s">
        <v>343</v>
      </c>
      <c s="2" r="C1" t="s">
        <v>2</v>
      </c>
      <c s="2" r="D1" t="s">
        <v>67</v>
      </c>
      <c s="2" r="E1" t="s">
        <v>344</v>
      </c>
      <c s="2" r="F1" t="s">
        <v>2</v>
      </c>
      <c s="2" r="G1" t="s">
        <v>67</v>
      </c>
      <c s="2" r="H1" t="s">
        <v>25</v>
      </c>
    </row>
    <row r="2" spans="1:8">
      <c s="3" r="A2" t="s">
        <v>345</v>
      </c>
    </row>
    <row r="3" spans="1:8">
      <c s="4" r="A3" t="s">
        <v>243</v>
      </c>
      <c s="4" r="C3" t="s">
        <v>244</v>
      </c>
      <c s="4" r="F3" t="s">
        <v>244</v>
      </c>
    </row>
    <row r="4" spans="1:8">
      <c s="4" r="A4" t="s">
        <v>346</v>
      </c>
      <c s="7" r="C4" t="n">
        <v>7317000</v>
      </c>
      <c s="7" r="F4" t="n">
        <v>7317000</v>
      </c>
    </row>
    <row r="5" spans="1:8">
      <c s="4" r="A5" t="s">
        <v>347</v>
      </c>
      <c s="6" r="C5" t="n">
        <v>158128000</v>
      </c>
      <c s="6" r="F5" t="n">
        <v>158128000</v>
      </c>
    </row>
    <row r="6" spans="1:8">
      <c s="4" r="A6" t="s">
        <v>348</v>
      </c>
      <c s="6" r="C6" t="n">
        <v>469904000</v>
      </c>
      <c s="6" r="F6" t="n">
        <v>469904000</v>
      </c>
      <c s="7" r="H6" t="n">
        <v>520627000</v>
      </c>
    </row>
    <row r="7" spans="1:8">
      <c s="4" r="A7" t="s">
        <v>349</v>
      </c>
      <c s="6" r="C7" t="n">
        <v>-6342000</v>
      </c>
      <c s="6" r="F7" t="n">
        <v>-6342000</v>
      </c>
      <c s="6" r="H7" t="n">
        <v>0</v>
      </c>
    </row>
    <row r="8" spans="1:8">
      <c s="4" r="A8" t="s">
        <v>350</v>
      </c>
      <c s="6" r="C8" t="n">
        <v>456776000</v>
      </c>
      <c s="6" r="F8" t="n">
        <v>456776000</v>
      </c>
      <c s="6" r="H8" t="n">
        <v>511467000</v>
      </c>
    </row>
    <row r="9" spans="1:8">
      <c s="4" r="A9" t="s">
        <v>330</v>
      </c>
      <c s="6" r="C9" t="n">
        <v>-51315000</v>
      </c>
      <c s="6" r="F9" t="n">
        <v>-51315000</v>
      </c>
      <c s="6" r="H9" t="n">
        <v>-499709000</v>
      </c>
    </row>
    <row r="10" spans="1:8">
      <c s="4" r="A10" t="s">
        <v>48</v>
      </c>
      <c s="6" r="C10" t="n">
        <v>405461000</v>
      </c>
      <c s="6" r="F10" t="n">
        <v>405461000</v>
      </c>
      <c s="6" r="H10" t="n">
        <v>11758000</v>
      </c>
    </row>
    <row r="11" spans="1:8">
      <c s="4" r="A11" t="s">
        <v>351</v>
      </c>
      <c s="6" r="C11" t="n">
        <v>8900000</v>
      </c>
      <c s="6" r="F11" t="n">
        <v>8900000</v>
      </c>
      <c s="7" r="H11" t="n">
        <v>12300000</v>
      </c>
    </row>
    <row r="12" spans="1:8">
      <c s="4" r="A12" t="s">
        <v>83</v>
      </c>
      <c s="7" r="C12" t="n">
        <v>0</v>
      </c>
      <c s="7" r="D12" t="n">
        <v>0</v>
      </c>
      <c s="7" r="F12" t="n">
        <v>674000</v>
      </c>
      <c s="7" r="G12" t="n">
        <v>1011000</v>
      </c>
    </row>
    <row r="13" spans="1:8">
      <c s="4" r="A13" t="s">
        <v>352</v>
      </c>
    </row>
    <row r="14" spans="1:8">
      <c s="3" r="A14" t="s">
        <v>345</v>
      </c>
    </row>
    <row r="15" spans="1:8">
      <c s="4" r="A15" t="s">
        <v>353</v>
      </c>
      <c s="7" r="E15" t="n">
        <v>11000000</v>
      </c>
    </row>
    <row r="16" spans="1:8">
      <c s="4" r="A16" t="s">
        <v>354</v>
      </c>
      <c s="4" r="E16" t="s">
        <v>355</v>
      </c>
    </row>
    <row r="17" spans="1:8">
      <c s="4" r="A17" t="s">
        <v>356</v>
      </c>
      <c s="7" r="E17" t="n">
        <v>4000000</v>
      </c>
    </row>
    <row r="18" spans="1:8">
      <c s="4" r="A18" t="s">
        <v>357</v>
      </c>
      <c s="7" r="E18" t="n">
        <v>7400000</v>
      </c>
    </row>
    <row r="19" spans="1:8">
      <c s="4" r="A19" t="s">
        <v>254</v>
      </c>
    </row>
    <row r="20" spans="1:8">
      <c s="3" r="A20" t="s">
        <v>345</v>
      </c>
    </row>
    <row r="21" spans="1:8">
      <c s="4" r="A21" t="s">
        <v>243</v>
      </c>
      <c s="4" r="C21" t="s">
        <v>358</v>
      </c>
      <c s="4" r="F21" t="s">
        <v>358</v>
      </c>
      <c s="4" r="H21" t="s">
        <v>359</v>
      </c>
    </row>
    <row r="22" spans="1:8">
      <c s="4" r="A22" t="s">
        <v>346</v>
      </c>
      <c s="7" r="C22" t="n">
        <v>861000</v>
      </c>
      <c s="7" r="F22" t="n">
        <v>861000</v>
      </c>
    </row>
    <row r="23" spans="1:8">
      <c s="4" r="A23" t="s">
        <v>347</v>
      </c>
      <c s="6" r="C23" t="n">
        <v>43937000</v>
      </c>
      <c s="6" r="F23" t="n">
        <v>43937000</v>
      </c>
    </row>
    <row r="24" spans="1:8">
      <c s="4" r="A24" t="s">
        <v>348</v>
      </c>
      <c s="6" r="C24" t="n">
        <v>43937000</v>
      </c>
      <c s="6" r="F24" t="n">
        <v>43937000</v>
      </c>
      <c s="7" r="H24" t="n">
        <v>101832000</v>
      </c>
    </row>
    <row r="25" spans="1:8">
      <c s="4" r="A25" t="s">
        <v>360</v>
      </c>
      <c s="7" r="C25" t="n">
        <v>85000000</v>
      </c>
      <c s="7" r="F25" t="n">
        <v>85000000</v>
      </c>
    </row>
    <row r="26" spans="1:8">
      <c s="4" r="A26" t="s">
        <v>247</v>
      </c>
    </row>
    <row r="27" spans="1:8">
      <c s="3" r="A27" t="s">
        <v>345</v>
      </c>
    </row>
    <row r="28" spans="1:8">
      <c s="4" r="A28" t="s">
        <v>243</v>
      </c>
      <c s="4" r="C28" t="s">
        <v>248</v>
      </c>
      <c s="4" r="F28" t="s">
        <v>248</v>
      </c>
      <c s="4" r="H28" t="s">
        <v>248</v>
      </c>
    </row>
    <row r="29" spans="1:8">
      <c s="4" r="A29" t="s">
        <v>346</v>
      </c>
      <c s="7" r="C29" t="n">
        <v>616000</v>
      </c>
      <c s="7" r="F29" t="n">
        <v>616000</v>
      </c>
      <c s="7" r="H29" t="n">
        <v>800000</v>
      </c>
    </row>
    <row r="30" spans="1:8">
      <c s="4" r="A30" t="s">
        <v>347</v>
      </c>
      <c s="6" r="C30" t="n">
        <v>5434000</v>
      </c>
      <c s="6" r="F30" t="n">
        <v>5434000</v>
      </c>
    </row>
    <row r="31" spans="1:8">
      <c s="4" r="A31" t="s">
        <v>348</v>
      </c>
      <c s="6" r="C31" t="n">
        <v>40436000</v>
      </c>
      <c s="6" r="F31" t="n">
        <v>40436000</v>
      </c>
      <c s="6" r="H31" t="n">
        <v>400000000</v>
      </c>
    </row>
    <row r="32" spans="1:8">
      <c s="4" r="A32" t="s">
        <v>361</v>
      </c>
      <c s="7" r="C32" t="n">
        <v>-32000</v>
      </c>
      <c s="7" r="F32" t="n">
        <v>-32000</v>
      </c>
      <c s="7" r="H32" t="n">
        <v>-452000</v>
      </c>
    </row>
    <row r="33" spans="1:8">
      <c s="4" r="A33" t="s">
        <v>362</v>
      </c>
      <c s="4" r="C33" t="s">
        <v>363</v>
      </c>
      <c s="4" r="F33" t="s">
        <v>363</v>
      </c>
    </row>
    <row r="34" spans="1:8">
      <c s="4" r="A34" t="s">
        <v>364</v>
      </c>
      <c s="7" r="C34" t="n">
        <v>57300</v>
      </c>
      <c s="7" r="F34" t="n">
        <v>57300</v>
      </c>
    </row>
    <row r="35" spans="1:8">
      <c s="4" r="A35" t="s">
        <v>365</v>
      </c>
      <c s="7" r="C35" t="n">
        <v>16800</v>
      </c>
      <c s="6" r="F35" t="n">
        <v>16800</v>
      </c>
    </row>
    <row r="36" spans="1:8">
      <c s="4" r="A36" t="s">
        <v>366</v>
      </c>
      <c s="6" r="F36" t="n">
        <v>45800</v>
      </c>
    </row>
    <row r="37" spans="1:8">
      <c s="4" r="A37" t="s">
        <v>367</v>
      </c>
      <c s="6" r="F37" t="n">
        <v>13400</v>
      </c>
    </row>
    <row r="38" spans="1:8">
      <c s="4" r="A38" t="s">
        <v>83</v>
      </c>
      <c s="7" r="F38" t="n">
        <v>600000</v>
      </c>
    </row>
    <row r="39" spans="1:8">
      <c s="4" r="A39" t="s">
        <v>368</v>
      </c>
    </row>
    <row r="40" spans="1:8">
      <c s="3" r="A40" t="s">
        <v>345</v>
      </c>
    </row>
    <row r="41" spans="1:8">
      <c s="4" r="A41" t="s">
        <v>369</v>
      </c>
      <c s="7" r="B41" t="n">
        <v>327200000</v>
      </c>
    </row>
    <row r="42" spans="1:8">
      <c s="4" r="A42" t="s">
        <v>370</v>
      </c>
    </row>
    <row r="43" spans="1:8">
      <c s="3" r="A43" t="s">
        <v>345</v>
      </c>
    </row>
    <row r="44" spans="1:8">
      <c s="4" r="A44" t="s">
        <v>369</v>
      </c>
      <c s="7" r="B44" t="n">
        <v>32300000</v>
      </c>
    </row>
    <row r="45" spans="1:8">
      <c s="11" r="A45" t="n">
        <v>2021</v>
      </c>
    </row>
    <row r="46" spans="1:8">
      <c s="3" r="A46" t="s">
        <v>345</v>
      </c>
    </row>
    <row r="47" spans="1:8">
      <c s="4" r="A47" t="s">
        <v>243</v>
      </c>
      <c s="4" r="C47" t="s">
        <v>249</v>
      </c>
      <c s="4" r="F47" t="s">
        <v>249</v>
      </c>
      <c s="4" r="H47" t="s">
        <v>249</v>
      </c>
    </row>
    <row r="48" spans="1:8">
      <c s="4" r="A48" t="s">
        <v>346</v>
      </c>
      <c s="7" r="C48" t="n">
        <v>5736000</v>
      </c>
      <c s="7" r="F48" t="n">
        <v>5736000</v>
      </c>
      <c s="7" r="H48" t="n">
        <v>6300000</v>
      </c>
    </row>
    <row r="49" spans="1:8">
      <c s="4" r="A49" t="s">
        <v>347</v>
      </c>
      <c s="6" r="C49" t="n">
        <v>69194000</v>
      </c>
      <c s="6" r="F49" t="n">
        <v>69194000</v>
      </c>
    </row>
    <row r="50" spans="1:8">
      <c s="4" r="A50" t="s">
        <v>348</v>
      </c>
      <c s="6" r="C50" t="n">
        <v>345968000</v>
      </c>
      <c s="6" r="F50" t="n">
        <v>345968000</v>
      </c>
      <c s="6" r="H50" t="n">
        <v>0</v>
      </c>
    </row>
    <row r="51" spans="1:8">
      <c s="4" r="A51" t="s">
        <v>361</v>
      </c>
      <c s="7" r="C51" t="n">
        <v>-298000</v>
      </c>
      <c s="7" r="F51" t="n">
        <v>-298000</v>
      </c>
      <c s="7" r="H51" t="n">
        <v>0</v>
      </c>
    </row>
    <row r="52" spans="1:8">
      <c s="4" r="A52" t="s">
        <v>362</v>
      </c>
      <c s="4" r="C52" t="s">
        <v>371</v>
      </c>
      <c s="4" r="F52" t="s">
        <v>371</v>
      </c>
    </row>
    <row r="53" spans="1:8">
      <c s="4" r="A53" t="s">
        <v>250</v>
      </c>
      <c s="4" r="C53" t="s">
        <v>251</v>
      </c>
      <c s="4" r="F53" t="s">
        <v>251</v>
      </c>
    </row>
    <row r="54" spans="1:8">
      <c s="4" r="A54" t="s">
        <v>372</v>
      </c>
      <c s="4" r="F54" t="s">
        <v>373</v>
      </c>
    </row>
    <row r="55" spans="1:8">
      <c s="4" r="A55" t="s">
        <v>374</v>
      </c>
      <c s="4" r="F55" t="s">
        <v>373</v>
      </c>
    </row>
    <row r="56" spans="1:8">
      <c s="4" r="A56" t="s">
        <v>375</v>
      </c>
      <c s="4" r="C56" t="s">
        <v>251</v>
      </c>
      <c s="4" r="F56" t="s">
        <v>251</v>
      </c>
    </row>
    <row r="57" spans="1:8">
      <c s="4" r="A57" t="s">
        <v>364</v>
      </c>
      <c s="7" r="C57" t="n">
        <v>500000</v>
      </c>
      <c s="7" r="F57" t="n">
        <v>500000</v>
      </c>
    </row>
    <row r="58" spans="1:8">
      <c s="4" r="A58" t="s">
        <v>365</v>
      </c>
      <c s="7" r="C58" t="n">
        <v>100000</v>
      </c>
      <c s="7" r="F58" t="n">
        <v>100000</v>
      </c>
    </row>
    <row r="59" spans="1:8">
      <c s="4" r="A59" t="s">
        <v>245</v>
      </c>
    </row>
    <row r="60" spans="1:8">
      <c s="3" r="A60" t="s">
        <v>345</v>
      </c>
    </row>
    <row r="61" spans="1:8">
      <c s="4" r="A61" t="s">
        <v>243</v>
      </c>
      <c s="4" r="C61" t="s">
        <v>246</v>
      </c>
      <c s="4" r="F61" t="s">
        <v>246</v>
      </c>
      <c s="4" r="H61" t="s">
        <v>246</v>
      </c>
    </row>
    <row r="62" spans="1:8">
      <c s="4" r="A62" t="s">
        <v>346</v>
      </c>
      <c s="7" r="C62" t="n">
        <v>104000</v>
      </c>
      <c s="7" r="F62" t="n">
        <v>104000</v>
      </c>
    </row>
    <row r="63" spans="1:8">
      <c s="4" r="A63" t="s">
        <v>347</v>
      </c>
      <c s="6" r="C63" t="n">
        <v>25493000</v>
      </c>
      <c s="6" r="F63" t="n">
        <v>25493000</v>
      </c>
    </row>
    <row r="64" spans="1:8">
      <c s="4" r="A64" t="s">
        <v>348</v>
      </c>
      <c s="7" r="C64" t="n">
        <v>25493000</v>
      </c>
      <c s="7" r="F64" t="n">
        <v>25493000</v>
      </c>
      <c s="7" r="H64" t="n">
        <v>0</v>
      </c>
    </row>
    <row r="65" spans="1:8">
      <c s="4" r="A65" t="s">
        <v>376</v>
      </c>
    </row>
    <row r="66" spans="1:8">
      <c s="3" r="A66" t="s">
        <v>345</v>
      </c>
    </row>
    <row r="67" spans="1:8">
      <c s="4" r="A67" t="s">
        <v>243</v>
      </c>
      <c s="4" r="C67" t="s">
        <v>244</v>
      </c>
      <c s="4" r="F67" t="s">
        <v>244</v>
      </c>
      <c s="4" r="H67" t="s">
        <v>377</v>
      </c>
    </row>
    <row r="68" spans="1:8">
      <c s="4" r="A68" t="s">
        <v>346</v>
      </c>
      <c s="7" r="C68" t="n">
        <v>0</v>
      </c>
      <c s="7" r="F68" t="n">
        <v>0</v>
      </c>
    </row>
    <row r="69" spans="1:8">
      <c s="4" r="A69" t="s">
        <v>347</v>
      </c>
      <c s="6" r="C69" t="n">
        <v>8863000</v>
      </c>
      <c s="6" r="F69" t="n">
        <v>8863000</v>
      </c>
    </row>
    <row r="70" spans="1:8">
      <c s="4" r="A70" t="s">
        <v>348</v>
      </c>
      <c s="7" r="C70" t="n">
        <v>8863000</v>
      </c>
      <c s="7" r="F70" t="n">
        <v>8863000</v>
      </c>
      <c s="7" r="H70" t="n">
        <v>12303000</v>
      </c>
    </row>
    <row r="71" spans="1:8">
      <c s="4" r="A71" t="s">
        <v>378</v>
      </c>
    </row>
    <row r="72" spans="1:8">
      <c s="3" r="A72" t="s">
        <v>345</v>
      </c>
    </row>
    <row r="73" spans="1:8">
      <c s="4" r="A73" t="s">
        <v>243</v>
      </c>
      <c s="4" r="C73" t="s">
        <v>379</v>
      </c>
      <c s="4" r="F73" t="s">
        <v>379</v>
      </c>
      <c s="4" r="H73" t="s">
        <v>379</v>
      </c>
    </row>
    <row r="74" spans="1:8">
      <c s="4" r="A74" t="s">
        <v>346</v>
      </c>
      <c s="7" r="C74" t="n">
        <v>0</v>
      </c>
      <c s="7" r="F74" t="n">
        <v>0</v>
      </c>
    </row>
    <row r="75" spans="1:8">
      <c s="4" r="A75" t="s">
        <v>347</v>
      </c>
      <c s="6" r="C75" t="n">
        <v>5207000</v>
      </c>
      <c s="6" r="F75" t="n">
        <v>5207000</v>
      </c>
    </row>
    <row r="76" spans="1:8">
      <c s="4" r="A76" t="s">
        <v>348</v>
      </c>
      <c s="6" r="C76" t="n">
        <v>5207000</v>
      </c>
      <c s="6" r="F76" t="n">
        <v>5207000</v>
      </c>
      <c s="7" r="H76" t="n">
        <v>6492000</v>
      </c>
    </row>
    <row r="77" spans="1:8">
      <c s="4" r="A77" t="s">
        <v>380</v>
      </c>
    </row>
    <row r="78" spans="1:8">
      <c s="3" r="A78" t="s">
        <v>345</v>
      </c>
    </row>
    <row r="79" spans="1:8">
      <c s="4" r="A79" t="s">
        <v>346</v>
      </c>
      <c s="7" r="C79" t="n">
        <v>6456000</v>
      </c>
      <c s="7" r="F79" t="n">
        <v>6456000</v>
      </c>
      <c s="7" r="H79" t="n">
        <v>870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4"/>
  </cols>
  <sheetData>
    <row r="1" spans="1:7">
      <c s="1" r="A1" t="s">
        <v>381</v>
      </c>
      <c s="2" r="B1" t="s">
        <v>343</v>
      </c>
      <c s="2" r="C1" t="s">
        <v>2</v>
      </c>
      <c s="2" r="D1" t="s">
        <v>272</v>
      </c>
      <c s="2" r="E1" t="s">
        <v>273</v>
      </c>
      <c s="2" r="F1" t="s">
        <v>382</v>
      </c>
      <c s="2" r="G1" t="s">
        <v>25</v>
      </c>
    </row>
    <row r="2" spans="1:7">
      <c s="3" r="A2" t="s">
        <v>345</v>
      </c>
    </row>
    <row r="3" spans="1:7">
      <c s="4" r="A3" t="s">
        <v>274</v>
      </c>
      <c s="13" r="C3" t="n">
        <v>0.001</v>
      </c>
    </row>
    <row r="4" spans="1:7">
      <c s="4" r="A4" t="s">
        <v>275</v>
      </c>
      <c s="6" r="D4" t="n">
        <v>350000000</v>
      </c>
      <c s="6" r="E4" t="n">
        <v>50000000</v>
      </c>
    </row>
    <row r="5" spans="1:7">
      <c s="4" r="A5" t="s">
        <v>383</v>
      </c>
      <c s="6" r="C5" t="n">
        <v>101071875</v>
      </c>
    </row>
    <row r="6" spans="1:7">
      <c s="4" r="A6" t="s">
        <v>243</v>
      </c>
      <c s="4" r="C6" t="s">
        <v>244</v>
      </c>
    </row>
    <row r="7" spans="1:7">
      <c s="4" r="A7" t="s">
        <v>384</v>
      </c>
    </row>
    <row r="8" spans="1:7">
      <c s="3" r="A8" t="s">
        <v>345</v>
      </c>
    </row>
    <row r="9" spans="1:7">
      <c s="4" r="A9" t="s">
        <v>383</v>
      </c>
      <c s="6" r="C9" t="n">
        <v>98234375</v>
      </c>
    </row>
    <row r="10" spans="1:7">
      <c s="4" r="A10" t="s">
        <v>385</v>
      </c>
    </row>
    <row r="11" spans="1:7">
      <c s="3" r="A11" t="s">
        <v>345</v>
      </c>
    </row>
    <row r="12" spans="1:7">
      <c s="4" r="A12" t="s">
        <v>386</v>
      </c>
      <c s="4" r="B12" t="s">
        <v>251</v>
      </c>
    </row>
    <row r="13" spans="1:7">
      <c s="4" r="A13" t="s">
        <v>387</v>
      </c>
    </row>
    <row r="14" spans="1:7">
      <c s="3" r="A14" t="s">
        <v>345</v>
      </c>
    </row>
    <row r="15" spans="1:7">
      <c s="4" r="A15" t="s">
        <v>383</v>
      </c>
      <c s="6" r="C15" t="n">
        <v>2837500</v>
      </c>
    </row>
    <row r="16" spans="1:7">
      <c s="4" r="A16" t="s">
        <v>247</v>
      </c>
    </row>
    <row r="17" spans="1:7">
      <c s="3" r="A17" t="s">
        <v>345</v>
      </c>
    </row>
    <row r="18" spans="1:7">
      <c s="4" r="A18" t="s">
        <v>388</v>
      </c>
      <c s="4" r="F18" t="s">
        <v>389</v>
      </c>
    </row>
    <row r="19" spans="1:7">
      <c s="4" r="A19" t="s">
        <v>243</v>
      </c>
      <c s="4" r="C19" t="s">
        <v>248</v>
      </c>
      <c s="4" r="G19" t="s">
        <v>248</v>
      </c>
    </row>
    <row r="20" spans="1:7">
      <c s="4" r="A20" t="s">
        <v>390</v>
      </c>
      <c s="8" r="B20" t="n">
        <v>40.4</v>
      </c>
    </row>
    <row r="21" spans="1:7">
      <c s="4" r="A21" t="s">
        <v>391</v>
      </c>
      <c s="6" r="B21" t="n">
        <v>2</v>
      </c>
    </row>
    <row r="22" spans="1:7">
      <c s="4" r="A22" t="s">
        <v>368</v>
      </c>
    </row>
    <row r="23" spans="1:7">
      <c s="3" r="A23" t="s">
        <v>345</v>
      </c>
    </row>
    <row r="24" spans="1:7">
      <c s="4" r="A24" t="s">
        <v>369</v>
      </c>
      <c s="12" r="B24" t="n">
        <v>327.2</v>
      </c>
    </row>
    <row r="25" spans="1:7">
      <c s="4" r="A25" t="s">
        <v>392</v>
      </c>
    </row>
    <row r="26" spans="1:7">
      <c s="3" r="A26" t="s">
        <v>345</v>
      </c>
    </row>
    <row r="27" spans="1:7">
      <c s="4" r="A27" t="s">
        <v>393</v>
      </c>
      <c s="8" r="C27" t="n">
        <v>31.4</v>
      </c>
    </row>
    <row r="28" spans="1:7">
      <c s="4" r="A28" t="s">
        <v>370</v>
      </c>
    </row>
    <row r="29" spans="1:7">
      <c s="3" r="A29" t="s">
        <v>345</v>
      </c>
    </row>
    <row r="30" spans="1:7">
      <c s="4" r="A30" t="s">
        <v>369</v>
      </c>
      <c s="12" r="B30" t="n">
        <v>32.3</v>
      </c>
    </row>
    <row r="31" spans="1:7">
      <c s="4" r="A31" t="s">
        <v>394</v>
      </c>
    </row>
    <row r="32" spans="1:7">
      <c s="3" r="A32" t="s">
        <v>345</v>
      </c>
    </row>
    <row r="33" spans="1:7">
      <c s="4" r="A33" t="s">
        <v>369</v>
      </c>
      <c s="8" r="B33" t="n">
        <v>0.9</v>
      </c>
    </row>
    <row r="34" spans="1:7">
      <c s="11" r="A34" t="n">
        <v>2021</v>
      </c>
    </row>
    <row r="35" spans="1:7">
      <c s="3" r="A35" t="s">
        <v>345</v>
      </c>
    </row>
    <row r="36" spans="1:7">
      <c s="4" r="A36" t="s">
        <v>395</v>
      </c>
      <c s="9" r="B36" t="n">
        <v>0.32</v>
      </c>
    </row>
    <row r="37" spans="1:7">
      <c s="4" r="A37" t="s">
        <v>243</v>
      </c>
      <c s="4" r="C37" t="s">
        <v>249</v>
      </c>
      <c s="4" r="G37" t="s">
        <v>249</v>
      </c>
    </row>
    <row r="38" spans="1:7">
      <c s="4" r="A38" t="s">
        <v>250</v>
      </c>
      <c s="4" r="C38" t="s">
        <v>251</v>
      </c>
    </row>
    <row r="39" spans="1:7">
      <c s="4" r="A39" t="s">
        <v>372</v>
      </c>
      <c s="4" r="C39" t="s">
        <v>373</v>
      </c>
    </row>
    <row r="40" spans="1:7">
      <c s="4" r="A40" t="s">
        <v>374</v>
      </c>
      <c s="4" r="C40" t="s">
        <v>373</v>
      </c>
    </row>
    <row r="41" spans="1:7">
      <c s="4" r="A41" t="s">
        <v>375</v>
      </c>
      <c s="4" r="C41" t="s">
        <v>251</v>
      </c>
    </row>
    <row r="42" spans="1:7">
      <c s="4" r="A42" t="s">
        <v>396</v>
      </c>
      <c s="8" r="B42" t="n">
        <v>17.8</v>
      </c>
    </row>
    <row r="43" spans="1:7">
      <c s="4" r="A43" t="s">
        <v>397</v>
      </c>
      <c s="12" r="B43" t="n">
        <v>17.9</v>
      </c>
    </row>
    <row r="44" spans="1:7">
      <c s="4" r="A44" t="s">
        <v>398</v>
      </c>
      <c s="8" r="B44" t="n">
        <v>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5"/>
    <col customWidth="1" max="6" min="6" width="14"/>
  </cols>
  <sheetData>
    <row r="1" spans="1:6">
      <c s="1" r="A1" t="s">
        <v>399</v>
      </c>
      <c s="2" r="B1" t="s">
        <v>400</v>
      </c>
      <c s="2" r="C1" t="s">
        <v>401</v>
      </c>
      <c s="2" r="D1" t="s">
        <v>2</v>
      </c>
      <c s="2" r="E1" t="s">
        <v>343</v>
      </c>
      <c s="2" r="F1" t="s">
        <v>25</v>
      </c>
    </row>
    <row r="2" spans="1:6">
      <c s="3" r="A2" t="s">
        <v>345</v>
      </c>
    </row>
    <row r="3" spans="1:6">
      <c s="4" r="A3" t="s">
        <v>243</v>
      </c>
      <c s="4" r="D3" t="s">
        <v>244</v>
      </c>
    </row>
    <row r="4" spans="1:6">
      <c s="4" r="A4" t="s">
        <v>402</v>
      </c>
      <c s="9" r="D4" t="n">
        <v>0.01</v>
      </c>
      <c s="9" r="E4" t="n">
        <v>0.01</v>
      </c>
    </row>
    <row r="5" spans="1:6">
      <c s="4" r="A5" t="s">
        <v>384</v>
      </c>
    </row>
    <row r="6" spans="1:6">
      <c s="3" r="A6" t="s">
        <v>345</v>
      </c>
    </row>
    <row r="7" spans="1:6">
      <c s="4" r="A7" t="s">
        <v>403</v>
      </c>
      <c s="7" r="B7" t="n">
        <v>700000</v>
      </c>
      <c s="7" r="C7" t="n">
        <v>1</v>
      </c>
    </row>
    <row r="8" spans="1:6">
      <c s="4" r="A8" t="s">
        <v>385</v>
      </c>
    </row>
    <row r="9" spans="1:6">
      <c s="3" r="A9" t="s">
        <v>345</v>
      </c>
    </row>
    <row r="10" spans="1:6">
      <c s="4" r="A10" t="s">
        <v>386</v>
      </c>
      <c s="4" r="E10" t="s">
        <v>251</v>
      </c>
    </row>
    <row r="11" spans="1:6">
      <c s="4" r="A11" t="s">
        <v>245</v>
      </c>
    </row>
    <row r="12" spans="1:6">
      <c s="3" r="A12" t="s">
        <v>345</v>
      </c>
    </row>
    <row r="13" spans="1:6">
      <c s="4" r="A13" t="s">
        <v>390</v>
      </c>
      <c s="7" r="E13" t="n">
        <v>24000000</v>
      </c>
    </row>
    <row r="14" spans="1:6">
      <c s="4" r="A14" t="s">
        <v>243</v>
      </c>
      <c s="4" r="D14" t="s">
        <v>246</v>
      </c>
      <c s="4" r="F14" t="s">
        <v>246</v>
      </c>
    </row>
    <row r="15" spans="1:6">
      <c s="4" r="A15" t="s">
        <v>404</v>
      </c>
      <c s="7" r="D15" t="n">
        <v>100000</v>
      </c>
    </row>
    <row r="16" spans="1:6">
      <c s="4" r="A16" t="s">
        <v>405</v>
      </c>
    </row>
    <row r="17" spans="1:6">
      <c s="3" r="A17" t="s">
        <v>345</v>
      </c>
    </row>
    <row r="18" spans="1:6">
      <c s="4" r="A18" t="s">
        <v>243</v>
      </c>
      <c s="4" r="D18" t="s">
        <v>406</v>
      </c>
    </row>
    <row r="19" spans="1:6">
      <c s="4" r="A19" t="s">
        <v>407</v>
      </c>
    </row>
    <row r="20" spans="1:6">
      <c s="3" r="A20" t="s">
        <v>345</v>
      </c>
    </row>
    <row r="21" spans="1:6">
      <c s="4" r="A21" t="s">
        <v>386</v>
      </c>
      <c s="4" r="E21" t="s">
        <v>285</v>
      </c>
    </row>
    <row r="22" spans="1:6">
      <c s="4" r="A22" t="s">
        <v>402</v>
      </c>
      <c s="9" r="E22" t="n">
        <v>0.01</v>
      </c>
    </row>
    <row r="23" spans="1:6">
      <c s="4" r="A23" t="s">
        <v>408</v>
      </c>
    </row>
    <row r="24" spans="1:6">
      <c s="3" r="A24" t="s">
        <v>345</v>
      </c>
    </row>
    <row r="25" spans="1:6">
      <c s="4" r="A25" t="s">
        <v>390</v>
      </c>
      <c s="7" r="E25" t="n">
        <v>2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7</v>
      </c>
    </row>
    <row r="3" spans="1:3">
      <c s="3" r="A3" t="s">
        <v>95</v>
      </c>
    </row>
    <row r="4" spans="1:3">
      <c s="4" r="A4" t="s">
        <v>96</v>
      </c>
      <c s="7" r="B4" t="n">
        <v>-107540</v>
      </c>
      <c s="7" r="C4" t="n">
        <v>-161573</v>
      </c>
    </row>
    <row r="5" spans="1:3">
      <c s="3" r="A5" t="s">
        <v>97</v>
      </c>
    </row>
    <row r="6" spans="1:3">
      <c s="4" r="A6" t="s">
        <v>98</v>
      </c>
      <c s="6" r="B6" t="n">
        <v>0</v>
      </c>
      <c s="6" r="C6" t="n">
        <v>-906</v>
      </c>
    </row>
    <row r="7" spans="1:3">
      <c s="4" r="A7" t="s">
        <v>99</v>
      </c>
      <c s="6" r="B7" t="n">
        <v>1235</v>
      </c>
      <c s="6" r="C7" t="n">
        <v>1724</v>
      </c>
    </row>
    <row r="8" spans="1:3">
      <c s="4" r="A8" t="s">
        <v>100</v>
      </c>
      <c s="6" r="B8" t="n">
        <v>46070</v>
      </c>
      <c s="6" r="C8" t="n">
        <v>52465</v>
      </c>
    </row>
    <row r="9" spans="1:3">
      <c s="4" r="A9" t="s">
        <v>101</v>
      </c>
      <c s="6" r="B9" t="n">
        <v>4329</v>
      </c>
      <c s="6" r="C9" t="n">
        <v>3638</v>
      </c>
    </row>
    <row r="10" spans="1:3">
      <c s="4" r="A10" t="s">
        <v>102</v>
      </c>
      <c s="6" r="B10" t="n">
        <v>20240</v>
      </c>
      <c s="6" r="C10" t="n">
        <v>0</v>
      </c>
    </row>
    <row r="11" spans="1:3">
      <c s="4" r="A11" t="s">
        <v>103</v>
      </c>
      <c s="6" r="B11" t="n">
        <v>908</v>
      </c>
      <c s="6" r="C11" t="n">
        <v>1858</v>
      </c>
    </row>
    <row r="12" spans="1:3">
      <c s="4" r="A12" t="s">
        <v>76</v>
      </c>
      <c s="6" r="B12" t="n">
        <v>10452</v>
      </c>
      <c s="6" r="C12" t="n">
        <v>0</v>
      </c>
    </row>
    <row r="13" spans="1:3">
      <c s="4" r="A13" t="s">
        <v>77</v>
      </c>
      <c s="6" r="B13" t="n">
        <v>0</v>
      </c>
      <c s="6" r="C13" t="n">
        <v>104721</v>
      </c>
    </row>
    <row r="14" spans="1:3">
      <c s="4" r="A14" t="s">
        <v>104</v>
      </c>
      <c s="6" r="B14" t="n">
        <v>-1747</v>
      </c>
      <c s="6" r="C14" t="n">
        <v>0</v>
      </c>
    </row>
    <row r="15" spans="1:3">
      <c s="4" r="A15" t="s">
        <v>105</v>
      </c>
      <c s="6" r="B15" t="n">
        <v>3298</v>
      </c>
      <c s="6" r="C15" t="n">
        <v>-1198</v>
      </c>
    </row>
    <row r="16" spans="1:3">
      <c s="4" r="A16" t="s">
        <v>106</v>
      </c>
      <c s="6" r="B16" t="n">
        <v>-516</v>
      </c>
      <c s="6" r="C16" t="n">
        <v>-695</v>
      </c>
    </row>
    <row r="17" spans="1:3">
      <c s="4" r="A17" t="s">
        <v>107</v>
      </c>
      <c s="6" r="B17" t="n">
        <v>-2574</v>
      </c>
      <c s="6" r="C17" t="n">
        <v>0</v>
      </c>
    </row>
    <row r="18" spans="1:3">
      <c s="4" r="A18" t="s">
        <v>83</v>
      </c>
      <c s="6" r="B18" t="n">
        <v>674</v>
      </c>
      <c s="6" r="C18" t="n">
        <v>1011</v>
      </c>
    </row>
    <row r="19" spans="1:3">
      <c s="4" r="A19" t="s">
        <v>47</v>
      </c>
      <c s="6" r="B19" t="n">
        <v>70</v>
      </c>
      <c s="6" r="C19" t="n">
        <v>21</v>
      </c>
    </row>
    <row r="20" spans="1:3">
      <c s="4" r="A20" t="s">
        <v>78</v>
      </c>
      <c s="6" r="B20" t="n">
        <v>5</v>
      </c>
      <c s="6" r="C20" t="n">
        <v>364</v>
      </c>
    </row>
    <row r="21" spans="1:3">
      <c s="3" r="A21" t="s">
        <v>108</v>
      </c>
    </row>
    <row r="22" spans="1:3">
      <c s="4" r="A22" t="s">
        <v>109</v>
      </c>
      <c s="6" r="B22" t="n">
        <v>20516</v>
      </c>
      <c s="6" r="C22" t="n">
        <v>58985</v>
      </c>
    </row>
    <row r="23" spans="1:3">
      <c s="4" r="A23" t="s">
        <v>31</v>
      </c>
      <c s="6" r="B23" t="n">
        <v>-227</v>
      </c>
      <c s="6" r="C23" t="n">
        <v>-1294</v>
      </c>
    </row>
    <row r="24" spans="1:3">
      <c s="4" r="A24" t="s">
        <v>110</v>
      </c>
      <c s="6" r="B24" t="n">
        <v>-14379</v>
      </c>
      <c s="6" r="C24" t="n">
        <v>-4805</v>
      </c>
    </row>
    <row r="25" spans="1:3">
      <c s="4" r="A25" t="s">
        <v>111</v>
      </c>
      <c s="6" r="B25" t="n">
        <v>-136</v>
      </c>
      <c s="6" r="C25" t="n">
        <v>1342</v>
      </c>
    </row>
    <row r="26" spans="1:3">
      <c s="4" r="A26" t="s">
        <v>112</v>
      </c>
      <c s="6" r="B26" t="n">
        <v>-19322</v>
      </c>
      <c s="6" r="C26" t="n">
        <v>55658</v>
      </c>
    </row>
    <row r="27" spans="1:3">
      <c s="4" r="A27" t="s">
        <v>113</v>
      </c>
      <c s="6" r="B27" t="n">
        <v>0</v>
      </c>
      <c s="6" r="C27" t="n">
        <v>-708</v>
      </c>
    </row>
    <row r="28" spans="1:3">
      <c s="4" r="A28" t="s">
        <v>114</v>
      </c>
      <c s="6" r="B28" t="n">
        <v>-19322</v>
      </c>
      <c s="6" r="C28" t="n">
        <v>54950</v>
      </c>
    </row>
    <row r="29" spans="1:3">
      <c s="3" r="A29" t="s">
        <v>115</v>
      </c>
    </row>
    <row r="30" spans="1:3">
      <c s="4" r="A30" t="s">
        <v>116</v>
      </c>
      <c s="6" r="B30" t="n">
        <v>0</v>
      </c>
      <c s="6" r="C30" t="n">
        <v>78897</v>
      </c>
    </row>
    <row r="31" spans="1:3">
      <c s="4" r="A31" t="s">
        <v>117</v>
      </c>
      <c s="6" r="B31" t="n">
        <v>9954</v>
      </c>
      <c s="6" r="C31" t="n">
        <v>12339</v>
      </c>
    </row>
    <row r="32" spans="1:3">
      <c s="4" r="A32" t="s">
        <v>118</v>
      </c>
      <c s="6" r="B32" t="n">
        <v>-2613</v>
      </c>
      <c s="6" r="C32" t="n">
        <v>-16564</v>
      </c>
    </row>
    <row r="33" spans="1:3">
      <c s="4" r="A33" t="s">
        <v>119</v>
      </c>
      <c s="6" r="B33" t="n">
        <v>5032</v>
      </c>
      <c s="6" r="C33" t="n">
        <v>0</v>
      </c>
    </row>
    <row r="34" spans="1:3">
      <c s="4" r="A34" t="s">
        <v>120</v>
      </c>
      <c s="6" r="B34" t="n">
        <v>3163</v>
      </c>
      <c s="6" r="C34" t="n">
        <v>-4250</v>
      </c>
    </row>
    <row r="35" spans="1:3">
      <c s="4" r="A35" t="s">
        <v>121</v>
      </c>
      <c s="6" r="B35" t="n">
        <v>15536</v>
      </c>
      <c s="6" r="C35" t="n">
        <v>70422</v>
      </c>
    </row>
    <row r="36" spans="1:3">
      <c s="4" r="A36" t="s">
        <v>122</v>
      </c>
      <c s="6" r="B36" t="n">
        <v>0</v>
      </c>
      <c s="6" r="C36" t="n">
        <v>-181</v>
      </c>
    </row>
    <row r="37" spans="1:3">
      <c s="4" r="A37" t="s">
        <v>123</v>
      </c>
      <c s="6" r="B37" t="n">
        <v>15536</v>
      </c>
      <c s="6" r="C37" t="n">
        <v>70241</v>
      </c>
    </row>
    <row r="38" spans="1:3">
      <c s="3" r="A38" t="s">
        <v>124</v>
      </c>
    </row>
    <row r="39" spans="1:3">
      <c s="4" r="A39" t="s">
        <v>125</v>
      </c>
      <c s="6" r="B39" t="n">
        <v>118533</v>
      </c>
      <c s="6" r="C39" t="n">
        <v>0</v>
      </c>
    </row>
    <row r="40" spans="1:3">
      <c s="4" r="A40" t="s">
        <v>126</v>
      </c>
      <c s="6" r="B40" t="n">
        <v>-176428</v>
      </c>
      <c s="6" r="C40" t="n">
        <v>-81647</v>
      </c>
    </row>
    <row r="41" spans="1:3">
      <c s="4" r="A41" t="s">
        <v>127</v>
      </c>
      <c s="6" r="B41" t="n">
        <v>24000</v>
      </c>
      <c s="6" r="C41" t="n">
        <v>0</v>
      </c>
    </row>
    <row r="42" spans="1:3">
      <c s="4" r="A42" t="s">
        <v>128</v>
      </c>
      <c s="6" r="B42" t="n">
        <v>-1084</v>
      </c>
      <c s="6" r="C42" t="n">
        <v>0</v>
      </c>
    </row>
    <row r="43" spans="1:3">
      <c s="4" r="A43" t="s">
        <v>129</v>
      </c>
      <c s="6" r="B43" t="n">
        <v>5000</v>
      </c>
      <c s="6" r="C43" t="n">
        <v>0</v>
      </c>
    </row>
    <row r="44" spans="1:3">
      <c s="4" r="A44" t="s">
        <v>130</v>
      </c>
      <c s="6" r="B44" t="n">
        <v>-4957</v>
      </c>
      <c s="6" r="C44" t="n">
        <v>-9468</v>
      </c>
    </row>
    <row r="45" spans="1:3">
      <c s="4" r="A45" t="s">
        <v>131</v>
      </c>
      <c s="6" r="B45" t="n">
        <v>-34936</v>
      </c>
      <c s="6" r="C45" t="n">
        <v>-91115</v>
      </c>
    </row>
    <row r="46" spans="1:3">
      <c s="4" r="A46" t="s">
        <v>132</v>
      </c>
      <c s="6" r="B46" t="n">
        <v>0</v>
      </c>
      <c s="6" r="C46" t="n">
        <v>-105</v>
      </c>
    </row>
    <row r="47" spans="1:3">
      <c s="4" r="A47" t="s">
        <v>133</v>
      </c>
      <c s="6" r="B47" t="n">
        <v>-34936</v>
      </c>
      <c s="6" r="C47" t="n">
        <v>-91220</v>
      </c>
    </row>
    <row r="48" spans="1:3">
      <c s="4" r="A48" t="s">
        <v>134</v>
      </c>
      <c s="6" r="B48" t="n">
        <v>-38722</v>
      </c>
      <c s="6" r="C48" t="n">
        <v>33971</v>
      </c>
    </row>
    <row r="49" spans="1:3">
      <c s="4" r="A49" t="s">
        <v>135</v>
      </c>
      <c s="6" r="B49" t="n">
        <v>39309</v>
      </c>
      <c s="6" r="C49" t="n">
        <v>15416</v>
      </c>
    </row>
    <row r="50" spans="1:3">
      <c s="4" r="A50" t="s">
        <v>136</v>
      </c>
      <c s="6" r="B50" t="n">
        <v>587</v>
      </c>
      <c s="6" r="C50" t="n">
        <v>49387</v>
      </c>
    </row>
    <row r="51" spans="1:3">
      <c s="4" r="A51" t="s">
        <v>137</v>
      </c>
      <c s="6" r="B51" t="n">
        <v>0</v>
      </c>
      <c s="6" r="C51" t="n">
        <v>0</v>
      </c>
    </row>
    <row r="52" spans="1:3">
      <c s="4" r="A52" t="s">
        <v>138</v>
      </c>
      <c s="6" r="B52" t="n">
        <v>587</v>
      </c>
      <c s="6" r="C52" t="n">
        <v>49387</v>
      </c>
    </row>
    <row r="53" spans="1:3">
      <c s="3" r="A53" t="s">
        <v>139</v>
      </c>
    </row>
    <row r="54" spans="1:3">
      <c s="4" r="A54" t="s">
        <v>140</v>
      </c>
      <c s="6" r="B54" t="n">
        <v>22290</v>
      </c>
      <c s="6" r="C54" t="n">
        <v>22775</v>
      </c>
    </row>
    <row r="55" spans="1:3">
      <c s="4" r="A55" t="s">
        <v>141</v>
      </c>
      <c s="7" r="B55" t="n">
        <v>304</v>
      </c>
      <c s="7" r="C55" t="n">
        <v>2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5"/>
    <col customWidth="1" max="6" min="6" width="15"/>
    <col customWidth="1" max="7" min="7" width="14"/>
    <col customWidth="1" max="8" min="8" width="14"/>
    <col customWidth="1" max="9" min="9" width="15"/>
    <col customWidth="1" max="10" min="10" width="16"/>
    <col customWidth="1" max="11" min="11" width="14"/>
    <col customWidth="1" max="12" min="12" width="14"/>
  </cols>
  <sheetData>
    <row r="1" spans="1:12">
      <c s="1" r="A1" t="s">
        <v>409</v>
      </c>
      <c s="2" r="B1" t="s">
        <v>310</v>
      </c>
      <c s="2" r="C1" t="s">
        <v>410</v>
      </c>
      <c s="2" r="D1" t="s">
        <v>411</v>
      </c>
      <c s="2" r="E1" t="s">
        <v>2</v>
      </c>
      <c s="2" r="F1" t="s">
        <v>2</v>
      </c>
      <c s="2" r="G1" t="s">
        <v>278</v>
      </c>
      <c s="2" r="H1" t="s">
        <v>277</v>
      </c>
      <c s="2" r="I1" t="s">
        <v>279</v>
      </c>
      <c s="2" r="J1" t="s">
        <v>412</v>
      </c>
      <c s="2" r="K1" t="s">
        <v>413</v>
      </c>
      <c s="2" r="L1" t="s">
        <v>414</v>
      </c>
    </row>
    <row r="2" spans="1:12">
      <c s="3" r="A2" t="s">
        <v>415</v>
      </c>
    </row>
    <row r="3" spans="1:12">
      <c s="4" r="A3" t="s">
        <v>287</v>
      </c>
      <c s="7" r="E3" t="n">
        <v>5000000</v>
      </c>
      <c s="7" r="F3" t="n">
        <v>5000000</v>
      </c>
      <c s="7" r="G3" t="n">
        <v>5000000</v>
      </c>
      <c s="7" r="H3" t="n">
        <v>5000000</v>
      </c>
      <c s="7" r="I3" t="n">
        <v>5000000</v>
      </c>
    </row>
    <row r="4" spans="1:12">
      <c s="4" r="A4" t="s">
        <v>416</v>
      </c>
    </row>
    <row r="5" spans="1:12">
      <c s="3" r="A5" t="s">
        <v>415</v>
      </c>
    </row>
    <row r="6" spans="1:12">
      <c s="4" r="A6" t="s">
        <v>417</v>
      </c>
      <c s="7" r="K6" t="n">
        <v>1000000</v>
      </c>
    </row>
    <row r="7" spans="1:12">
      <c s="4" r="A7" t="s">
        <v>418</v>
      </c>
    </row>
    <row r="8" spans="1:12">
      <c s="3" r="A8" t="s">
        <v>415</v>
      </c>
    </row>
    <row r="9" spans="1:12">
      <c s="4" r="A9" t="s">
        <v>419</v>
      </c>
      <c s="4" r="C9" t="s">
        <v>420</v>
      </c>
    </row>
    <row r="10" spans="1:12">
      <c s="4" r="A10" t="s">
        <v>421</v>
      </c>
      <c s="4" r="C10" t="s">
        <v>389</v>
      </c>
    </row>
    <row r="11" spans="1:12">
      <c s="4" r="A11" t="s">
        <v>422</v>
      </c>
      <c s="4" r="C11" t="s">
        <v>423</v>
      </c>
    </row>
    <row r="12" spans="1:12">
      <c s="4" r="A12" t="s">
        <v>404</v>
      </c>
      <c s="7" r="C12" t="n">
        <v>600000</v>
      </c>
    </row>
    <row r="13" spans="1:12">
      <c s="4" r="A13" t="s">
        <v>424</v>
      </c>
      <c s="6" r="F13" t="n">
        <v>400000</v>
      </c>
    </row>
    <row r="14" spans="1:12">
      <c s="4" r="A14" t="s">
        <v>425</v>
      </c>
    </row>
    <row r="15" spans="1:12">
      <c s="3" r="A15" t="s">
        <v>415</v>
      </c>
    </row>
    <row r="16" spans="1:12">
      <c s="4" r="A16" t="s">
        <v>404</v>
      </c>
      <c s="6" r="I16" t="n">
        <v>400000</v>
      </c>
    </row>
    <row r="17" spans="1:12">
      <c s="4" r="A17" t="s">
        <v>424</v>
      </c>
      <c s="6" r="E17" t="n">
        <v>300000</v>
      </c>
    </row>
    <row r="18" spans="1:12">
      <c s="4" r="A18" t="s">
        <v>426</v>
      </c>
    </row>
    <row r="19" spans="1:12">
      <c s="3" r="A19" t="s">
        <v>415</v>
      </c>
    </row>
    <row r="20" spans="1:12">
      <c s="4" r="A20" t="s">
        <v>427</v>
      </c>
      <c s="6" r="E20" t="n">
        <v>12500000</v>
      </c>
      <c s="7" r="F20" t="n">
        <v>12500000</v>
      </c>
    </row>
    <row r="21" spans="1:12">
      <c s="4" r="A21" t="s">
        <v>428</v>
      </c>
    </row>
    <row r="22" spans="1:12">
      <c s="3" r="A22" t="s">
        <v>415</v>
      </c>
    </row>
    <row r="23" spans="1:12">
      <c s="4" r="A23" t="s">
        <v>429</v>
      </c>
      <c s="7" r="D23" t="n">
        <v>5000000</v>
      </c>
    </row>
    <row r="24" spans="1:12">
      <c s="4" r="A24" t="s">
        <v>430</v>
      </c>
    </row>
    <row r="25" spans="1:12">
      <c s="3" r="A25" t="s">
        <v>415</v>
      </c>
    </row>
    <row r="26" spans="1:12">
      <c s="4" r="A26" t="s">
        <v>431</v>
      </c>
      <c s="7" r="D26" t="n">
        <v>125000000</v>
      </c>
    </row>
    <row r="27" spans="1:12">
      <c s="4" r="A27" t="s">
        <v>432</v>
      </c>
      <c s="4" r="L27" t="s">
        <v>433</v>
      </c>
    </row>
    <row r="28" spans="1:12">
      <c s="4" r="A28" t="s">
        <v>434</v>
      </c>
    </row>
    <row r="29" spans="1:12">
      <c s="3" r="A29" t="s">
        <v>415</v>
      </c>
    </row>
    <row r="30" spans="1:12">
      <c s="4" r="A30" t="s">
        <v>431</v>
      </c>
      <c s="7" r="C30" t="n">
        <v>100000000</v>
      </c>
      <c s="7" r="J30" t="n">
        <v>100000000</v>
      </c>
    </row>
    <row r="31" spans="1:12">
      <c s="4" r="A31" t="s">
        <v>432</v>
      </c>
      <c s="4" r="C31" t="s">
        <v>435</v>
      </c>
    </row>
    <row r="32" spans="1:12">
      <c s="4" r="A32" t="s">
        <v>429</v>
      </c>
      <c s="7" r="C32" t="n">
        <v>7500000</v>
      </c>
    </row>
    <row r="33" spans="1:12">
      <c s="4" r="A33" t="s">
        <v>436</v>
      </c>
      <c s="4" r="B33" t="s">
        <v>373</v>
      </c>
      <c s="4" r="F33" t="s">
        <v>373</v>
      </c>
    </row>
    <row r="34" spans="1:12">
      <c s="4" r="A34" t="s">
        <v>437</v>
      </c>
    </row>
    <row r="35" spans="1:12">
      <c s="3" r="A35" t="s">
        <v>415</v>
      </c>
    </row>
    <row r="36" spans="1:12">
      <c s="4" r="A36" t="s">
        <v>431</v>
      </c>
      <c s="7" r="I36" t="n">
        <v>85000000</v>
      </c>
    </row>
    <row r="37" spans="1:12">
      <c s="4" r="A37" t="s">
        <v>427</v>
      </c>
      <c s="7" r="E37" t="n">
        <v>15000000</v>
      </c>
      <c s="7" r="F37" t="n">
        <v>1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r="1" spans="1:5">
      <c s="1" r="A1" t="s">
        <v>438</v>
      </c>
      <c s="2" r="B1" t="s">
        <v>1</v>
      </c>
    </row>
    <row r="2" spans="1:5">
      <c s="2" r="B2" t="s">
        <v>439</v>
      </c>
      <c s="2" r="C2" t="s">
        <v>440</v>
      </c>
      <c s="2" r="D2" t="s">
        <v>441</v>
      </c>
      <c s="2" r="E2" t="s">
        <v>442</v>
      </c>
    </row>
    <row r="3" spans="1:5">
      <c s="3" r="A3" t="s">
        <v>345</v>
      </c>
    </row>
    <row r="4" spans="1:5">
      <c s="4" r="A4" t="s">
        <v>443</v>
      </c>
      <c s="7" r="B4" t="n">
        <v>176428000</v>
      </c>
      <c s="7" r="C4" t="n">
        <v>81647000</v>
      </c>
    </row>
    <row r="5" spans="1:5">
      <c s="4" r="A5" t="s">
        <v>125</v>
      </c>
      <c s="6" r="B5" t="n">
        <v>118533000</v>
      </c>
      <c s="7" r="C5" t="n">
        <v>0</v>
      </c>
    </row>
    <row r="6" spans="1:5">
      <c s="4" r="A6" t="s">
        <v>444</v>
      </c>
      <c s="6" r="B6" t="n">
        <v>469904000</v>
      </c>
      <c s="7" r="E6" t="n">
        <v>520627000</v>
      </c>
    </row>
    <row r="7" spans="1:5">
      <c s="4" r="A7" t="s">
        <v>254</v>
      </c>
    </row>
    <row r="8" spans="1:5">
      <c s="3" r="A8" t="s">
        <v>345</v>
      </c>
    </row>
    <row r="9" spans="1:5">
      <c s="4" r="A9" t="s">
        <v>444</v>
      </c>
      <c s="6" r="B9" t="n">
        <v>43937000</v>
      </c>
      <c s="6" r="E9" t="n">
        <v>101832000</v>
      </c>
    </row>
    <row r="10" spans="1:5">
      <c s="4" r="A10" t="s">
        <v>431</v>
      </c>
      <c s="6" r="B10" t="n">
        <v>150000000</v>
      </c>
    </row>
    <row r="11" spans="1:5">
      <c s="4" r="A11" t="s">
        <v>247</v>
      </c>
    </row>
    <row r="12" spans="1:5">
      <c s="3" r="A12" t="s">
        <v>345</v>
      </c>
    </row>
    <row r="13" spans="1:5">
      <c s="4" r="A13" t="s">
        <v>444</v>
      </c>
      <c s="7" r="B13" t="n">
        <v>40436000</v>
      </c>
      <c s="7" r="E13" t="n">
        <v>400000000</v>
      </c>
    </row>
    <row r="14" spans="1:5">
      <c s="4" r="A14" t="s">
        <v>445</v>
      </c>
      <c s="6" r="B14" t="n">
        <v>2</v>
      </c>
    </row>
    <row r="15" spans="1:5">
      <c s="4" r="A15" t="s">
        <v>390</v>
      </c>
      <c s="7" r="D15" t="n">
        <v>40400000</v>
      </c>
    </row>
    <row r="16" spans="1:5">
      <c s="4" r="A16" t="s">
        <v>446</v>
      </c>
    </row>
    <row r="17" spans="1:5">
      <c s="3" r="A17" t="s">
        <v>345</v>
      </c>
    </row>
    <row r="18" spans="1:5">
      <c s="4" r="A18" t="s">
        <v>431</v>
      </c>
      <c s="7" r="B18" t="n">
        <v>85000000</v>
      </c>
    </row>
    <row r="19" spans="1:5">
      <c s="4" r="A19" t="s">
        <v>447</v>
      </c>
    </row>
    <row r="20" spans="1:5">
      <c s="3" r="A20" t="s">
        <v>345</v>
      </c>
    </row>
    <row r="21" spans="1:5">
      <c s="4" r="A21" t="s">
        <v>431</v>
      </c>
      <c s="6" r="B21" t="n">
        <v>150000000</v>
      </c>
    </row>
    <row r="22" spans="1:5">
      <c s="4" r="A22" t="s">
        <v>426</v>
      </c>
    </row>
    <row r="23" spans="1:5">
      <c s="3" r="A23" t="s">
        <v>345</v>
      </c>
    </row>
    <row r="24" spans="1:5">
      <c s="4" r="A24" t="s">
        <v>448</v>
      </c>
      <c s="6" r="B24" t="n">
        <v>8300000</v>
      </c>
    </row>
    <row r="25" spans="1:5">
      <c s="4" r="A25" t="s">
        <v>449</v>
      </c>
      <c s="6" r="B25" t="n">
        <v>-12500000</v>
      </c>
    </row>
    <row r="26" spans="1:5">
      <c s="4" r="A26" t="s">
        <v>450</v>
      </c>
    </row>
    <row r="27" spans="1:5">
      <c s="3" r="A27" t="s">
        <v>345</v>
      </c>
    </row>
    <row r="28" spans="1:5">
      <c s="4" r="A28" t="s">
        <v>449</v>
      </c>
      <c s="6" r="B28" t="n">
        <v>21000000</v>
      </c>
    </row>
    <row r="29" spans="1:5">
      <c s="4" r="A29" t="s">
        <v>451</v>
      </c>
    </row>
    <row r="30" spans="1:5">
      <c s="3" r="A30" t="s">
        <v>345</v>
      </c>
    </row>
    <row r="31" spans="1:5">
      <c s="4" r="A31" t="s">
        <v>443</v>
      </c>
      <c s="6" r="B31" t="n">
        <v>176400000</v>
      </c>
    </row>
    <row r="32" spans="1:5">
      <c s="4" r="A32" t="s">
        <v>125</v>
      </c>
      <c s="6" r="B32" t="n">
        <v>118500000</v>
      </c>
    </row>
    <row r="33" spans="1:5">
      <c s="4" r="A33" t="s">
        <v>452</v>
      </c>
      <c s="7" r="B33" t="n">
        <v>-57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53</v>
      </c>
      <c s="2" r="B1" t="s">
        <v>66</v>
      </c>
    </row>
    <row r="2" spans="1:4">
      <c s="2" r="B2" t="s">
        <v>310</v>
      </c>
      <c s="2" r="C2" t="s">
        <v>2</v>
      </c>
      <c s="2" r="D2" t="s">
        <v>343</v>
      </c>
    </row>
    <row r="3" spans="1:4">
      <c s="3" r="A3" t="s">
        <v>454</v>
      </c>
    </row>
    <row r="4" spans="1:4">
      <c s="4" r="A4" t="s">
        <v>402</v>
      </c>
      <c s="9" r="C4" t="n">
        <v>0.01</v>
      </c>
      <c s="9" r="D4" t="n">
        <v>0.01</v>
      </c>
    </row>
    <row r="5" spans="1:4">
      <c s="4" r="A5" t="s">
        <v>455</v>
      </c>
    </row>
    <row r="6" spans="1:4">
      <c s="3" r="A6" t="s">
        <v>454</v>
      </c>
    </row>
    <row r="7" spans="1:4">
      <c s="4" r="A7" t="s">
        <v>402</v>
      </c>
      <c s="9" r="B7" t="n">
        <v>0.01</v>
      </c>
    </row>
    <row r="8" spans="1:4">
      <c s="4" r="A8" t="s">
        <v>456</v>
      </c>
      <c s="12" r="B8" t="n">
        <v>22.8</v>
      </c>
    </row>
    <row r="9" spans="1:4">
      <c s="4" r="A9" t="s">
        <v>457</v>
      </c>
      <c s="4" r="B9" t="s">
        <v>307</v>
      </c>
    </row>
    <row r="10" spans="1:4">
      <c s="4" r="A10" t="s">
        <v>245</v>
      </c>
    </row>
    <row r="11" spans="1:4">
      <c s="3" r="A11" t="s">
        <v>454</v>
      </c>
    </row>
    <row r="12" spans="1:4">
      <c s="4" r="A12" t="s">
        <v>390</v>
      </c>
      <c s="7" r="D12" t="n">
        <v>24000000</v>
      </c>
    </row>
    <row r="13" spans="1:4">
      <c s="4" r="A13" t="s">
        <v>458</v>
      </c>
    </row>
    <row r="14" spans="1:4">
      <c s="3" r="A14" t="s">
        <v>454</v>
      </c>
    </row>
    <row r="15" spans="1:4">
      <c s="4" r="A15" t="s">
        <v>456</v>
      </c>
      <c s="12" r="B15" t="n">
        <v>7.6</v>
      </c>
    </row>
    <row r="16" spans="1:4">
      <c s="4" r="A16" t="s">
        <v>459</v>
      </c>
    </row>
    <row r="17" spans="1:4">
      <c s="3" r="A17" t="s">
        <v>454</v>
      </c>
    </row>
    <row r="18" spans="1:4">
      <c s="4" r="A18" t="s">
        <v>456</v>
      </c>
      <c s="12" r="B18" t="n">
        <v>15.1</v>
      </c>
    </row>
    <row r="19" spans="1:4">
      <c s="4" r="A19" t="s">
        <v>385</v>
      </c>
    </row>
    <row r="20" spans="1:4">
      <c s="3" r="A20" t="s">
        <v>454</v>
      </c>
    </row>
    <row r="21" spans="1:4">
      <c s="4" r="A21" t="s">
        <v>386</v>
      </c>
      <c s="4" r="D21" t="s">
        <v>251</v>
      </c>
    </row>
    <row r="22" spans="1:4">
      <c s="4" r="A22" t="s">
        <v>460</v>
      </c>
    </row>
    <row r="23" spans="1:4">
      <c s="3" r="A23" t="s">
        <v>454</v>
      </c>
    </row>
    <row r="24" spans="1:4">
      <c s="4" r="A24" t="s">
        <v>456</v>
      </c>
      <c s="12" r="B24" t="n">
        <v>0.1</v>
      </c>
    </row>
    <row r="25" spans="1:4">
      <c s="4" r="A25" t="s">
        <v>461</v>
      </c>
    </row>
    <row r="26" spans="1:4">
      <c s="3" r="A26" t="s">
        <v>454</v>
      </c>
    </row>
    <row r="27" spans="1:4">
      <c s="4" r="A27" t="s">
        <v>386</v>
      </c>
      <c s="4" r="D27" t="s">
        <v>285</v>
      </c>
    </row>
    <row r="28" spans="1:4">
      <c s="4" r="A28" t="s">
        <v>402</v>
      </c>
      <c s="9" r="D28" t="n">
        <v>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62</v>
      </c>
      <c s="2" r="B1" t="s">
        <v>66</v>
      </c>
      <c s="2" r="C1" t="s">
        <v>463</v>
      </c>
    </row>
    <row r="2" spans="1:3">
      <c s="2" r="B2" t="s">
        <v>2</v>
      </c>
      <c s="2" r="C2" t="s">
        <v>2</v>
      </c>
    </row>
    <row r="3" spans="1:3">
      <c s="3" r="A3" t="s">
        <v>464</v>
      </c>
    </row>
    <row r="4" spans="1:3">
      <c s="4" r="A4" t="s">
        <v>465</v>
      </c>
      <c s="7" r="B4" t="n">
        <v>7229</v>
      </c>
    </row>
    <row r="5" spans="1:3">
      <c s="4" r="A5" t="s">
        <v>466</v>
      </c>
      <c s="7" r="B5" t="n">
        <v>-229</v>
      </c>
    </row>
    <row r="6" spans="1:3">
      <c s="4" r="A6" t="s">
        <v>455</v>
      </c>
    </row>
    <row r="7" spans="1:3">
      <c s="3" r="A7" t="s">
        <v>464</v>
      </c>
    </row>
    <row r="8" spans="1:3">
      <c s="4" r="A8" t="s">
        <v>467</v>
      </c>
      <c s="6" r="C8" t="n">
        <v>0</v>
      </c>
    </row>
    <row r="9" spans="1:3">
      <c s="4" r="A9" t="s">
        <v>465</v>
      </c>
      <c s="7" r="C9" t="n">
        <v>22815</v>
      </c>
    </row>
    <row r="10" spans="1:3">
      <c s="4" r="A10" t="s">
        <v>466</v>
      </c>
      <c s="7" r="C10" t="n">
        <v>-1117</v>
      </c>
    </row>
    <row r="11" spans="1:3">
      <c s="4" r="A11" t="s">
        <v>468</v>
      </c>
      <c s="6" r="B11" t="n">
        <v>21698</v>
      </c>
      <c s="6" r="C11" t="n">
        <v>216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69</v>
      </c>
      <c s="2" r="B1" t="s">
        <v>343</v>
      </c>
      <c s="2" r="C1" t="s">
        <v>2</v>
      </c>
    </row>
    <row r="2" spans="1:3">
      <c s="3" r="A2" t="s">
        <v>166</v>
      </c>
    </row>
    <row r="3" spans="1:3">
      <c s="4" r="A3" t="s">
        <v>470</v>
      </c>
      <c s="9" r="B3" t="n">
        <v>0.01</v>
      </c>
      <c s="9" r="C3" t="n">
        <v>0.01</v>
      </c>
    </row>
    <row r="4" spans="1:3">
      <c s="4" r="A4" t="s">
        <v>471</v>
      </c>
      <c s="9" r="B4" t="n">
        <v>0.37</v>
      </c>
      <c s="9" r="C4" t="n">
        <v>0.2</v>
      </c>
    </row>
    <row r="5" spans="1:3">
      <c s="4" r="A5" t="s">
        <v>472</v>
      </c>
      <c s="4" r="B5" t="s">
        <v>473</v>
      </c>
      <c s="4" r="C5" t="s">
        <v>474</v>
      </c>
    </row>
    <row r="6" spans="1:3">
      <c s="4" r="A6" t="s">
        <v>475</v>
      </c>
      <c s="4" r="B6" t="s">
        <v>476</v>
      </c>
      <c s="4" r="C6" t="s">
        <v>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6"/>
  </cols>
  <sheetData>
    <row r="1" spans="1:5">
      <c s="1" r="A1" t="s">
        <v>478</v>
      </c>
      <c s="2" r="B1" t="s">
        <v>66</v>
      </c>
      <c s="2" r="C1" t="s">
        <v>1</v>
      </c>
      <c s="2" r="E1" t="s">
        <v>292</v>
      </c>
    </row>
    <row r="2" spans="1:5">
      <c s="2" r="B2" t="s">
        <v>67</v>
      </c>
      <c s="2" r="C2" t="s">
        <v>2</v>
      </c>
      <c s="2" r="D2" t="s">
        <v>67</v>
      </c>
      <c s="2" r="E2" t="s">
        <v>25</v>
      </c>
    </row>
    <row r="3" spans="1:5">
      <c s="3" r="A3" t="s">
        <v>479</v>
      </c>
    </row>
    <row r="4" spans="1:5">
      <c s="4" r="A4" t="s">
        <v>78</v>
      </c>
      <c s="7" r="B4" t="n">
        <v>2000</v>
      </c>
      <c s="7" r="C4" t="n">
        <v>0</v>
      </c>
      <c s="7" r="D4" t="n">
        <v>1100000</v>
      </c>
      <c s="7" r="E4" t="n">
        <v>7100000</v>
      </c>
    </row>
    <row r="5" spans="1:5">
      <c s="4" r="A5" t="s">
        <v>159</v>
      </c>
    </row>
    <row r="6" spans="1:5">
      <c s="3" r="A6" t="s">
        <v>479</v>
      </c>
    </row>
    <row r="7" spans="1:5">
      <c s="4" r="A7" t="s">
        <v>480</v>
      </c>
      <c s="7" r="C7" t="n">
        <v>100000</v>
      </c>
    </row>
    <row r="8" spans="1:5">
      <c s="4" r="A8" t="s">
        <v>315</v>
      </c>
    </row>
    <row r="9" spans="1:5">
      <c s="3" r="A9" t="s">
        <v>479</v>
      </c>
    </row>
    <row r="10" spans="1:5">
      <c s="4" r="A10" t="s">
        <v>78</v>
      </c>
      <c s="6" r="D10" t="n">
        <v>600000</v>
      </c>
    </row>
    <row r="11" spans="1:5">
      <c s="4" r="A11" t="s">
        <v>313</v>
      </c>
    </row>
    <row r="12" spans="1:5">
      <c s="3" r="A12" t="s">
        <v>479</v>
      </c>
    </row>
    <row r="13" spans="1:5">
      <c s="4" r="A13" t="s">
        <v>78</v>
      </c>
      <c s="6" r="D13" t="n">
        <v>100000</v>
      </c>
    </row>
    <row r="14" spans="1:5">
      <c s="4" r="A14" t="s">
        <v>481</v>
      </c>
    </row>
    <row r="15" spans="1:5">
      <c s="3" r="A15" t="s">
        <v>479</v>
      </c>
    </row>
    <row r="16" spans="1:5">
      <c s="4" r="A16" t="s">
        <v>78</v>
      </c>
      <c s="7" r="D16" t="n">
        <v>4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82</v>
      </c>
      <c s="2" r="B1" t="s">
        <v>1</v>
      </c>
    </row>
    <row r="2" spans="1:2">
      <c s="2" r="B2" t="s">
        <v>439</v>
      </c>
    </row>
    <row r="3" spans="1:2">
      <c s="3" r="A3" t="s">
        <v>483</v>
      </c>
    </row>
    <row r="4" spans="1:2">
      <c s="4" r="A4" t="s">
        <v>484</v>
      </c>
      <c s="7" r="B4" t="n">
        <v>180</v>
      </c>
    </row>
    <row r="5" spans="1:2">
      <c s="4" r="A5" t="s">
        <v>331</v>
      </c>
      <c s="6" r="B5" t="n">
        <v>-38</v>
      </c>
    </row>
    <row r="6" spans="1:2">
      <c s="4" r="A6" t="s">
        <v>485</v>
      </c>
      <c s="7" r="B6" t="n">
        <v>1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66</v>
      </c>
      <c s="2" r="D1" t="s">
        <v>1</v>
      </c>
    </row>
    <row r="2" spans="1:5">
      <c s="2" r="B2" t="s">
        <v>2</v>
      </c>
      <c s="2" r="C2" t="s">
        <v>67</v>
      </c>
      <c s="2" r="D2" t="s">
        <v>2</v>
      </c>
      <c s="2" r="E2" t="s">
        <v>67</v>
      </c>
    </row>
    <row r="3" spans="1:5">
      <c s="3" r="A3" t="s">
        <v>487</v>
      </c>
    </row>
    <row r="4" spans="1:5">
      <c s="4" r="A4" t="s">
        <v>488</v>
      </c>
      <c s="7" r="B4" t="n">
        <v>-2</v>
      </c>
      <c s="7" r="C4" t="n">
        <v>51</v>
      </c>
      <c s="7" r="D4" t="n">
        <v>-782</v>
      </c>
      <c s="7" r="E4" t="n">
        <v>61</v>
      </c>
    </row>
    <row r="5" spans="1:5">
      <c s="4" r="A5" t="s">
        <v>489</v>
      </c>
      <c s="6" r="B5" t="n">
        <v>-22</v>
      </c>
      <c s="6" r="C5" t="n">
        <v>-20</v>
      </c>
      <c s="6" r="D5" t="n">
        <v>-70</v>
      </c>
      <c s="6" r="E5" t="n">
        <v>-21</v>
      </c>
    </row>
    <row r="6" spans="1:5">
      <c s="4" r="A6" t="s">
        <v>490</v>
      </c>
      <c s="7" r="B6" t="n">
        <v>-24</v>
      </c>
      <c s="7" r="C6" t="n">
        <v>31</v>
      </c>
      <c s="7" r="D6" t="n">
        <v>-852</v>
      </c>
      <c s="7" r="E6" t="n">
        <v>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s="1" r="A1" t="s">
        <v>491</v>
      </c>
      <c s="2" r="B1" t="s">
        <v>66</v>
      </c>
      <c s="2" r="D1" t="s">
        <v>1</v>
      </c>
      <c s="2" r="F1" t="s">
        <v>292</v>
      </c>
    </row>
    <row r="2" spans="1:6">
      <c s="2" r="B2" t="s">
        <v>2</v>
      </c>
      <c s="2" r="C2" t="s">
        <v>67</v>
      </c>
      <c s="2" r="D2" t="s">
        <v>2</v>
      </c>
      <c s="2" r="E2" t="s">
        <v>67</v>
      </c>
      <c s="2" r="F2" t="s">
        <v>492</v>
      </c>
    </row>
    <row r="3" spans="1:6">
      <c s="3" r="A3" t="s">
        <v>493</v>
      </c>
    </row>
    <row r="4" spans="1:6">
      <c s="4" r="A4" t="s">
        <v>494</v>
      </c>
      <c s="4" r="B4" t="s">
        <v>495</v>
      </c>
      <c s="4" r="C4" t="s">
        <v>496</v>
      </c>
      <c s="4" r="D4" t="s">
        <v>497</v>
      </c>
      <c s="4" r="E4" t="s">
        <v>496</v>
      </c>
    </row>
    <row r="5" spans="1:6">
      <c s="4" r="A5" t="s">
        <v>498</v>
      </c>
      <c s="4" r="B5" t="s">
        <v>499</v>
      </c>
      <c s="4" r="C5" t="s">
        <v>499</v>
      </c>
      <c s="4" r="D5" t="s">
        <v>499</v>
      </c>
      <c s="4" r="E5" t="s">
        <v>499</v>
      </c>
    </row>
    <row r="6" spans="1:6">
      <c s="4" r="A6" t="s">
        <v>159</v>
      </c>
    </row>
    <row r="7" spans="1:6">
      <c s="3" r="A7" t="s">
        <v>493</v>
      </c>
    </row>
    <row r="8" spans="1:6">
      <c s="4" r="A8" t="s">
        <v>500</v>
      </c>
      <c s="8" r="B8" t="n">
        <v>0.9</v>
      </c>
      <c s="8" r="D8" t="n">
        <v>0.9</v>
      </c>
    </row>
    <row r="9" spans="1:6">
      <c s="4" r="A9" t="s">
        <v>501</v>
      </c>
    </row>
    <row r="10" spans="1:6">
      <c s="3" r="A10" t="s">
        <v>493</v>
      </c>
    </row>
    <row r="11" spans="1:6">
      <c s="4" r="A11" t="s">
        <v>494</v>
      </c>
      <c s="4" r="F11" t="s">
        <v>4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2</v>
      </c>
      <c s="2" r="B1" t="s">
        <v>66</v>
      </c>
      <c s="2" r="D1" t="s">
        <v>1</v>
      </c>
    </row>
    <row r="2" spans="1:5">
      <c s="2" r="B2" t="s">
        <v>2</v>
      </c>
      <c s="2" r="C2" t="s">
        <v>67</v>
      </c>
      <c s="2" r="D2" t="s">
        <v>2</v>
      </c>
      <c s="2" r="E2" t="s">
        <v>67</v>
      </c>
    </row>
    <row r="3" spans="1:5">
      <c s="3" r="A3" t="s">
        <v>503</v>
      </c>
    </row>
    <row r="4" spans="1:5">
      <c s="4" r="A4" t="s">
        <v>504</v>
      </c>
      <c s="6" r="B4" t="n">
        <v>0</v>
      </c>
      <c s="6" r="C4" t="n">
        <v>3</v>
      </c>
      <c s="6" r="D4" t="n">
        <v>0</v>
      </c>
      <c s="6" r="E4" t="n">
        <v>714</v>
      </c>
    </row>
    <row r="5" spans="1:5">
      <c s="4" r="A5" t="s">
        <v>505</v>
      </c>
      <c s="6" r="B5" t="n">
        <v>0</v>
      </c>
      <c s="6" r="C5" t="n">
        <v>5</v>
      </c>
      <c s="6" r="D5" t="n">
        <v>1</v>
      </c>
      <c s="6" r="E5" t="n">
        <v>870</v>
      </c>
    </row>
    <row r="6" spans="1:5">
      <c s="4" r="A6" t="s">
        <v>103</v>
      </c>
      <c s="7" r="B6" t="n">
        <v>252</v>
      </c>
      <c s="7" r="C6" t="n">
        <v>342</v>
      </c>
      <c s="7" r="D6" t="n">
        <v>908</v>
      </c>
      <c s="7" r="E6" t="n">
        <v>1858</v>
      </c>
    </row>
    <row r="7" spans="1:5">
      <c s="4" r="A7" t="s">
        <v>506</v>
      </c>
    </row>
    <row r="8" spans="1:5">
      <c s="3" r="A8" t="s">
        <v>503</v>
      </c>
    </row>
    <row r="9" spans="1:5">
      <c s="4" r="A9" t="s">
        <v>103</v>
      </c>
      <c s="7" r="B9" t="n">
        <v>27</v>
      </c>
      <c s="7" r="C9" t="n">
        <v>152</v>
      </c>
      <c s="7" r="D9" t="n">
        <v>176</v>
      </c>
      <c s="7" r="E9" t="n">
        <v>405</v>
      </c>
    </row>
    <row r="10" spans="1:5">
      <c s="4" r="A10" t="s">
        <v>507</v>
      </c>
    </row>
    <row r="11" spans="1:5">
      <c s="3" r="A11" t="s">
        <v>503</v>
      </c>
    </row>
    <row r="12" spans="1:5">
      <c s="4" r="A12" t="s">
        <v>508</v>
      </c>
      <c s="6" r="B12" t="n">
        <v>0</v>
      </c>
      <c s="6" r="C12" t="n">
        <v>0</v>
      </c>
      <c s="6" r="D12" t="n">
        <v>0</v>
      </c>
      <c s="6" r="E12" t="n">
        <v>0</v>
      </c>
    </row>
    <row r="13" spans="1:5">
      <c s="4" r="A13" t="s">
        <v>103</v>
      </c>
      <c s="7" r="B13" t="n">
        <v>118</v>
      </c>
      <c s="7" r="C13" t="n">
        <v>102</v>
      </c>
      <c s="7" r="D13" t="n">
        <v>321</v>
      </c>
      <c s="7" r="E13" t="n">
        <v>305</v>
      </c>
    </row>
    <row r="14" spans="1:5">
      <c s="4" r="A14" t="s">
        <v>509</v>
      </c>
    </row>
    <row r="15" spans="1:5">
      <c s="3" r="A15" t="s">
        <v>503</v>
      </c>
    </row>
    <row r="16" spans="1:5">
      <c s="4" r="A16" t="s">
        <v>508</v>
      </c>
      <c s="6" r="B16" t="n">
        <v>0</v>
      </c>
      <c s="6" r="C16" t="n">
        <v>2</v>
      </c>
      <c s="6" r="D16" t="n">
        <v>1</v>
      </c>
      <c s="6" r="E16" t="n">
        <v>156</v>
      </c>
    </row>
    <row r="17" spans="1:5">
      <c s="4" r="A17" t="s">
        <v>509</v>
      </c>
      <c s="7" r="B17" t="n">
        <v>107</v>
      </c>
      <c s="7" r="C17" t="n">
        <v>88</v>
      </c>
      <c s="7" r="D17" t="n">
        <v>411</v>
      </c>
      <c s="7" r="E17" t="n">
        <v>1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510</v>
      </c>
      <c s="2" r="B1" t="s">
        <v>66</v>
      </c>
    </row>
    <row r="2" spans="1:4">
      <c s="2" r="B2" t="s">
        <v>344</v>
      </c>
      <c s="2" r="C2" t="s">
        <v>2</v>
      </c>
      <c s="2" r="D2" t="s">
        <v>25</v>
      </c>
    </row>
    <row r="3" spans="1:4">
      <c s="3" r="A3" t="s">
        <v>511</v>
      </c>
    </row>
    <row r="4" spans="1:4">
      <c s="4" r="A4" t="s">
        <v>512</v>
      </c>
      <c s="8" r="C4" t="n">
        <v>0.5</v>
      </c>
      <c s="8" r="D4" t="n">
        <v>0.3</v>
      </c>
    </row>
    <row r="5" spans="1:4">
      <c s="4" r="A5" t="s">
        <v>352</v>
      </c>
    </row>
    <row r="6" spans="1:4">
      <c s="3" r="A6" t="s">
        <v>511</v>
      </c>
    </row>
    <row r="7" spans="1:4">
      <c s="4" r="A7" t="s">
        <v>356</v>
      </c>
      <c s="7" r="B7" t="n">
        <v>4</v>
      </c>
    </row>
    <row r="8" spans="1:4">
      <c s="4" r="A8" t="s">
        <v>357</v>
      </c>
      <c s="8" r="B8" t="n">
        <v>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13</v>
      </c>
      <c s="2" r="B1" t="s">
        <v>514</v>
      </c>
      <c s="2" r="C1" t="s">
        <v>515</v>
      </c>
      <c s="2" r="D1" t="s">
        <v>2</v>
      </c>
      <c s="2" r="E1" t="s">
        <v>310</v>
      </c>
      <c s="2" r="F1" t="s">
        <v>516</v>
      </c>
      <c s="2" r="G1" t="s">
        <v>2</v>
      </c>
      <c s="2" r="H1" t="s">
        <v>67</v>
      </c>
    </row>
    <row r="2" spans="1:8">
      <c s="3" r="A2" t="s">
        <v>517</v>
      </c>
    </row>
    <row r="3" spans="1:8">
      <c s="4" r="A3" t="s">
        <v>518</v>
      </c>
      <c s="7" r="G3" t="n">
        <v>0</v>
      </c>
      <c s="7" r="H3" t="n">
        <v>78897000</v>
      </c>
    </row>
    <row r="4" spans="1:8">
      <c s="4" r="A4" t="s">
        <v>519</v>
      </c>
    </row>
    <row r="5" spans="1:8">
      <c s="3" r="A5" t="s">
        <v>517</v>
      </c>
    </row>
    <row r="6" spans="1:8">
      <c s="4" r="A6" t="s">
        <v>520</v>
      </c>
      <c s="4" r="B6" t="s">
        <v>521</v>
      </c>
    </row>
    <row r="7" spans="1:8">
      <c s="4" r="A7" t="s">
        <v>518</v>
      </c>
      <c s="7" r="C7" t="n">
        <v>5000000</v>
      </c>
    </row>
    <row r="8" spans="1:8">
      <c s="4" r="A8" t="s">
        <v>522</v>
      </c>
      <c s="7" r="B8" t="n">
        <v>5200000</v>
      </c>
    </row>
    <row r="9" spans="1:8">
      <c s="4" r="A9" t="s">
        <v>523</v>
      </c>
      <c s="6" r="C9" t="n">
        <v>3200000</v>
      </c>
    </row>
    <row r="10" spans="1:8">
      <c s="4" r="A10" t="s">
        <v>524</v>
      </c>
      <c s="7" r="E10" t="n">
        <v>1700000</v>
      </c>
    </row>
    <row r="11" spans="1:8">
      <c s="4" r="A11" t="s">
        <v>525</v>
      </c>
      <c s="7" r="E11" t="n">
        <v>100000</v>
      </c>
    </row>
    <row r="12" spans="1:8">
      <c s="4" r="A12" t="s">
        <v>526</v>
      </c>
      <c s="7" r="D12" t="n">
        <v>53000</v>
      </c>
    </row>
    <row r="13" spans="1:8">
      <c s="4" r="A13" t="s">
        <v>527</v>
      </c>
      <c s="7" r="C13" t="n">
        <v>200000</v>
      </c>
    </row>
    <row r="14" spans="1:8">
      <c s="4" r="A14" t="s">
        <v>528</v>
      </c>
      <c s="7" r="D14" t="n">
        <v>200000</v>
      </c>
    </row>
    <row r="15" spans="1:8">
      <c s="4" r="A15" t="s">
        <v>529</v>
      </c>
    </row>
    <row r="16" spans="1:8">
      <c s="3" r="A16" t="s">
        <v>517</v>
      </c>
    </row>
    <row r="17" spans="1:8">
      <c s="4" r="A17" t="s">
        <v>518</v>
      </c>
      <c s="7" r="B17" t="n">
        <v>85000000</v>
      </c>
    </row>
    <row r="18" spans="1:8">
      <c s="4" r="A18" t="s">
        <v>530</v>
      </c>
    </row>
    <row r="19" spans="1:8">
      <c s="3" r="A19" t="s">
        <v>517</v>
      </c>
    </row>
    <row r="20" spans="1:8">
      <c s="4" r="A20" t="s">
        <v>531</v>
      </c>
      <c s="7" r="F20" t="n">
        <v>45000</v>
      </c>
    </row>
    <row r="21" spans="1:8">
      <c s="4" r="A21" t="s">
        <v>532</v>
      </c>
      <c s="7" r="F21"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39"/>
  </cols>
  <sheetData>
    <row r="1" spans="1:2">
      <c s="1" r="A1" t="s">
        <v>533</v>
      </c>
      <c s="2" r="B1" t="s">
        <v>1</v>
      </c>
    </row>
    <row r="2" spans="1:2">
      <c s="2" r="B2" t="s">
        <v>534</v>
      </c>
    </row>
    <row r="3" spans="1:2">
      <c s="3" r="A3" t="s">
        <v>184</v>
      </c>
    </row>
    <row r="4" spans="1:2">
      <c s="4" r="A4" t="s">
        <v>535</v>
      </c>
      <c s="6" r="B4" t="n">
        <v>3</v>
      </c>
    </row>
    <row r="5" spans="1:2">
      <c s="4" r="A5" t="s">
        <v>536</v>
      </c>
      <c s="6" r="B5" t="n">
        <v>3</v>
      </c>
    </row>
    <row r="6" spans="1:2">
      <c s="4" r="A6" t="s">
        <v>537</v>
      </c>
      <c s="6" r="B6"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38</v>
      </c>
      <c s="2" r="B1" t="s">
        <v>66</v>
      </c>
      <c s="2" r="D1" t="s">
        <v>1</v>
      </c>
    </row>
    <row r="2" spans="1:6">
      <c s="2" r="B2" t="s">
        <v>2</v>
      </c>
      <c s="2" r="C2" t="s">
        <v>67</v>
      </c>
      <c s="2" r="D2" t="s">
        <v>2</v>
      </c>
      <c s="2" r="E2" t="s">
        <v>67</v>
      </c>
      <c s="2" r="F2" t="s">
        <v>25</v>
      </c>
    </row>
    <row r="3" spans="1:6">
      <c s="3" r="A3" t="s">
        <v>539</v>
      </c>
    </row>
    <row r="4" spans="1:6">
      <c s="4" r="A4" t="s">
        <v>540</v>
      </c>
      <c s="7" r="B4" t="n">
        <v>35441</v>
      </c>
      <c s="7" r="C4" t="n">
        <v>76528</v>
      </c>
      <c s="7" r="D4" t="n">
        <v>116394</v>
      </c>
      <c s="7" r="E4" t="n">
        <v>288067</v>
      </c>
    </row>
    <row r="5" spans="1:6">
      <c s="4" r="A5" t="s">
        <v>73</v>
      </c>
      <c s="6" r="B5" t="n">
        <v>32122</v>
      </c>
      <c s="6" r="C5" t="n">
        <v>62482</v>
      </c>
      <c s="6" r="D5" t="n">
        <v>101022</v>
      </c>
      <c s="6" r="E5" t="n">
        <v>222055</v>
      </c>
    </row>
    <row r="6" spans="1:6">
      <c s="4" r="A6" t="s">
        <v>74</v>
      </c>
      <c s="6" r="B6" t="n">
        <v>6323</v>
      </c>
      <c s="6" r="C6" t="n">
        <v>8705</v>
      </c>
      <c s="6" r="D6" t="n">
        <v>27979</v>
      </c>
      <c s="6" r="E6" t="n">
        <v>31102</v>
      </c>
    </row>
    <row r="7" spans="1:6">
      <c s="4" r="A7" t="s">
        <v>75</v>
      </c>
      <c s="6" r="B7" t="n">
        <v>15019</v>
      </c>
      <c s="6" r="C7" t="n">
        <v>16687</v>
      </c>
      <c s="6" r="D7" t="n">
        <v>46070</v>
      </c>
      <c s="6" r="E7" t="n">
        <v>52465</v>
      </c>
    </row>
    <row r="8" spans="1:6">
      <c s="4" r="A8" t="s">
        <v>80</v>
      </c>
      <c s="6" r="B8" t="n">
        <v>-25811</v>
      </c>
      <c s="6" r="C8" t="n">
        <v>-116069</v>
      </c>
      <c s="6" r="D8" t="n">
        <v>-69129</v>
      </c>
      <c s="6" r="E8" t="n">
        <v>-123390</v>
      </c>
    </row>
    <row r="9" spans="1:6">
      <c s="4" r="A9" t="s">
        <v>84</v>
      </c>
      <c s="6" r="B9" t="n">
        <v>-38372</v>
      </c>
      <c s="6" r="C9" t="n">
        <v>-128144</v>
      </c>
      <c s="6" r="D9" t="n">
        <v>-105453</v>
      </c>
      <c s="6" r="E9" t="n">
        <v>-160795</v>
      </c>
    </row>
    <row r="10" spans="1:6">
      <c s="4" r="A10" t="s">
        <v>39</v>
      </c>
      <c s="6" r="B10" t="n">
        <v>388298</v>
      </c>
      <c s="6" r="D10" t="n">
        <v>388298</v>
      </c>
      <c s="7" r="F10" t="n">
        <v>522619</v>
      </c>
    </row>
    <row r="11" spans="1:6">
      <c s="4" r="A11" t="s">
        <v>541</v>
      </c>
      <c s="6" r="B11" t="n">
        <v>582</v>
      </c>
      <c s="6" r="D11" t="n">
        <v>582</v>
      </c>
    </row>
    <row r="12" spans="1:6">
      <c s="4" r="A12" t="s">
        <v>542</v>
      </c>
    </row>
    <row r="13" spans="1:6">
      <c s="3" r="A13" t="s">
        <v>539</v>
      </c>
    </row>
    <row r="14" spans="1:6">
      <c s="4" r="A14" t="s">
        <v>540</v>
      </c>
      <c s="6" r="B14" t="n">
        <v>19166</v>
      </c>
      <c s="6" r="C14" t="n">
        <v>41325</v>
      </c>
      <c s="6" r="D14" t="n">
        <v>63023</v>
      </c>
      <c s="6" r="E14" t="n">
        <v>158336</v>
      </c>
    </row>
    <row r="15" spans="1:6">
      <c s="4" r="A15" t="s">
        <v>73</v>
      </c>
      <c s="6" r="B15" t="n">
        <v>13890</v>
      </c>
      <c s="6" r="C15" t="n">
        <v>30938</v>
      </c>
      <c s="6" r="D15" t="n">
        <v>49680</v>
      </c>
      <c s="6" r="E15" t="n">
        <v>115470</v>
      </c>
    </row>
    <row r="16" spans="1:6">
      <c s="4" r="A16" t="s">
        <v>74</v>
      </c>
      <c s="6" r="B16" t="n">
        <v>1211</v>
      </c>
      <c s="6" r="C16" t="n">
        <v>1823</v>
      </c>
      <c s="6" r="D16" t="n">
        <v>4758</v>
      </c>
      <c s="6" r="E16" t="n">
        <v>5201</v>
      </c>
    </row>
    <row r="17" spans="1:6">
      <c s="4" r="A17" t="s">
        <v>75</v>
      </c>
      <c s="6" r="B17" t="n">
        <v>7554</v>
      </c>
      <c s="6" r="C17" t="n">
        <v>8553</v>
      </c>
      <c s="6" r="D17" t="n">
        <v>23425</v>
      </c>
      <c s="6" r="E17" t="n">
        <v>26091</v>
      </c>
    </row>
    <row r="18" spans="1:6">
      <c s="4" r="A18" t="s">
        <v>80</v>
      </c>
      <c s="6" r="B18" t="n">
        <v>-3489</v>
      </c>
      <c s="6" r="C18" t="n">
        <v>-104710</v>
      </c>
      <c s="6" r="D18" t="n">
        <v>-14840</v>
      </c>
      <c s="6" r="E18" t="n">
        <v>-93147</v>
      </c>
    </row>
    <row r="19" spans="1:6">
      <c s="4" r="A19" t="s">
        <v>84</v>
      </c>
      <c s="6" r="B19" t="n">
        <v>-3618</v>
      </c>
      <c s="6" r="C19" t="n">
        <v>-104811</v>
      </c>
      <c s="6" r="D19" t="n">
        <v>-15088</v>
      </c>
      <c s="6" r="E19" t="n">
        <v>-92909</v>
      </c>
    </row>
    <row r="20" spans="1:6">
      <c s="4" r="A20" t="s">
        <v>39</v>
      </c>
      <c s="6" r="B20" t="n">
        <v>223370</v>
      </c>
      <c s="6" r="D20" t="n">
        <v>223370</v>
      </c>
      <c s="6" r="F20" t="n">
        <v>263871</v>
      </c>
    </row>
    <row r="21" spans="1:6">
      <c s="4" r="A21" t="s">
        <v>541</v>
      </c>
      <c s="6" r="B21" t="n">
        <v>0</v>
      </c>
      <c s="6" r="D21" t="n">
        <v>0</v>
      </c>
    </row>
    <row r="22" spans="1:6">
      <c s="4" r="A22" t="s">
        <v>543</v>
      </c>
    </row>
    <row r="23" spans="1:6">
      <c s="3" r="A23" t="s">
        <v>539</v>
      </c>
    </row>
    <row r="24" spans="1:6">
      <c s="4" r="A24" t="s">
        <v>540</v>
      </c>
      <c s="6" r="B24" t="n">
        <v>7877</v>
      </c>
      <c s="6" r="C24" t="n">
        <v>19825</v>
      </c>
      <c s="6" r="D24" t="n">
        <v>28342</v>
      </c>
      <c s="6" r="E24" t="n">
        <v>74549</v>
      </c>
    </row>
    <row r="25" spans="1:6">
      <c s="4" r="A25" t="s">
        <v>73</v>
      </c>
      <c s="6" r="B25" t="n">
        <v>9311</v>
      </c>
      <c s="6" r="C25" t="n">
        <v>16414</v>
      </c>
      <c s="6" r="D25" t="n">
        <v>29005</v>
      </c>
      <c s="6" r="E25" t="n">
        <v>59906</v>
      </c>
    </row>
    <row r="26" spans="1:6">
      <c s="4" r="A26" t="s">
        <v>74</v>
      </c>
      <c s="6" r="B26" t="n">
        <v>346</v>
      </c>
      <c s="6" r="C26" t="n">
        <v>791</v>
      </c>
      <c s="6" r="D26" t="n">
        <v>1875</v>
      </c>
      <c s="6" r="E26" t="n">
        <v>3716</v>
      </c>
    </row>
    <row r="27" spans="1:6">
      <c s="4" r="A27" t="s">
        <v>75</v>
      </c>
      <c s="6" r="B27" t="n">
        <v>3281</v>
      </c>
      <c s="6" r="C27" t="n">
        <v>4041</v>
      </c>
      <c s="6" r="D27" t="n">
        <v>10590</v>
      </c>
      <c s="6" r="E27" t="n">
        <v>12028</v>
      </c>
    </row>
    <row r="28" spans="1:6">
      <c s="4" r="A28" t="s">
        <v>80</v>
      </c>
      <c s="6" r="B28" t="n">
        <v>-10733</v>
      </c>
      <c s="6" r="C28" t="n">
        <v>-1421</v>
      </c>
      <c s="6" r="D28" t="n">
        <v>-21153</v>
      </c>
      <c s="6" r="E28" t="n">
        <v>-1224</v>
      </c>
    </row>
    <row r="29" spans="1:6">
      <c s="4" r="A29" t="s">
        <v>84</v>
      </c>
      <c s="6" r="B29" t="n">
        <v>-10384</v>
      </c>
      <c s="6" r="C29" t="n">
        <v>-1569</v>
      </c>
      <c s="6" r="D29" t="n">
        <v>-20984</v>
      </c>
      <c s="6" r="E29" t="n">
        <v>-1756</v>
      </c>
    </row>
    <row r="30" spans="1:6">
      <c s="4" r="A30" t="s">
        <v>39</v>
      </c>
      <c s="6" r="B30" t="n">
        <v>48916</v>
      </c>
      <c s="6" r="D30" t="n">
        <v>48916</v>
      </c>
      <c s="6" r="F30" t="n">
        <v>76472</v>
      </c>
    </row>
    <row r="31" spans="1:6">
      <c s="4" r="A31" t="s">
        <v>541</v>
      </c>
      <c s="6" r="B31" t="n">
        <v>0</v>
      </c>
      <c s="6" r="D31" t="n">
        <v>0</v>
      </c>
    </row>
    <row r="32" spans="1:6">
      <c s="4" r="A32" t="s">
        <v>544</v>
      </c>
    </row>
    <row r="33" spans="1:6">
      <c s="3" r="A33" t="s">
        <v>539</v>
      </c>
    </row>
    <row r="34" spans="1:6">
      <c s="4" r="A34" t="s">
        <v>540</v>
      </c>
      <c s="6" r="B34" t="n">
        <v>8398</v>
      </c>
      <c s="6" r="C34" t="n">
        <v>15378</v>
      </c>
      <c s="6" r="D34" t="n">
        <v>25029</v>
      </c>
      <c s="6" r="E34" t="n">
        <v>55182</v>
      </c>
    </row>
    <row r="35" spans="1:6">
      <c s="4" r="A35" t="s">
        <v>73</v>
      </c>
      <c s="6" r="B35" t="n">
        <v>8921</v>
      </c>
      <c s="6" r="C35" t="n">
        <v>15130</v>
      </c>
      <c s="6" r="D35" t="n">
        <v>22337</v>
      </c>
      <c s="6" r="E35" t="n">
        <v>46679</v>
      </c>
    </row>
    <row r="36" spans="1:6">
      <c s="4" r="A36" t="s">
        <v>74</v>
      </c>
      <c s="6" r="B36" t="n">
        <v>455</v>
      </c>
      <c s="6" r="C36" t="n">
        <v>703</v>
      </c>
      <c s="6" r="D36" t="n">
        <v>2348</v>
      </c>
      <c s="6" r="E36" t="n">
        <v>4000</v>
      </c>
    </row>
    <row r="37" spans="1:6">
      <c s="4" r="A37" t="s">
        <v>75</v>
      </c>
      <c s="6" r="B37" t="n">
        <v>4121</v>
      </c>
      <c s="6" r="C37" t="n">
        <v>3985</v>
      </c>
      <c s="6" r="D37" t="n">
        <v>11854</v>
      </c>
      <c s="6" r="E37" t="n">
        <v>13828</v>
      </c>
    </row>
    <row r="38" spans="1:6">
      <c s="4" r="A38" t="s">
        <v>80</v>
      </c>
      <c s="6" r="B38" t="n">
        <v>-7215</v>
      </c>
      <c s="6" r="C38" t="n">
        <v>-4441</v>
      </c>
      <c s="6" r="D38" t="n">
        <v>-13937</v>
      </c>
      <c s="6" r="E38" t="n">
        <v>-9923</v>
      </c>
    </row>
    <row r="39" spans="1:6">
      <c s="4" r="A39" t="s">
        <v>84</v>
      </c>
      <c s="6" r="B39" t="n">
        <v>-7265</v>
      </c>
      <c s="6" r="C39" t="n">
        <v>-4474</v>
      </c>
      <c s="6" r="D39" t="n">
        <v>-14016</v>
      </c>
      <c s="6" r="E39" t="n">
        <v>-10037</v>
      </c>
    </row>
    <row r="40" spans="1:6">
      <c s="4" r="A40" t="s">
        <v>39</v>
      </c>
      <c s="6" r="B40" t="n">
        <v>110161</v>
      </c>
      <c s="6" r="D40" t="n">
        <v>110161</v>
      </c>
      <c s="6" r="F40" t="n">
        <v>128482</v>
      </c>
    </row>
    <row r="41" spans="1:6">
      <c s="4" r="A41" t="s">
        <v>541</v>
      </c>
      <c s="6" r="B41" t="n">
        <v>582</v>
      </c>
      <c s="6" r="D41" t="n">
        <v>582</v>
      </c>
    </row>
    <row r="42" spans="1:6">
      <c s="4" r="A42" t="s">
        <v>545</v>
      </c>
    </row>
    <row r="43" spans="1:6">
      <c s="3" r="A43" t="s">
        <v>539</v>
      </c>
    </row>
    <row r="44" spans="1:6">
      <c s="4" r="A44" t="s">
        <v>540</v>
      </c>
      <c s="6" r="B44" t="n">
        <v>0</v>
      </c>
      <c s="6" r="C44" t="n">
        <v>0</v>
      </c>
      <c s="6" r="D44" t="n">
        <v>0</v>
      </c>
      <c s="6" r="E44" t="n">
        <v>0</v>
      </c>
    </row>
    <row r="45" spans="1:6">
      <c s="4" r="A45" t="s">
        <v>73</v>
      </c>
      <c s="6" r="B45" t="n">
        <v>0</v>
      </c>
      <c s="6" r="C45" t="n">
        <v>0</v>
      </c>
      <c s="6" r="D45" t="n">
        <v>0</v>
      </c>
      <c s="6" r="E45" t="n">
        <v>0</v>
      </c>
    </row>
    <row r="46" spans="1:6">
      <c s="4" r="A46" t="s">
        <v>74</v>
      </c>
      <c s="6" r="B46" t="n">
        <v>4311</v>
      </c>
      <c s="6" r="C46" t="n">
        <v>5388</v>
      </c>
      <c s="6" r="D46" t="n">
        <v>18998</v>
      </c>
      <c s="6" r="E46" t="n">
        <v>18185</v>
      </c>
    </row>
    <row r="47" spans="1:6">
      <c s="4" r="A47" t="s">
        <v>75</v>
      </c>
      <c s="6" r="B47" t="n">
        <v>63</v>
      </c>
      <c s="6" r="C47" t="n">
        <v>108</v>
      </c>
      <c s="6" r="D47" t="n">
        <v>201</v>
      </c>
      <c s="6" r="E47" t="n">
        <v>518</v>
      </c>
    </row>
    <row r="48" spans="1:6">
      <c s="4" r="A48" t="s">
        <v>80</v>
      </c>
      <c s="6" r="B48" t="n">
        <v>-4374</v>
      </c>
      <c s="6" r="C48" t="n">
        <v>-5497</v>
      </c>
      <c s="6" r="D48" t="n">
        <v>-19199</v>
      </c>
      <c s="6" r="E48" t="n">
        <v>-19096</v>
      </c>
    </row>
    <row r="49" spans="1:6">
      <c s="4" r="A49" t="s">
        <v>84</v>
      </c>
      <c s="6" r="B49" t="n">
        <v>-17105</v>
      </c>
      <c s="7" r="C49" t="n">
        <v>-17290</v>
      </c>
      <c s="6" r="D49" t="n">
        <v>-55365</v>
      </c>
      <c s="7" r="E49" t="n">
        <v>-56093</v>
      </c>
    </row>
    <row r="50" spans="1:6">
      <c s="4" r="A50" t="s">
        <v>39</v>
      </c>
      <c s="6" r="B50" t="n">
        <v>5851</v>
      </c>
      <c s="6" r="D50" t="n">
        <v>5851</v>
      </c>
      <c s="7" r="F50" t="n">
        <v>53794</v>
      </c>
    </row>
    <row r="51" spans="1:6">
      <c s="4" r="A51" t="s">
        <v>541</v>
      </c>
      <c s="7" r="B51" t="n">
        <v>0</v>
      </c>
      <c s="7" r="D51"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46</v>
      </c>
      <c s="2" r="B1" t="s">
        <v>547</v>
      </c>
      <c s="2" r="C1" t="s">
        <v>2</v>
      </c>
      <c s="2" r="D1" t="s">
        <v>310</v>
      </c>
      <c s="2" r="E1" t="s">
        <v>67</v>
      </c>
      <c s="2" r="F1" t="s">
        <v>310</v>
      </c>
      <c s="2" r="G1" t="s">
        <v>2</v>
      </c>
      <c s="2" r="H1" t="s">
        <v>67</v>
      </c>
      <c s="2" r="I1" t="s">
        <v>310</v>
      </c>
    </row>
    <row r="2" spans="1:9">
      <c s="3" r="A2" t="s">
        <v>548</v>
      </c>
    </row>
    <row r="3" spans="1:9">
      <c s="4" r="A3" t="s">
        <v>99</v>
      </c>
      <c s="7" r="G3" t="n">
        <v>1235</v>
      </c>
      <c s="7" r="H3" t="n">
        <v>1724</v>
      </c>
    </row>
    <row r="4" spans="1:9">
      <c s="4" r="A4" t="s">
        <v>264</v>
      </c>
      <c s="7" r="C4" t="n">
        <v>0</v>
      </c>
      <c s="7" r="E4" t="n">
        <v>350</v>
      </c>
      <c s="6" r="G4" t="n">
        <v>-1235</v>
      </c>
      <c s="6" r="H4" t="n">
        <v>-818</v>
      </c>
    </row>
    <row r="5" spans="1:9">
      <c s="4" r="A5" t="s">
        <v>549</v>
      </c>
    </row>
    <row r="6" spans="1:9">
      <c s="3" r="A6" t="s">
        <v>548</v>
      </c>
    </row>
    <row r="7" spans="1:9">
      <c s="4" r="A7" t="s">
        <v>550</v>
      </c>
      <c s="7" r="B7" t="n">
        <v>85000</v>
      </c>
    </row>
    <row r="8" spans="1:9">
      <c s="4" r="A8" t="s">
        <v>551</v>
      </c>
      <c s="7" r="B8" t="n">
        <v>4300</v>
      </c>
      <c s="7" r="D8" t="n">
        <v>400</v>
      </c>
      <c s="7" r="F8" t="n">
        <v>400</v>
      </c>
      <c s="7" r="I8" t="n">
        <v>400</v>
      </c>
    </row>
    <row r="9" spans="1:9">
      <c s="4" r="A9" t="s">
        <v>552</v>
      </c>
      <c s="4" r="B9" t="s">
        <v>553</v>
      </c>
    </row>
    <row r="10" spans="1:9">
      <c s="4" r="A10" t="s">
        <v>99</v>
      </c>
      <c s="7" r="D10" t="n">
        <v>1300</v>
      </c>
      <c s="7" r="I10" t="n">
        <v>1500</v>
      </c>
    </row>
    <row r="11" spans="1:9">
      <c s="4" r="A11" t="s">
        <v>554</v>
      </c>
      <c s="6" r="F11" t="n">
        <v>3800</v>
      </c>
    </row>
    <row r="12" spans="1:9">
      <c s="4" r="A12" t="s">
        <v>264</v>
      </c>
      <c s="7" r="C12" t="n">
        <v>0</v>
      </c>
      <c s="7" r="E12" t="n">
        <v>350</v>
      </c>
      <c s="7" r="G12" t="n">
        <v>-1235</v>
      </c>
      <c s="7" r="H12" t="n">
        <v>-818</v>
      </c>
    </row>
    <row r="13" spans="1:9">
      <c s="4" r="A13" t="s">
        <v>555</v>
      </c>
    </row>
    <row r="14" spans="1:9">
      <c s="3" r="A14" t="s">
        <v>548</v>
      </c>
    </row>
    <row r="15" spans="1:9">
      <c s="4" r="A15" t="s">
        <v>554</v>
      </c>
      <c s="6" r="F15" t="n">
        <v>1300</v>
      </c>
    </row>
    <row r="16" spans="1:9">
      <c s="4" r="A16" t="s">
        <v>556</v>
      </c>
    </row>
    <row r="17" spans="1:9">
      <c s="3" r="A17" t="s">
        <v>548</v>
      </c>
    </row>
    <row r="18" spans="1:9">
      <c s="4" r="A18" t="s">
        <v>554</v>
      </c>
      <c s="7" r="F18" t="n">
        <v>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7</v>
      </c>
      <c s="2" r="B1" t="s">
        <v>66</v>
      </c>
      <c s="2" r="D1" t="s">
        <v>1</v>
      </c>
    </row>
    <row r="2" spans="1:5">
      <c s="2" r="B2" t="s">
        <v>2</v>
      </c>
      <c s="2" r="C2" t="s">
        <v>67</v>
      </c>
      <c s="2" r="D2" t="s">
        <v>2</v>
      </c>
      <c s="2" r="E2" t="s">
        <v>67</v>
      </c>
    </row>
    <row r="3" spans="1:5">
      <c s="3" r="A3" t="s">
        <v>548</v>
      </c>
    </row>
    <row r="4" spans="1:5">
      <c s="4" r="A4" t="s">
        <v>558</v>
      </c>
      <c s="7" r="D4" t="n">
        <v>0</v>
      </c>
      <c s="7" r="E4" t="n">
        <v>906</v>
      </c>
    </row>
    <row r="5" spans="1:5">
      <c s="4" r="A5" t="s">
        <v>264</v>
      </c>
      <c s="7" r="B5" t="n">
        <v>0</v>
      </c>
      <c s="7" r="C5" t="n">
        <v>350</v>
      </c>
      <c s="6" r="D5" t="n">
        <v>-1235</v>
      </c>
      <c s="6" r="E5" t="n">
        <v>-818</v>
      </c>
    </row>
    <row r="6" spans="1:5">
      <c s="4" r="A6" t="s">
        <v>549</v>
      </c>
    </row>
    <row r="7" spans="1:5">
      <c s="3" r="A7" t="s">
        <v>548</v>
      </c>
    </row>
    <row r="8" spans="1:5">
      <c s="4" r="A8" t="s">
        <v>540</v>
      </c>
      <c s="6" r="B8" t="n">
        <v>0</v>
      </c>
      <c s="6" r="C8" t="n">
        <v>0</v>
      </c>
      <c s="6" r="D8" t="n">
        <v>0</v>
      </c>
      <c s="6" r="E8" t="n">
        <v>19100</v>
      </c>
    </row>
    <row r="9" spans="1:5">
      <c s="4" r="A9" t="s">
        <v>559</v>
      </c>
      <c s="6" r="B9" t="n">
        <v>0</v>
      </c>
      <c s="6" r="C9" t="n">
        <v>0</v>
      </c>
      <c s="6" r="D9" t="n">
        <v>0</v>
      </c>
      <c s="6" r="E9" t="n">
        <v>1171</v>
      </c>
    </row>
    <row r="10" spans="1:5">
      <c s="4" r="A10" t="s">
        <v>560</v>
      </c>
      <c s="6" r="B10" t="n">
        <v>0</v>
      </c>
      <c s="6" r="C10" t="n">
        <v>0</v>
      </c>
      <c s="6" r="D10" t="n">
        <v>0</v>
      </c>
      <c s="6" r="E10" t="n">
        <v>-265</v>
      </c>
    </row>
    <row r="11" spans="1:5">
      <c s="4" r="A11" t="s">
        <v>558</v>
      </c>
      <c s="6" r="B11" t="n">
        <v>0</v>
      </c>
      <c s="6" r="C11" t="n">
        <v>0</v>
      </c>
      <c s="6" r="D11" t="n">
        <v>0</v>
      </c>
      <c s="6" r="E11" t="n">
        <v>906</v>
      </c>
    </row>
    <row r="12" spans="1:5">
      <c s="4" r="A12" t="s">
        <v>561</v>
      </c>
      <c s="6" r="B12" t="n">
        <v>0</v>
      </c>
      <c s="6" r="C12" t="n">
        <v>350</v>
      </c>
      <c s="6" r="D12" t="n">
        <v>-1235</v>
      </c>
      <c s="6" r="E12" t="n">
        <v>-1724</v>
      </c>
    </row>
    <row r="13" spans="1:5">
      <c s="4" r="A13" t="s">
        <v>264</v>
      </c>
      <c s="7" r="B13" t="n">
        <v>0</v>
      </c>
      <c s="7" r="C13" t="n">
        <v>350</v>
      </c>
      <c s="7" r="D13" t="n">
        <v>-1235</v>
      </c>
      <c s="7" r="E13" t="n">
        <v>-8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s>
  <sheetData>
    <row r="1" spans="1:5">
      <c s="1" r="A1" t="s">
        <v>562</v>
      </c>
      <c s="2" r="B1" t="s">
        <v>66</v>
      </c>
      <c s="2" r="D1" t="s">
        <v>1</v>
      </c>
      <c s="2" r="E1" t="s">
        <v>292</v>
      </c>
    </row>
    <row r="2" spans="1:5">
      <c s="2" r="B2" t="s">
        <v>2</v>
      </c>
      <c s="2" r="C2" t="s">
        <v>67</v>
      </c>
      <c s="2" r="D2" t="s">
        <v>2</v>
      </c>
      <c s="2" r="E2" t="s">
        <v>25</v>
      </c>
    </row>
    <row r="3" spans="1:5">
      <c s="4" r="A3" t="s">
        <v>563</v>
      </c>
    </row>
    <row r="4" spans="1:5">
      <c s="3" r="A4" t="s">
        <v>564</v>
      </c>
    </row>
    <row r="5" spans="1:5">
      <c s="4" r="A5" t="s">
        <v>565</v>
      </c>
      <c s="4" r="B5" t="s">
        <v>566</v>
      </c>
      <c s="4" r="C5" t="s">
        <v>566</v>
      </c>
      <c s="4" r="D5" t="s">
        <v>566</v>
      </c>
      <c s="4" r="E5" t="s">
        <v>5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7</v>
      </c>
      <c s="2" r="B1" t="s">
        <v>2</v>
      </c>
      <c s="2" r="C1" t="s">
        <v>310</v>
      </c>
      <c s="2" r="D1" t="s">
        <v>25</v>
      </c>
      <c s="2" r="E1" t="s">
        <v>67</v>
      </c>
    </row>
    <row r="2" spans="1:5">
      <c s="3" r="A2" t="s">
        <v>26</v>
      </c>
    </row>
    <row r="3" spans="1:5">
      <c s="4" r="A3" t="s">
        <v>27</v>
      </c>
      <c s="7" r="B3" t="n">
        <v>587</v>
      </c>
      <c s="7" r="D3" t="n">
        <v>39309</v>
      </c>
      <c s="7" r="E3" t="n">
        <v>49387</v>
      </c>
    </row>
    <row r="4" spans="1:5">
      <c s="4" r="A4" t="s">
        <v>28</v>
      </c>
      <c s="6" r="B4" t="n">
        <v>1087</v>
      </c>
      <c s="6" r="D4" t="n">
        <v>4250</v>
      </c>
    </row>
    <row r="5" spans="1:5">
      <c s="4" r="A5" t="s">
        <v>568</v>
      </c>
      <c s="6" r="B5" t="n">
        <v>22188</v>
      </c>
      <c s="6" r="D5" t="n">
        <v>42188</v>
      </c>
    </row>
    <row r="6" spans="1:5">
      <c s="4" r="A6" t="s">
        <v>32</v>
      </c>
      <c s="6" r="B6" t="n">
        <v>7006</v>
      </c>
      <c s="6" r="D6" t="n">
        <v>8734</v>
      </c>
    </row>
    <row r="7" spans="1:5">
      <c s="4" r="A7" t="s">
        <v>33</v>
      </c>
      <c s="6" r="B7" t="n">
        <v>582</v>
      </c>
      <c s="6" r="D7" t="n">
        <v>0</v>
      </c>
    </row>
    <row r="8" spans="1:5">
      <c s="4" r="A8" t="s">
        <v>34</v>
      </c>
      <c s="6" r="B8" t="n">
        <v>31450</v>
      </c>
      <c s="6" r="D8" t="n">
        <v>94481</v>
      </c>
    </row>
    <row r="9" spans="1:5">
      <c s="4" r="A9" t="s">
        <v>569</v>
      </c>
      <c s="6" r="B9" t="n">
        <v>340797</v>
      </c>
      <c s="6" r="D9" t="n">
        <v>406188</v>
      </c>
    </row>
    <row r="10" spans="1:5">
      <c s="4" r="A10" t="s">
        <v>36</v>
      </c>
      <c s="6" r="B10" t="n">
        <v>573</v>
      </c>
      <c s="6" r="D10" t="n">
        <v>3750</v>
      </c>
    </row>
    <row r="11" spans="1:5">
      <c s="4" r="A11" t="s">
        <v>37</v>
      </c>
      <c s="6" r="B11" t="n">
        <v>14905</v>
      </c>
      <c s="6" r="D11" t="n">
        <v>16867</v>
      </c>
    </row>
    <row r="12" spans="1:5">
      <c s="4" r="A12" t="s">
        <v>38</v>
      </c>
      <c s="6" r="B12" t="n">
        <v>573</v>
      </c>
      <c s="6" r="D12" t="n">
        <v>1333</v>
      </c>
    </row>
    <row r="13" spans="1:5">
      <c s="4" r="A13" t="s">
        <v>39</v>
      </c>
      <c s="6" r="B13" t="n">
        <v>388298</v>
      </c>
      <c s="6" r="D13" t="n">
        <v>522619</v>
      </c>
    </row>
    <row r="14" spans="1:5">
      <c s="3" r="A14" t="s">
        <v>40</v>
      </c>
    </row>
    <row r="15" spans="1:5">
      <c s="4" r="A15" t="s">
        <v>41</v>
      </c>
      <c s="6" r="B15" t="n">
        <v>4206</v>
      </c>
      <c s="6" r="D15" t="n">
        <v>6907</v>
      </c>
    </row>
    <row r="16" spans="1:5">
      <c s="4" r="A16" t="s">
        <v>42</v>
      </c>
      <c s="6" r="B16" t="n">
        <v>18281</v>
      </c>
      <c s="6" r="D16" t="n">
        <v>29843</v>
      </c>
    </row>
    <row r="17" spans="1:5">
      <c s="4" r="A17" t="s">
        <v>43</v>
      </c>
      <c s="6" r="B17" t="n">
        <v>0</v>
      </c>
      <c s="6" r="D17" t="n">
        <v>8628</v>
      </c>
    </row>
    <row r="18" spans="1:5">
      <c s="4" r="A18" t="s">
        <v>44</v>
      </c>
      <c s="6" r="B18" t="n">
        <v>51315</v>
      </c>
      <c s="6" r="D18" t="n">
        <v>499709</v>
      </c>
    </row>
    <row r="19" spans="1:5">
      <c s="4" r="A19" t="s">
        <v>45</v>
      </c>
      <c s="6" r="B19" t="n">
        <v>4426</v>
      </c>
      <c s="7" r="C19" t="n">
        <v>0</v>
      </c>
      <c s="6" r="D19" t="n">
        <v>0</v>
      </c>
    </row>
    <row r="20" spans="1:5">
      <c s="4" r="A20" t="s">
        <v>46</v>
      </c>
      <c s="6" r="B20" t="n">
        <v>78228</v>
      </c>
      <c s="6" r="D20" t="n">
        <v>545087</v>
      </c>
    </row>
    <row r="21" spans="1:5">
      <c s="4" r="A21" t="s">
        <v>47</v>
      </c>
      <c s="6" r="B21" t="n">
        <v>340</v>
      </c>
      <c s="6" r="D21" t="n">
        <v>270</v>
      </c>
    </row>
    <row r="22" spans="1:5">
      <c s="4" r="A22" t="s">
        <v>48</v>
      </c>
      <c s="6" r="B22" t="n">
        <v>405461</v>
      </c>
      <c s="6" r="D22" t="n">
        <v>11758</v>
      </c>
    </row>
    <row r="23" spans="1:5">
      <c s="4" r="A23" t="s">
        <v>49</v>
      </c>
      <c s="6" r="B23" t="n">
        <v>8500</v>
      </c>
      <c s="6" r="D23" t="n">
        <v>0</v>
      </c>
    </row>
    <row r="24" spans="1:5">
      <c s="4" r="A24" t="s">
        <v>50</v>
      </c>
      <c s="6" r="B24" t="n">
        <v>3738</v>
      </c>
      <c s="6" r="D24" t="n">
        <v>3775</v>
      </c>
    </row>
    <row r="25" spans="1:5">
      <c s="4" r="A25" t="s">
        <v>59</v>
      </c>
      <c s="6" r="B25" t="n">
        <v>-107969</v>
      </c>
      <c s="6" r="D25" t="n">
        <v>-38271</v>
      </c>
    </row>
    <row r="26" spans="1:5">
      <c s="4" r="A26" t="s">
        <v>60</v>
      </c>
      <c s="6" r="B26" t="n">
        <v>388298</v>
      </c>
      <c s="6" r="D26" t="n">
        <v>522619</v>
      </c>
    </row>
    <row r="27" spans="1:5">
      <c s="4" r="A27" t="s">
        <v>570</v>
      </c>
    </row>
    <row r="28" spans="1:5">
      <c s="3" r="A28" t="s">
        <v>26</v>
      </c>
    </row>
    <row r="29" spans="1:5">
      <c s="4" r="A29" t="s">
        <v>27</v>
      </c>
      <c s="6" r="B29" t="n">
        <v>591</v>
      </c>
      <c s="6" r="D29" t="n">
        <v>40660</v>
      </c>
      <c s="6" r="E29" t="n">
        <v>48820</v>
      </c>
    </row>
    <row r="30" spans="1:5">
      <c s="4" r="A30" t="s">
        <v>28</v>
      </c>
      <c s="6" r="B30" t="n">
        <v>400</v>
      </c>
      <c s="6" r="D30" t="n">
        <v>4250</v>
      </c>
    </row>
    <row r="31" spans="1:5">
      <c s="4" r="A31" t="s">
        <v>568</v>
      </c>
      <c s="6" r="B31" t="n">
        <v>0</v>
      </c>
      <c s="6" r="D31" t="n">
        <v>0</v>
      </c>
    </row>
    <row r="32" spans="1:5">
      <c s="4" r="A32" t="s">
        <v>32</v>
      </c>
      <c s="6" r="B32" t="n">
        <v>2167</v>
      </c>
      <c s="6" r="D32" t="n">
        <v>2654</v>
      </c>
    </row>
    <row r="33" spans="1:5">
      <c s="4" r="A33" t="s">
        <v>33</v>
      </c>
      <c s="6" r="B33" t="n">
        <v>0</v>
      </c>
    </row>
    <row r="34" spans="1:5">
      <c s="4" r="A34" t="s">
        <v>34</v>
      </c>
      <c s="6" r="B34" t="n">
        <v>3158</v>
      </c>
      <c s="6" r="D34" t="n">
        <v>47564</v>
      </c>
    </row>
    <row r="35" spans="1:5">
      <c s="4" r="A35" t="s">
        <v>569</v>
      </c>
      <c s="6" r="B35" t="n">
        <v>2421</v>
      </c>
      <c s="6" r="D35" t="n">
        <v>2609</v>
      </c>
    </row>
    <row r="36" spans="1:5">
      <c s="4" r="A36" t="s">
        <v>36</v>
      </c>
      <c s="6" r="B36" t="n">
        <v>-9759</v>
      </c>
      <c s="6" r="D36" t="n">
        <v>43542</v>
      </c>
    </row>
    <row r="37" spans="1:5">
      <c s="4" r="A37" t="s">
        <v>37</v>
      </c>
      <c s="6" r="B37" t="n">
        <v>0</v>
      </c>
      <c s="6" r="D37" t="n">
        <v>0</v>
      </c>
    </row>
    <row r="38" spans="1:5">
      <c s="4" r="A38" t="s">
        <v>38</v>
      </c>
      <c s="6" r="B38" t="n">
        <v>400638</v>
      </c>
      <c s="6" r="D38" t="n">
        <v>404620</v>
      </c>
    </row>
    <row r="39" spans="1:5">
      <c s="4" r="A39" t="s">
        <v>39</v>
      </c>
      <c s="6" r="B39" t="n">
        <v>396458</v>
      </c>
      <c s="6" r="D39" t="n">
        <v>498335</v>
      </c>
    </row>
    <row r="40" spans="1:5">
      <c s="3" r="A40" t="s">
        <v>40</v>
      </c>
    </row>
    <row r="41" spans="1:5">
      <c s="4" r="A41" t="s">
        <v>41</v>
      </c>
      <c s="6" r="B41" t="n">
        <v>558</v>
      </c>
      <c s="6" r="D41" t="n">
        <v>172</v>
      </c>
    </row>
    <row r="42" spans="1:5">
      <c s="4" r="A42" t="s">
        <v>42</v>
      </c>
      <c s="6" r="B42" t="n">
        <v>5174</v>
      </c>
      <c s="6" r="D42" t="n">
        <v>13824</v>
      </c>
    </row>
    <row r="43" spans="1:5">
      <c s="4" r="A43" t="s">
        <v>43</v>
      </c>
      <c s="6" r="D43" t="n">
        <v>0</v>
      </c>
    </row>
    <row r="44" spans="1:5">
      <c s="4" r="A44" t="s">
        <v>44</v>
      </c>
      <c s="6" r="B44" t="n">
        <v>43937</v>
      </c>
      <c s="6" r="D44" t="n">
        <v>492671</v>
      </c>
    </row>
    <row r="45" spans="1:5">
      <c s="4" r="A45" t="s">
        <v>45</v>
      </c>
      <c s="6" r="B45" t="n">
        <v>4426</v>
      </c>
    </row>
    <row r="46" spans="1:5">
      <c s="4" r="A46" t="s">
        <v>46</v>
      </c>
      <c s="6" r="B46" t="n">
        <v>54095</v>
      </c>
      <c s="6" r="D46" t="n">
        <v>506667</v>
      </c>
    </row>
    <row r="47" spans="1:5">
      <c s="4" r="A47" t="s">
        <v>47</v>
      </c>
      <c s="6" r="B47" t="n">
        <v>-32540</v>
      </c>
      <c s="6" r="D47" t="n">
        <v>-32488</v>
      </c>
    </row>
    <row r="48" spans="1:5">
      <c s="4" r="A48" t="s">
        <v>48</v>
      </c>
      <c s="6" r="B48" t="n">
        <v>398768</v>
      </c>
      <c s="6" r="D48" t="n">
        <v>0</v>
      </c>
    </row>
    <row r="49" spans="1:5">
      <c s="4" r="A49" t="s">
        <v>49</v>
      </c>
      <c s="6" r="B49" t="n">
        <v>0</v>
      </c>
    </row>
    <row r="50" spans="1:5">
      <c s="4" r="A50" t="s">
        <v>50</v>
      </c>
      <c s="6" r="B50" t="n">
        <v>84104</v>
      </c>
      <c s="6" r="D50" t="n">
        <v>62427</v>
      </c>
    </row>
    <row r="51" spans="1:5">
      <c s="4" r="A51" t="s">
        <v>59</v>
      </c>
      <c s="6" r="B51" t="n">
        <v>-107969</v>
      </c>
      <c s="6" r="D51" t="n">
        <v>-38271</v>
      </c>
    </row>
    <row r="52" spans="1:5">
      <c s="4" r="A52" t="s">
        <v>60</v>
      </c>
      <c s="6" r="B52" t="n">
        <v>396458</v>
      </c>
      <c s="6" r="D52" t="n">
        <v>498335</v>
      </c>
    </row>
    <row r="53" spans="1:5">
      <c s="4" r="A53" t="s">
        <v>571</v>
      </c>
    </row>
    <row r="54" spans="1:5">
      <c s="3" r="A54" t="s">
        <v>26</v>
      </c>
    </row>
    <row r="55" spans="1:5">
      <c s="4" r="A55" t="s">
        <v>27</v>
      </c>
      <c s="6" r="B55" t="n">
        <v>-4</v>
      </c>
      <c s="6" r="D55" t="n">
        <v>-1351</v>
      </c>
      <c s="7" r="E55" t="n">
        <v>567</v>
      </c>
    </row>
    <row r="56" spans="1:5">
      <c s="4" r="A56" t="s">
        <v>28</v>
      </c>
      <c s="6" r="B56" t="n">
        <v>687</v>
      </c>
      <c s="6" r="D56" t="n">
        <v>0</v>
      </c>
    </row>
    <row r="57" spans="1:5">
      <c s="4" r="A57" t="s">
        <v>568</v>
      </c>
      <c s="6" r="B57" t="n">
        <v>22188</v>
      </c>
      <c s="6" r="D57" t="n">
        <v>42188</v>
      </c>
    </row>
    <row r="58" spans="1:5">
      <c s="4" r="A58" t="s">
        <v>32</v>
      </c>
      <c s="6" r="B58" t="n">
        <v>4839</v>
      </c>
      <c s="6" r="D58" t="n">
        <v>6080</v>
      </c>
    </row>
    <row r="59" spans="1:5">
      <c s="4" r="A59" t="s">
        <v>33</v>
      </c>
      <c s="6" r="B59" t="n">
        <v>582</v>
      </c>
    </row>
    <row r="60" spans="1:5">
      <c s="4" r="A60" t="s">
        <v>34</v>
      </c>
      <c s="6" r="B60" t="n">
        <v>28292</v>
      </c>
      <c s="6" r="D60" t="n">
        <v>46917</v>
      </c>
    </row>
    <row r="61" spans="1:5">
      <c s="4" r="A61" t="s">
        <v>569</v>
      </c>
      <c s="6" r="B61" t="n">
        <v>338376</v>
      </c>
      <c s="6" r="D61" t="n">
        <v>403579</v>
      </c>
    </row>
    <row r="62" spans="1:5">
      <c s="4" r="A62" t="s">
        <v>36</v>
      </c>
      <c s="6" r="B62" t="n">
        <v>573</v>
      </c>
      <c s="6" r="D62" t="n">
        <v>581</v>
      </c>
    </row>
    <row r="63" spans="1:5">
      <c s="4" r="A63" t="s">
        <v>37</v>
      </c>
      <c s="6" r="B63" t="n">
        <v>14905</v>
      </c>
      <c s="6" r="D63" t="n">
        <v>16867</v>
      </c>
    </row>
    <row r="64" spans="1:5">
      <c s="4" r="A64" t="s">
        <v>38</v>
      </c>
      <c s="6" r="B64" t="n">
        <v>92596</v>
      </c>
      <c s="6" r="D64" t="n">
        <v>72137</v>
      </c>
    </row>
    <row r="65" spans="1:5">
      <c s="4" r="A65" t="s">
        <v>39</v>
      </c>
      <c s="6" r="B65" t="n">
        <v>474742</v>
      </c>
      <c s="6" r="D65" t="n">
        <v>540081</v>
      </c>
    </row>
    <row r="66" spans="1:5">
      <c s="3" r="A66" t="s">
        <v>40</v>
      </c>
    </row>
    <row r="67" spans="1:5">
      <c s="4" r="A67" t="s">
        <v>41</v>
      </c>
      <c s="6" r="B67" t="n">
        <v>3648</v>
      </c>
      <c s="6" r="D67" t="n">
        <v>6735</v>
      </c>
    </row>
    <row r="68" spans="1:5">
      <c s="4" r="A68" t="s">
        <v>42</v>
      </c>
      <c s="6" r="B68" t="n">
        <v>13107</v>
      </c>
      <c s="6" r="D68" t="n">
        <v>16019</v>
      </c>
    </row>
    <row r="69" spans="1:5">
      <c s="4" r="A69" t="s">
        <v>43</v>
      </c>
      <c s="6" r="D69" t="n">
        <v>8628</v>
      </c>
    </row>
    <row r="70" spans="1:5">
      <c s="4" r="A70" t="s">
        <v>44</v>
      </c>
      <c s="6" r="B70" t="n">
        <v>7378</v>
      </c>
      <c s="6" r="D70" t="n">
        <v>7038</v>
      </c>
    </row>
    <row r="71" spans="1:5">
      <c s="4" r="A71" t="s">
        <v>45</v>
      </c>
      <c s="6" r="B71" t="n">
        <v>0</v>
      </c>
    </row>
    <row r="72" spans="1:5">
      <c s="4" r="A72" t="s">
        <v>46</v>
      </c>
      <c s="6" r="B72" t="n">
        <v>24133</v>
      </c>
      <c s="6" r="D72" t="n">
        <v>38420</v>
      </c>
    </row>
    <row r="73" spans="1:5">
      <c s="4" r="A73" t="s">
        <v>47</v>
      </c>
      <c s="6" r="B73" t="n">
        <v>32880</v>
      </c>
      <c s="6" r="D73" t="n">
        <v>32758</v>
      </c>
    </row>
    <row r="74" spans="1:5">
      <c s="4" r="A74" t="s">
        <v>48</v>
      </c>
      <c s="6" r="B74" t="n">
        <v>6693</v>
      </c>
      <c s="6" r="D74" t="n">
        <v>11758</v>
      </c>
    </row>
    <row r="75" spans="1:5">
      <c s="4" r="A75" t="s">
        <v>49</v>
      </c>
      <c s="6" r="B75" t="n">
        <v>8500</v>
      </c>
    </row>
    <row r="76" spans="1:5">
      <c s="4" r="A76" t="s">
        <v>50</v>
      </c>
      <c s="6" r="B76" t="n">
        <v>412295</v>
      </c>
      <c s="6" r="D76" t="n">
        <v>416772</v>
      </c>
    </row>
    <row r="77" spans="1:5">
      <c s="4" r="A77" t="s">
        <v>59</v>
      </c>
      <c s="6" r="B77" t="n">
        <v>-9759</v>
      </c>
      <c s="6" r="D77" t="n">
        <v>40373</v>
      </c>
    </row>
    <row r="78" spans="1:5">
      <c s="4" r="A78" t="s">
        <v>60</v>
      </c>
      <c s="6" r="B78" t="n">
        <v>474742</v>
      </c>
      <c s="6" r="D78" t="n">
        <v>540081</v>
      </c>
    </row>
    <row r="79" spans="1:5">
      <c s="4" r="A79" t="s">
        <v>572</v>
      </c>
    </row>
    <row r="80" spans="1:5">
      <c s="3" r="A80" t="s">
        <v>26</v>
      </c>
    </row>
    <row r="81" spans="1:5">
      <c s="4" r="A81" t="s">
        <v>27</v>
      </c>
      <c s="6" r="B81" t="n">
        <v>0</v>
      </c>
      <c s="6" r="D81" t="n">
        <v>0</v>
      </c>
    </row>
    <row r="82" spans="1:5">
      <c s="4" r="A82" t="s">
        <v>28</v>
      </c>
      <c s="6" r="B82" t="n">
        <v>0</v>
      </c>
      <c s="6" r="D82" t="n">
        <v>0</v>
      </c>
    </row>
    <row r="83" spans="1:5">
      <c s="4" r="A83" t="s">
        <v>568</v>
      </c>
      <c s="6" r="B83" t="n">
        <v>0</v>
      </c>
      <c s="6" r="D83" t="n">
        <v>0</v>
      </c>
    </row>
    <row r="84" spans="1:5">
      <c s="4" r="A84" t="s">
        <v>32</v>
      </c>
      <c s="6" r="B84" t="n">
        <v>0</v>
      </c>
      <c s="6" r="D84" t="n">
        <v>0</v>
      </c>
    </row>
    <row r="85" spans="1:5">
      <c s="4" r="A85" t="s">
        <v>33</v>
      </c>
      <c s="6" r="B85" t="n">
        <v>0</v>
      </c>
    </row>
    <row r="86" spans="1:5">
      <c s="4" r="A86" t="s">
        <v>34</v>
      </c>
      <c s="6" r="B86" t="n">
        <v>0</v>
      </c>
      <c s="6" r="D86" t="n">
        <v>0</v>
      </c>
    </row>
    <row r="87" spans="1:5">
      <c s="4" r="A87" t="s">
        <v>569</v>
      </c>
      <c s="6" r="B87" t="n">
        <v>0</v>
      </c>
      <c s="6" r="D87" t="n">
        <v>0</v>
      </c>
    </row>
    <row r="88" spans="1:5">
      <c s="4" r="A88" t="s">
        <v>36</v>
      </c>
      <c s="6" r="B88" t="n">
        <v>9759</v>
      </c>
      <c s="6" r="D88" t="n">
        <v>-40373</v>
      </c>
    </row>
    <row r="89" spans="1:5">
      <c s="4" r="A89" t="s">
        <v>37</v>
      </c>
      <c s="6" r="B89" t="n">
        <v>0</v>
      </c>
      <c s="6" r="D89" t="n">
        <v>0</v>
      </c>
    </row>
    <row r="90" spans="1:5">
      <c s="4" r="A90" t="s">
        <v>38</v>
      </c>
      <c s="6" r="B90" t="n">
        <v>-492661</v>
      </c>
      <c s="6" r="D90" t="n">
        <v>-475424</v>
      </c>
    </row>
    <row r="91" spans="1:5">
      <c s="4" r="A91" t="s">
        <v>39</v>
      </c>
      <c s="6" r="B91" t="n">
        <v>-482902</v>
      </c>
      <c s="6" r="D91" t="n">
        <v>-515797</v>
      </c>
    </row>
    <row r="92" spans="1:5">
      <c s="3" r="A92" t="s">
        <v>40</v>
      </c>
    </row>
    <row r="93" spans="1:5">
      <c s="4" r="A93" t="s">
        <v>41</v>
      </c>
      <c s="6" r="B93" t="n">
        <v>0</v>
      </c>
      <c s="6" r="D93" t="n">
        <v>0</v>
      </c>
    </row>
    <row r="94" spans="1:5">
      <c s="4" r="A94" t="s">
        <v>42</v>
      </c>
      <c s="6" r="B94" t="n">
        <v>0</v>
      </c>
      <c s="6" r="D94" t="n">
        <v>0</v>
      </c>
    </row>
    <row r="95" spans="1:5">
      <c s="4" r="A95" t="s">
        <v>43</v>
      </c>
      <c s="6" r="D95" t="n">
        <v>0</v>
      </c>
    </row>
    <row r="96" spans="1:5">
      <c s="4" r="A96" t="s">
        <v>44</v>
      </c>
      <c s="6" r="B96" t="n">
        <v>0</v>
      </c>
      <c s="6" r="D96" t="n">
        <v>0</v>
      </c>
    </row>
    <row r="97" spans="1:5">
      <c s="4" r="A97" t="s">
        <v>45</v>
      </c>
      <c s="6" r="B97" t="n">
        <v>0</v>
      </c>
    </row>
    <row r="98" spans="1:5">
      <c s="4" r="A98" t="s">
        <v>46</v>
      </c>
      <c s="6" r="B98" t="n">
        <v>0</v>
      </c>
      <c s="6" r="D98" t="n">
        <v>0</v>
      </c>
    </row>
    <row r="99" spans="1:5">
      <c s="4" r="A99" t="s">
        <v>47</v>
      </c>
      <c s="6" r="B99" t="n">
        <v>0</v>
      </c>
      <c s="6" r="D99" t="n">
        <v>0</v>
      </c>
    </row>
    <row r="100" spans="1:5">
      <c s="4" r="A100" t="s">
        <v>48</v>
      </c>
      <c s="6" r="B100" t="n">
        <v>0</v>
      </c>
      <c s="6" r="D100" t="n">
        <v>0</v>
      </c>
    </row>
    <row r="101" spans="1:5">
      <c s="4" r="A101" t="s">
        <v>49</v>
      </c>
      <c s="6" r="B101" t="n">
        <v>0</v>
      </c>
    </row>
    <row r="102" spans="1:5">
      <c s="4" r="A102" t="s">
        <v>50</v>
      </c>
      <c s="6" r="B102" t="n">
        <v>-492661</v>
      </c>
      <c s="6" r="D102" t="n">
        <v>-475424</v>
      </c>
    </row>
    <row r="103" spans="1:5">
      <c s="4" r="A103" t="s">
        <v>59</v>
      </c>
      <c s="6" r="B103" t="n">
        <v>9759</v>
      </c>
      <c s="6" r="D103" t="n">
        <v>-40373</v>
      </c>
    </row>
    <row r="104" spans="1:5">
      <c s="4" r="A104" t="s">
        <v>60</v>
      </c>
      <c s="7" r="B104" t="n">
        <v>-482902</v>
      </c>
      <c s="7" r="D104" t="n">
        <v>-5157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3</v>
      </c>
      <c s="2" r="B1" t="s">
        <v>66</v>
      </c>
      <c s="2" r="D1" t="s">
        <v>1</v>
      </c>
    </row>
    <row r="2" spans="1:5">
      <c s="2" r="B2" t="s">
        <v>2</v>
      </c>
      <c s="2" r="C2" t="s">
        <v>67</v>
      </c>
      <c s="2" r="D2" t="s">
        <v>2</v>
      </c>
      <c s="2" r="E2" t="s">
        <v>67</v>
      </c>
    </row>
    <row r="3" spans="1:5">
      <c s="3" r="A3" t="s">
        <v>574</v>
      </c>
    </row>
    <row r="4" spans="1:5">
      <c s="4" r="A4" t="s">
        <v>540</v>
      </c>
      <c s="7" r="B4" t="n">
        <v>35441</v>
      </c>
      <c s="7" r="C4" t="n">
        <v>76528</v>
      </c>
      <c s="7" r="D4" t="n">
        <v>116394</v>
      </c>
      <c s="7" r="E4" t="n">
        <v>288067</v>
      </c>
    </row>
    <row r="5" spans="1:5">
      <c s="3" r="A5" t="s">
        <v>72</v>
      </c>
    </row>
    <row r="6" spans="1:5">
      <c s="4" r="A6" t="s">
        <v>73</v>
      </c>
      <c s="6" r="B6" t="n">
        <v>32122</v>
      </c>
      <c s="6" r="C6" t="n">
        <v>62482</v>
      </c>
      <c s="6" r="D6" t="n">
        <v>101022</v>
      </c>
      <c s="6" r="E6" t="n">
        <v>222055</v>
      </c>
    </row>
    <row r="7" spans="1:5">
      <c s="4" r="A7" t="s">
        <v>74</v>
      </c>
      <c s="6" r="B7" t="n">
        <v>6323</v>
      </c>
      <c s="6" r="C7" t="n">
        <v>8705</v>
      </c>
      <c s="6" r="D7" t="n">
        <v>27979</v>
      </c>
      <c s="6" r="E7" t="n">
        <v>31102</v>
      </c>
    </row>
    <row r="8" spans="1:5">
      <c s="4" r="A8" t="s">
        <v>75</v>
      </c>
      <c s="6" r="B8" t="n">
        <v>15019</v>
      </c>
      <c s="6" r="C8" t="n">
        <v>16687</v>
      </c>
      <c s="6" r="D8" t="n">
        <v>46070</v>
      </c>
      <c s="6" r="E8" t="n">
        <v>52465</v>
      </c>
    </row>
    <row r="9" spans="1:5">
      <c s="4" r="A9" t="s">
        <v>77</v>
      </c>
      <c s="6" r="B9" t="n">
        <v>0</v>
      </c>
      <c s="6" r="C9" t="n">
        <v>104721</v>
      </c>
      <c s="6" r="D9" t="n">
        <v>0</v>
      </c>
      <c s="6" r="E9" t="n">
        <v>104721</v>
      </c>
    </row>
    <row r="10" spans="1:5">
      <c s="4" r="A10" t="s">
        <v>76</v>
      </c>
      <c s="6" r="B10" t="n">
        <v>7788</v>
      </c>
      <c s="6" r="C10" t="n">
        <v>0</v>
      </c>
      <c s="6" r="D10" t="n">
        <v>10452</v>
      </c>
      <c s="6" r="E10" t="n">
        <v>0</v>
      </c>
    </row>
    <row r="11" spans="1:5">
      <c s="4" r="A11" t="s">
        <v>78</v>
      </c>
      <c s="6" r="B11" t="n">
        <v>0</v>
      </c>
      <c s="6" r="C11" t="n">
        <v>2</v>
      </c>
      <c s="6" r="D11" t="n">
        <v>0</v>
      </c>
      <c s="6" r="E11" t="n">
        <v>1114</v>
      </c>
    </row>
    <row r="12" spans="1:5">
      <c s="4" r="A12" t="s">
        <v>79</v>
      </c>
      <c s="6" r="B12" t="n">
        <v>61252</v>
      </c>
      <c s="6" r="C12" t="n">
        <v>192597</v>
      </c>
      <c s="6" r="D12" t="n">
        <v>185523</v>
      </c>
      <c s="6" r="E12" t="n">
        <v>411457</v>
      </c>
    </row>
    <row r="13" spans="1:5">
      <c s="4" r="A13" t="s">
        <v>80</v>
      </c>
      <c s="6" r="B13" t="n">
        <v>-25811</v>
      </c>
      <c s="6" r="C13" t="n">
        <v>-116069</v>
      </c>
      <c s="6" r="D13" t="n">
        <v>-69129</v>
      </c>
      <c s="6" r="E13" t="n">
        <v>-123390</v>
      </c>
    </row>
    <row r="14" spans="1:5">
      <c s="4" r="A14" t="s">
        <v>81</v>
      </c>
      <c s="6" r="B14" t="n">
        <v>-14656</v>
      </c>
      <c s="6" r="C14" t="n">
        <v>-12097</v>
      </c>
      <c s="6" r="D14" t="n">
        <v>-40674</v>
      </c>
      <c s="6" r="E14" t="n">
        <v>-37137</v>
      </c>
    </row>
    <row r="15" spans="1:5">
      <c s="4" r="A15" t="s">
        <v>82</v>
      </c>
      <c s="6" r="B15" t="n">
        <v>2044</v>
      </c>
      <c s="6" r="C15" t="n">
        <v>31</v>
      </c>
      <c s="6" r="D15" t="n">
        <v>3285</v>
      </c>
      <c s="6" r="E15" t="n">
        <v>779</v>
      </c>
    </row>
    <row r="16" spans="1:5">
      <c s="4" r="A16" t="s">
        <v>575</v>
      </c>
      <c s="6" r="B16" t="n">
        <v>51</v>
      </c>
      <c s="6" r="C16" t="n">
        <v>-9</v>
      </c>
      <c s="6" r="D16" t="n">
        <v>1739</v>
      </c>
      <c s="6" r="E16" t="n">
        <v>-36</v>
      </c>
    </row>
    <row r="17" spans="1:5">
      <c s="4" r="A17" t="s">
        <v>83</v>
      </c>
      <c s="6" r="B17" t="n">
        <v>0</v>
      </c>
      <c s="6" r="C17" t="n">
        <v>0</v>
      </c>
      <c s="6" r="D17" t="n">
        <v>-674</v>
      </c>
      <c s="6" r="E17" t="n">
        <v>-1011</v>
      </c>
    </row>
    <row r="18" spans="1:5">
      <c s="4" r="A18" t="s">
        <v>84</v>
      </c>
      <c s="6" r="B18" t="n">
        <v>-38372</v>
      </c>
      <c s="6" r="C18" t="n">
        <v>-128144</v>
      </c>
      <c s="6" r="D18" t="n">
        <v>-105453</v>
      </c>
      <c s="6" r="E18" t="n">
        <v>-160795</v>
      </c>
    </row>
    <row r="19" spans="1:5">
      <c s="4" r="A19" t="s">
        <v>85</v>
      </c>
      <c s="6" r="B19" t="n">
        <v>-24</v>
      </c>
      <c s="6" r="C19" t="n">
        <v>31</v>
      </c>
      <c s="6" r="D19" t="n">
        <v>-852</v>
      </c>
      <c s="6" r="E19" t="n">
        <v>40</v>
      </c>
    </row>
    <row r="20" spans="1:5">
      <c s="4" r="A20" t="s">
        <v>86</v>
      </c>
      <c s="6" r="B20" t="n">
        <v>-38396</v>
      </c>
      <c s="6" r="C20" t="n">
        <v>-128113</v>
      </c>
      <c s="6" r="D20" t="n">
        <v>-106305</v>
      </c>
      <c s="6" r="E20" t="n">
        <v>-160755</v>
      </c>
    </row>
    <row r="21" spans="1:5">
      <c s="4" r="A21" t="s">
        <v>87</v>
      </c>
      <c s="6" r="B21" t="n">
        <v>0</v>
      </c>
      <c s="6" r="C21" t="n">
        <v>350</v>
      </c>
      <c s="6" r="D21" t="n">
        <v>-1235</v>
      </c>
      <c s="6" r="E21" t="n">
        <v>-818</v>
      </c>
    </row>
    <row r="22" spans="1:5">
      <c s="4" r="A22" t="s">
        <v>88</v>
      </c>
      <c s="6" r="B22" t="n">
        <v>-38396</v>
      </c>
      <c s="6" r="C22" t="n">
        <v>-127763</v>
      </c>
      <c s="6" r="D22" t="n">
        <v>-107540</v>
      </c>
      <c s="6" r="E22" t="n">
        <v>-161573</v>
      </c>
    </row>
    <row r="23" spans="1:5">
      <c s="4" r="A23" t="s">
        <v>570</v>
      </c>
    </row>
    <row r="24" spans="1:5">
      <c s="3" r="A24" t="s">
        <v>574</v>
      </c>
    </row>
    <row r="25" spans="1:5">
      <c s="4" r="A25" t="s">
        <v>540</v>
      </c>
      <c s="6" r="B25" t="n">
        <v>0</v>
      </c>
      <c s="6" r="C25" t="n">
        <v>0</v>
      </c>
      <c s="6" r="D25" t="n">
        <v>0</v>
      </c>
      <c s="6" r="E25" t="n">
        <v>0</v>
      </c>
    </row>
    <row r="26" spans="1:5">
      <c s="3" r="A26" t="s">
        <v>72</v>
      </c>
    </row>
    <row r="27" spans="1:5">
      <c s="4" r="A27" t="s">
        <v>73</v>
      </c>
      <c s="6" r="B27" t="n">
        <v>0</v>
      </c>
      <c s="6" r="C27" t="n">
        <v>0</v>
      </c>
      <c s="6" r="D27" t="n">
        <v>0</v>
      </c>
      <c s="6" r="E27" t="n">
        <v>0</v>
      </c>
    </row>
    <row r="28" spans="1:5">
      <c s="4" r="A28" t="s">
        <v>74</v>
      </c>
      <c s="6" r="B28" t="n">
        <v>4311</v>
      </c>
      <c s="6" r="C28" t="n">
        <v>5388</v>
      </c>
      <c s="6" r="D28" t="n">
        <v>18998</v>
      </c>
      <c s="6" r="E28" t="n">
        <v>18185</v>
      </c>
    </row>
    <row r="29" spans="1:5">
      <c s="4" r="A29" t="s">
        <v>75</v>
      </c>
      <c s="6" r="B29" t="n">
        <v>63</v>
      </c>
      <c s="6" r="C29" t="n">
        <v>108</v>
      </c>
      <c s="6" r="D29" t="n">
        <v>201</v>
      </c>
      <c s="6" r="E29" t="n">
        <v>518</v>
      </c>
    </row>
    <row r="30" spans="1:5">
      <c s="4" r="A30" t="s">
        <v>77</v>
      </c>
      <c s="6" r="E30" t="n">
        <v>0</v>
      </c>
    </row>
    <row r="31" spans="1:5">
      <c s="4" r="A31" t="s">
        <v>76</v>
      </c>
      <c s="6" r="B31" t="n">
        <v>0</v>
      </c>
      <c s="6" r="D31" t="n">
        <v>0</v>
      </c>
    </row>
    <row r="32" spans="1:5">
      <c s="4" r="A32" t="s">
        <v>78</v>
      </c>
      <c s="6" r="C32" t="n">
        <v>1</v>
      </c>
      <c s="6" r="E32" t="n">
        <v>393</v>
      </c>
    </row>
    <row r="33" spans="1:5">
      <c s="4" r="A33" t="s">
        <v>79</v>
      </c>
      <c s="6" r="B33" t="n">
        <v>4374</v>
      </c>
      <c s="6" r="C33" t="n">
        <v>5497</v>
      </c>
      <c s="6" r="D33" t="n">
        <v>19199</v>
      </c>
      <c s="6" r="E33" t="n">
        <v>19096</v>
      </c>
    </row>
    <row r="34" spans="1:5">
      <c s="4" r="A34" t="s">
        <v>80</v>
      </c>
      <c s="6" r="B34" t="n">
        <v>-4374</v>
      </c>
      <c s="6" r="C34" t="n">
        <v>-5497</v>
      </c>
      <c s="6" r="D34" t="n">
        <v>-19199</v>
      </c>
      <c s="6" r="E34" t="n">
        <v>-19096</v>
      </c>
    </row>
    <row r="35" spans="1:5">
      <c s="4" r="A35" t="s">
        <v>81</v>
      </c>
      <c s="6" r="B35" t="n">
        <v>-14335</v>
      </c>
      <c s="6" r="C35" t="n">
        <v>-11793</v>
      </c>
      <c s="6" r="D35" t="n">
        <v>-39813</v>
      </c>
      <c s="6" r="E35" t="n">
        <v>-35986</v>
      </c>
    </row>
    <row r="36" spans="1:5">
      <c s="4" r="A36" t="s">
        <v>82</v>
      </c>
      <c s="6" r="B36" t="n">
        <v>1551</v>
      </c>
      <c s="6" r="C36" t="n">
        <v>0</v>
      </c>
      <c s="6" r="D36" t="n">
        <v>2574</v>
      </c>
      <c s="6" r="E36" t="n">
        <v>0</v>
      </c>
    </row>
    <row r="37" spans="1:5">
      <c s="4" r="A37" t="s">
        <v>575</v>
      </c>
      <c s="6" r="B37" t="n">
        <v>-21213</v>
      </c>
      <c s="6" r="C37" t="n">
        <v>-110183</v>
      </c>
      <c s="6" r="D37" t="n">
        <v>-48374</v>
      </c>
      <c s="6" r="E37" t="n">
        <v>-103128</v>
      </c>
    </row>
    <row r="38" spans="1:5">
      <c s="4" r="A38" t="s">
        <v>83</v>
      </c>
      <c s="6" r="D38" t="n">
        <v>-674</v>
      </c>
      <c s="6" r="E38" t="n">
        <v>-1011</v>
      </c>
    </row>
    <row r="39" spans="1:5">
      <c s="4" r="A39" t="s">
        <v>84</v>
      </c>
      <c s="6" r="B39" t="n">
        <v>-38371</v>
      </c>
      <c s="6" r="C39" t="n">
        <v>-127473</v>
      </c>
      <c s="6" r="D39" t="n">
        <v>-105486</v>
      </c>
      <c s="6" r="E39" t="n">
        <v>-159221</v>
      </c>
    </row>
    <row r="40" spans="1:5">
      <c s="4" r="A40" t="s">
        <v>85</v>
      </c>
      <c s="6" r="B40" t="n">
        <v>-25</v>
      </c>
      <c s="6" r="C40" t="n">
        <v>-640</v>
      </c>
      <c s="6" r="D40" t="n">
        <v>-819</v>
      </c>
      <c s="6" r="E40" t="n">
        <v>-628</v>
      </c>
    </row>
    <row r="41" spans="1:5">
      <c s="4" r="A41" t="s">
        <v>86</v>
      </c>
      <c s="6" r="B41" t="n">
        <v>-38396</v>
      </c>
      <c s="6" r="C41" t="n">
        <v>-128113</v>
      </c>
      <c s="6" r="D41" t="n">
        <v>-106305</v>
      </c>
      <c s="6" r="E41" t="n">
        <v>-159849</v>
      </c>
    </row>
    <row r="42" spans="1:5">
      <c s="4" r="A42" t="s">
        <v>87</v>
      </c>
      <c s="6" r="B42" t="n">
        <v>0</v>
      </c>
      <c s="6" r="C42" t="n">
        <v>350</v>
      </c>
      <c s="6" r="D42" t="n">
        <v>-1235</v>
      </c>
      <c s="6" r="E42" t="n">
        <v>-1724</v>
      </c>
    </row>
    <row r="43" spans="1:5">
      <c s="4" r="A43" t="s">
        <v>88</v>
      </c>
      <c s="6" r="B43" t="n">
        <v>-38396</v>
      </c>
      <c s="6" r="C43" t="n">
        <v>-127763</v>
      </c>
      <c s="6" r="D43" t="n">
        <v>-107540</v>
      </c>
      <c s="6" r="E43" t="n">
        <v>-161573</v>
      </c>
    </row>
    <row r="44" spans="1:5">
      <c s="4" r="A44" t="s">
        <v>571</v>
      </c>
    </row>
    <row r="45" spans="1:5">
      <c s="3" r="A45" t="s">
        <v>574</v>
      </c>
    </row>
    <row r="46" spans="1:5">
      <c s="4" r="A46" t="s">
        <v>540</v>
      </c>
      <c s="6" r="B46" t="n">
        <v>35441</v>
      </c>
      <c s="6" r="C46" t="n">
        <v>76528</v>
      </c>
      <c s="6" r="D46" t="n">
        <v>116394</v>
      </c>
      <c s="6" r="E46" t="n">
        <v>288067</v>
      </c>
    </row>
    <row r="47" spans="1:5">
      <c s="3" r="A47" t="s">
        <v>72</v>
      </c>
    </row>
    <row r="48" spans="1:5">
      <c s="4" r="A48" t="s">
        <v>73</v>
      </c>
      <c s="6" r="B48" t="n">
        <v>32122</v>
      </c>
      <c s="6" r="C48" t="n">
        <v>62482</v>
      </c>
      <c s="6" r="D48" t="n">
        <v>101022</v>
      </c>
      <c s="6" r="E48" t="n">
        <v>222055</v>
      </c>
    </row>
    <row r="49" spans="1:5">
      <c s="4" r="A49" t="s">
        <v>74</v>
      </c>
      <c s="6" r="B49" t="n">
        <v>2012</v>
      </c>
      <c s="6" r="C49" t="n">
        <v>3317</v>
      </c>
      <c s="6" r="D49" t="n">
        <v>8981</v>
      </c>
      <c s="6" r="E49" t="n">
        <v>12917</v>
      </c>
    </row>
    <row r="50" spans="1:5">
      <c s="4" r="A50" t="s">
        <v>75</v>
      </c>
      <c s="6" r="B50" t="n">
        <v>14956</v>
      </c>
      <c s="6" r="C50" t="n">
        <v>16579</v>
      </c>
      <c s="6" r="D50" t="n">
        <v>45869</v>
      </c>
      <c s="6" r="E50" t="n">
        <v>51947</v>
      </c>
    </row>
    <row r="51" spans="1:5">
      <c s="4" r="A51" t="s">
        <v>77</v>
      </c>
      <c s="6" r="C51" t="n">
        <v>104721</v>
      </c>
      <c s="6" r="E51" t="n">
        <v>104721</v>
      </c>
    </row>
    <row r="52" spans="1:5">
      <c s="4" r="A52" t="s">
        <v>76</v>
      </c>
      <c s="6" r="B52" t="n">
        <v>7788</v>
      </c>
      <c s="6" r="D52" t="n">
        <v>10452</v>
      </c>
    </row>
    <row r="53" spans="1:5">
      <c s="4" r="A53" t="s">
        <v>78</v>
      </c>
      <c s="6" r="C53" t="n">
        <v>1</v>
      </c>
      <c s="6" r="E53" t="n">
        <v>721</v>
      </c>
    </row>
    <row r="54" spans="1:5">
      <c s="4" r="A54" t="s">
        <v>79</v>
      </c>
      <c s="6" r="B54" t="n">
        <v>56878</v>
      </c>
      <c s="6" r="C54" t="n">
        <v>187100</v>
      </c>
      <c s="6" r="D54" t="n">
        <v>166324</v>
      </c>
      <c s="6" r="E54" t="n">
        <v>392361</v>
      </c>
    </row>
    <row r="55" spans="1:5">
      <c s="4" r="A55" t="s">
        <v>80</v>
      </c>
      <c s="6" r="B55" t="n">
        <v>-21437</v>
      </c>
      <c s="6" r="C55" t="n">
        <v>-110572</v>
      </c>
      <c s="6" r="D55" t="n">
        <v>-49930</v>
      </c>
      <c s="6" r="E55" t="n">
        <v>-104294</v>
      </c>
    </row>
    <row r="56" spans="1:5">
      <c s="4" r="A56" t="s">
        <v>81</v>
      </c>
      <c s="6" r="B56" t="n">
        <v>-321</v>
      </c>
      <c s="6" r="C56" t="n">
        <v>-304</v>
      </c>
      <c s="6" r="D56" t="n">
        <v>-861</v>
      </c>
      <c s="6" r="E56" t="n">
        <v>-1151</v>
      </c>
    </row>
    <row r="57" spans="1:5">
      <c s="4" r="A57" t="s">
        <v>82</v>
      </c>
      <c s="6" r="B57" t="n">
        <v>493</v>
      </c>
      <c s="6" r="C57" t="n">
        <v>31</v>
      </c>
      <c s="6" r="D57" t="n">
        <v>711</v>
      </c>
      <c s="6" r="E57" t="n">
        <v>779</v>
      </c>
    </row>
    <row r="58" spans="1:5">
      <c s="4" r="A58" t="s">
        <v>575</v>
      </c>
      <c s="6" r="B58" t="n">
        <v>-2</v>
      </c>
      <c s="6" r="C58" t="n">
        <v>-9</v>
      </c>
      <c s="6" r="D58" t="n">
        <v>-8</v>
      </c>
      <c s="6" r="E58" t="n">
        <v>-36</v>
      </c>
    </row>
    <row r="59" spans="1:5">
      <c s="4" r="A59" t="s">
        <v>83</v>
      </c>
      <c s="6" r="D59" t="n">
        <v>0</v>
      </c>
      <c s="6" r="E59" t="n">
        <v>0</v>
      </c>
    </row>
    <row r="60" spans="1:5">
      <c s="4" r="A60" t="s">
        <v>84</v>
      </c>
      <c s="6" r="B60" t="n">
        <v>-21267</v>
      </c>
      <c s="6" r="C60" t="n">
        <v>-110854</v>
      </c>
      <c s="6" r="D60" t="n">
        <v>-50088</v>
      </c>
      <c s="6" r="E60" t="n">
        <v>-104702</v>
      </c>
    </row>
    <row r="61" spans="1:5">
      <c s="4" r="A61" t="s">
        <v>85</v>
      </c>
      <c s="6" r="B61" t="n">
        <v>1</v>
      </c>
      <c s="6" r="C61" t="n">
        <v>671</v>
      </c>
      <c s="6" r="D61" t="n">
        <v>-33</v>
      </c>
      <c s="6" r="E61" t="n">
        <v>668</v>
      </c>
    </row>
    <row r="62" spans="1:5">
      <c s="4" r="A62" t="s">
        <v>86</v>
      </c>
      <c s="6" r="B62" t="n">
        <v>-21266</v>
      </c>
      <c s="6" r="C62" t="n">
        <v>-110183</v>
      </c>
      <c s="6" r="D62" t="n">
        <v>-50121</v>
      </c>
      <c s="6" r="E62" t="n">
        <v>-104034</v>
      </c>
    </row>
    <row r="63" spans="1:5">
      <c s="4" r="A63" t="s">
        <v>87</v>
      </c>
      <c s="6" r="B63" t="n">
        <v>0</v>
      </c>
      <c s="6" r="C63" t="n">
        <v>0</v>
      </c>
      <c s="6" r="D63" t="n">
        <v>0</v>
      </c>
      <c s="6" r="E63" t="n">
        <v>906</v>
      </c>
    </row>
    <row r="64" spans="1:5">
      <c s="4" r="A64" t="s">
        <v>88</v>
      </c>
      <c s="6" r="B64" t="n">
        <v>-21266</v>
      </c>
      <c s="6" r="C64" t="n">
        <v>-110183</v>
      </c>
      <c s="6" r="D64" t="n">
        <v>-50121</v>
      </c>
      <c s="6" r="E64" t="n">
        <v>-103128</v>
      </c>
    </row>
    <row r="65" spans="1:5">
      <c s="4" r="A65" t="s">
        <v>572</v>
      </c>
    </row>
    <row r="66" spans="1:5">
      <c s="3" r="A66" t="s">
        <v>574</v>
      </c>
    </row>
    <row r="67" spans="1:5">
      <c s="4" r="A67" t="s">
        <v>540</v>
      </c>
      <c s="6" r="B67" t="n">
        <v>0</v>
      </c>
      <c s="6" r="C67" t="n">
        <v>0</v>
      </c>
      <c s="6" r="D67" t="n">
        <v>0</v>
      </c>
      <c s="6" r="E67" t="n">
        <v>0</v>
      </c>
    </row>
    <row r="68" spans="1:5">
      <c s="3" r="A68" t="s">
        <v>72</v>
      </c>
    </row>
    <row r="69" spans="1:5">
      <c s="4" r="A69" t="s">
        <v>73</v>
      </c>
      <c s="6" r="B69" t="n">
        <v>0</v>
      </c>
      <c s="6" r="C69" t="n">
        <v>0</v>
      </c>
      <c s="6" r="D69" t="n">
        <v>0</v>
      </c>
      <c s="6" r="E69" t="n">
        <v>0</v>
      </c>
    </row>
    <row r="70" spans="1:5">
      <c s="4" r="A70" t="s">
        <v>74</v>
      </c>
      <c s="6" r="B70" t="n">
        <v>0</v>
      </c>
      <c s="6" r="C70" t="n">
        <v>0</v>
      </c>
      <c s="6" r="D70" t="n">
        <v>0</v>
      </c>
      <c s="6" r="E70" t="n">
        <v>0</v>
      </c>
    </row>
    <row r="71" spans="1:5">
      <c s="4" r="A71" t="s">
        <v>75</v>
      </c>
      <c s="6" r="B71" t="n">
        <v>0</v>
      </c>
      <c s="6" r="C71" t="n">
        <v>0</v>
      </c>
      <c s="6" r="D71" t="n">
        <v>0</v>
      </c>
      <c s="6" r="E71" t="n">
        <v>0</v>
      </c>
    </row>
    <row r="72" spans="1:5">
      <c s="4" r="A72" t="s">
        <v>77</v>
      </c>
      <c s="6" r="E72" t="n">
        <v>0</v>
      </c>
    </row>
    <row r="73" spans="1:5">
      <c s="4" r="A73" t="s">
        <v>76</v>
      </c>
      <c s="6" r="B73" t="n">
        <v>0</v>
      </c>
      <c s="6" r="D73" t="n">
        <v>0</v>
      </c>
    </row>
    <row r="74" spans="1:5">
      <c s="4" r="A74" t="s">
        <v>78</v>
      </c>
      <c s="6" r="C74" t="n">
        <v>0</v>
      </c>
      <c s="6" r="E74" t="n">
        <v>0</v>
      </c>
    </row>
    <row r="75" spans="1:5">
      <c s="4" r="A75" t="s">
        <v>79</v>
      </c>
      <c s="6" r="B75" t="n">
        <v>0</v>
      </c>
      <c s="6" r="C75" t="n">
        <v>0</v>
      </c>
      <c s="6" r="D75" t="n">
        <v>0</v>
      </c>
      <c s="6" r="E75" t="n">
        <v>0</v>
      </c>
    </row>
    <row r="76" spans="1:5">
      <c s="4" r="A76" t="s">
        <v>80</v>
      </c>
      <c s="6" r="B76" t="n">
        <v>0</v>
      </c>
      <c s="6" r="C76" t="n">
        <v>0</v>
      </c>
      <c s="6" r="D76" t="n">
        <v>0</v>
      </c>
      <c s="6" r="E76" t="n">
        <v>0</v>
      </c>
    </row>
    <row r="77" spans="1:5">
      <c s="4" r="A77" t="s">
        <v>81</v>
      </c>
      <c s="6" r="B77" t="n">
        <v>0</v>
      </c>
      <c s="6" r="C77" t="n">
        <v>0</v>
      </c>
      <c s="6" r="D77" t="n">
        <v>0</v>
      </c>
      <c s="6" r="E77" t="n">
        <v>0</v>
      </c>
    </row>
    <row r="78" spans="1:5">
      <c s="4" r="A78" t="s">
        <v>82</v>
      </c>
      <c s="6" r="B78" t="n">
        <v>0</v>
      </c>
      <c s="6" r="C78" t="n">
        <v>0</v>
      </c>
      <c s="6" r="D78" t="n">
        <v>0</v>
      </c>
      <c s="6" r="E78" t="n">
        <v>0</v>
      </c>
    </row>
    <row r="79" spans="1:5">
      <c s="4" r="A79" t="s">
        <v>575</v>
      </c>
      <c s="6" r="B79" t="n">
        <v>21266</v>
      </c>
      <c s="6" r="C79" t="n">
        <v>110183</v>
      </c>
      <c s="6" r="D79" t="n">
        <v>50121</v>
      </c>
      <c s="6" r="E79" t="n">
        <v>103128</v>
      </c>
    </row>
    <row r="80" spans="1:5">
      <c s="4" r="A80" t="s">
        <v>83</v>
      </c>
      <c s="6" r="D80" t="n">
        <v>0</v>
      </c>
      <c s="6" r="E80" t="n">
        <v>0</v>
      </c>
    </row>
    <row r="81" spans="1:5">
      <c s="4" r="A81" t="s">
        <v>84</v>
      </c>
      <c s="6" r="B81" t="n">
        <v>21266</v>
      </c>
      <c s="6" r="C81" t="n">
        <v>110183</v>
      </c>
      <c s="6" r="D81" t="n">
        <v>50121</v>
      </c>
      <c s="6" r="E81" t="n">
        <v>103128</v>
      </c>
    </row>
    <row r="82" spans="1:5">
      <c s="4" r="A82" t="s">
        <v>85</v>
      </c>
      <c s="6" r="B82" t="n">
        <v>0</v>
      </c>
      <c s="6" r="C82" t="n">
        <v>0</v>
      </c>
      <c s="6" r="D82" t="n">
        <v>0</v>
      </c>
      <c s="6" r="E82" t="n">
        <v>0</v>
      </c>
    </row>
    <row r="83" spans="1:5">
      <c s="4" r="A83" t="s">
        <v>86</v>
      </c>
      <c s="6" r="B83" t="n">
        <v>21266</v>
      </c>
      <c s="6" r="C83" t="n">
        <v>110183</v>
      </c>
      <c s="6" r="D83" t="n">
        <v>50121</v>
      </c>
      <c s="6" r="E83" t="n">
        <v>103128</v>
      </c>
    </row>
    <row r="84" spans="1:5">
      <c s="4" r="A84" t="s">
        <v>87</v>
      </c>
      <c s="6" r="B84" t="n">
        <v>0</v>
      </c>
      <c s="6" r="C84" t="n">
        <v>0</v>
      </c>
      <c s="6" r="D84" t="n">
        <v>0</v>
      </c>
      <c s="6" r="E84" t="n">
        <v>0</v>
      </c>
    </row>
    <row r="85" spans="1:5">
      <c s="4" r="A85" t="s">
        <v>88</v>
      </c>
      <c s="7" r="B85" t="n">
        <v>21266</v>
      </c>
      <c s="7" r="C85" t="n">
        <v>110183</v>
      </c>
      <c s="7" r="D85" t="n">
        <v>50121</v>
      </c>
      <c s="7" r="E85" t="n">
        <v>1031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76</v>
      </c>
      <c s="2" r="B1" t="s">
        <v>1</v>
      </c>
    </row>
    <row r="2" spans="1:4">
      <c s="2" r="B2" t="s">
        <v>2</v>
      </c>
      <c s="2" r="C2" t="s">
        <v>67</v>
      </c>
      <c s="2" r="D2" t="s">
        <v>25</v>
      </c>
    </row>
    <row r="3" spans="1:4">
      <c s="3" r="A3" t="s">
        <v>95</v>
      </c>
    </row>
    <row r="4" spans="1:4">
      <c s="4" r="A4" t="s">
        <v>577</v>
      </c>
      <c s="7" r="B4" t="n">
        <v>-19322</v>
      </c>
      <c s="7" r="C4" t="n">
        <v>55658</v>
      </c>
    </row>
    <row r="5" spans="1:4">
      <c s="4" r="A5" t="s">
        <v>113</v>
      </c>
      <c s="6" r="B5" t="n">
        <v>0</v>
      </c>
      <c s="6" r="C5" t="n">
        <v>-708</v>
      </c>
    </row>
    <row r="6" spans="1:4">
      <c s="4" r="A6" t="s">
        <v>114</v>
      </c>
      <c s="6" r="B6" t="n">
        <v>-19322</v>
      </c>
      <c s="6" r="C6" t="n">
        <v>54950</v>
      </c>
    </row>
    <row r="7" spans="1:4">
      <c s="3" r="A7" t="s">
        <v>115</v>
      </c>
    </row>
    <row r="8" spans="1:4">
      <c s="4" r="A8" t="s">
        <v>116</v>
      </c>
      <c s="6" r="B8" t="n">
        <v>0</v>
      </c>
      <c s="6" r="C8" t="n">
        <v>78897</v>
      </c>
    </row>
    <row r="9" spans="1:4">
      <c s="4" r="A9" t="s">
        <v>578</v>
      </c>
      <c s="6" r="B9" t="n">
        <v>9954</v>
      </c>
      <c s="6" r="C9" t="n">
        <v>12339</v>
      </c>
    </row>
    <row r="10" spans="1:4">
      <c s="4" r="A10" t="s">
        <v>579</v>
      </c>
      <c s="6" r="B10" t="n">
        <v>-2613</v>
      </c>
      <c s="6" r="C10" t="n">
        <v>-16564</v>
      </c>
    </row>
    <row r="11" spans="1:4">
      <c s="4" r="A11" t="s">
        <v>119</v>
      </c>
      <c s="6" r="B11" t="n">
        <v>5032</v>
      </c>
      <c s="6" r="C11" t="n">
        <v>0</v>
      </c>
    </row>
    <row r="12" spans="1:4">
      <c s="4" r="A12" t="s">
        <v>120</v>
      </c>
      <c s="6" r="B12" t="n">
        <v>3163</v>
      </c>
      <c s="6" r="C12" t="n">
        <v>-4250</v>
      </c>
    </row>
    <row r="13" spans="1:4">
      <c s="4" r="A13" t="s">
        <v>121</v>
      </c>
      <c s="6" r="B13" t="n">
        <v>15536</v>
      </c>
      <c s="6" r="C13" t="n">
        <v>70422</v>
      </c>
    </row>
    <row r="14" spans="1:4">
      <c s="4" r="A14" t="s">
        <v>122</v>
      </c>
      <c s="6" r="B14" t="n">
        <v>0</v>
      </c>
      <c s="6" r="C14" t="n">
        <v>-181</v>
      </c>
    </row>
    <row r="15" spans="1:4">
      <c s="4" r="A15" t="s">
        <v>123</v>
      </c>
      <c s="6" r="B15" t="n">
        <v>15536</v>
      </c>
      <c s="6" r="C15" t="n">
        <v>70241</v>
      </c>
    </row>
    <row r="16" spans="1:4">
      <c s="3" r="A16" t="s">
        <v>124</v>
      </c>
    </row>
    <row r="17" spans="1:4">
      <c s="4" r="A17" t="s">
        <v>125</v>
      </c>
      <c s="6" r="B17" t="n">
        <v>118533</v>
      </c>
      <c s="6" r="C17" t="n">
        <v>0</v>
      </c>
    </row>
    <row r="18" spans="1:4">
      <c s="4" r="A18" t="s">
        <v>126</v>
      </c>
      <c s="6" r="B18" t="n">
        <v>-176428</v>
      </c>
      <c s="6" r="C18" t="n">
        <v>-81647</v>
      </c>
    </row>
    <row r="19" spans="1:4">
      <c s="4" r="A19" t="s">
        <v>127</v>
      </c>
      <c s="6" r="B19" t="n">
        <v>24000</v>
      </c>
      <c s="6" r="C19" t="n">
        <v>0</v>
      </c>
    </row>
    <row r="20" spans="1:4">
      <c s="4" r="A20" t="s">
        <v>128</v>
      </c>
      <c s="6" r="B20" t="n">
        <v>-1084</v>
      </c>
      <c s="6" r="C20" t="n">
        <v>0</v>
      </c>
    </row>
    <row r="21" spans="1:4">
      <c s="4" r="A21" t="s">
        <v>129</v>
      </c>
      <c s="6" r="B21" t="n">
        <v>5000</v>
      </c>
      <c s="6" r="C21" t="n">
        <v>0</v>
      </c>
    </row>
    <row r="22" spans="1:4">
      <c s="4" r="A22" t="s">
        <v>130</v>
      </c>
      <c s="6" r="B22" t="n">
        <v>-4957</v>
      </c>
      <c s="6" r="C22" t="n">
        <v>-9468</v>
      </c>
    </row>
    <row r="23" spans="1:4">
      <c s="4" r="A23" t="s">
        <v>131</v>
      </c>
      <c s="6" r="B23" t="n">
        <v>-34936</v>
      </c>
      <c s="6" r="C23" t="n">
        <v>-91115</v>
      </c>
    </row>
    <row r="24" spans="1:4">
      <c s="4" r="A24" t="s">
        <v>132</v>
      </c>
      <c s="6" r="B24" t="n">
        <v>0</v>
      </c>
      <c s="6" r="C24" t="n">
        <v>-105</v>
      </c>
    </row>
    <row r="25" spans="1:4">
      <c s="4" r="A25" t="s">
        <v>133</v>
      </c>
      <c s="6" r="B25" t="n">
        <v>-34936</v>
      </c>
      <c s="6" r="C25" t="n">
        <v>-91220</v>
      </c>
    </row>
    <row r="26" spans="1:4">
      <c s="4" r="A26" t="s">
        <v>134</v>
      </c>
      <c s="6" r="B26" t="n">
        <v>-38722</v>
      </c>
      <c s="6" r="C26" t="n">
        <v>33971</v>
      </c>
    </row>
    <row r="27" spans="1:4">
      <c s="4" r="A27" t="s">
        <v>135</v>
      </c>
      <c s="6" r="B27" t="n">
        <v>39309</v>
      </c>
      <c s="6" r="C27" t="n">
        <v>15416</v>
      </c>
    </row>
    <row r="28" spans="1:4">
      <c s="4" r="A28" t="s">
        <v>136</v>
      </c>
      <c s="6" r="B28" t="n">
        <v>587</v>
      </c>
      <c s="6" r="C28" t="n">
        <v>49387</v>
      </c>
    </row>
    <row r="29" spans="1:4">
      <c s="4" r="A29" t="s">
        <v>137</v>
      </c>
      <c s="6" r="B29" t="n">
        <v>0</v>
      </c>
      <c s="6" r="C29" t="n">
        <v>0</v>
      </c>
    </row>
    <row r="30" spans="1:4">
      <c s="4" r="A30" t="s">
        <v>138</v>
      </c>
      <c s="6" r="B30" t="n">
        <v>587</v>
      </c>
      <c s="6" r="C30" t="n">
        <v>49387</v>
      </c>
      <c s="7" r="D30" t="n">
        <v>39309</v>
      </c>
    </row>
    <row r="31" spans="1:4">
      <c s="4" r="A31" t="s">
        <v>570</v>
      </c>
    </row>
    <row r="32" spans="1:4">
      <c s="3" r="A32" t="s">
        <v>95</v>
      </c>
    </row>
    <row r="33" spans="1:4">
      <c s="4" r="A33" t="s">
        <v>577</v>
      </c>
      <c s="6" r="B33" t="n">
        <v>-18988</v>
      </c>
      <c s="6" r="C33" t="n">
        <v>41911</v>
      </c>
    </row>
    <row r="34" spans="1:4">
      <c s="4" r="A34" t="s">
        <v>113</v>
      </c>
      <c s="6" r="B34" t="n">
        <v>0</v>
      </c>
      <c s="6" r="C34" t="n">
        <v>0</v>
      </c>
    </row>
    <row r="35" spans="1:4">
      <c s="4" r="A35" t="s">
        <v>114</v>
      </c>
      <c s="6" r="B35" t="n">
        <v>-18988</v>
      </c>
      <c s="6" r="C35" t="n">
        <v>41911</v>
      </c>
    </row>
    <row r="36" spans="1:4">
      <c s="3" r="A36" t="s">
        <v>115</v>
      </c>
    </row>
    <row r="37" spans="1:4">
      <c s="4" r="A37" t="s">
        <v>116</v>
      </c>
      <c s="6" r="C37" t="n">
        <v>78897</v>
      </c>
    </row>
    <row r="38" spans="1:4">
      <c s="4" r="A38" t="s">
        <v>578</v>
      </c>
      <c s="6" r="B38" t="n">
        <v>25</v>
      </c>
      <c s="6" r="C38" t="n">
        <v>255</v>
      </c>
    </row>
    <row r="39" spans="1:4">
      <c s="4" r="A39" t="s">
        <v>579</v>
      </c>
      <c s="6" r="B39" t="n">
        <v>0</v>
      </c>
      <c s="6" r="C39" t="n">
        <v>0</v>
      </c>
    </row>
    <row r="40" spans="1:4">
      <c s="4" r="A40" t="s">
        <v>119</v>
      </c>
      <c s="6" r="B40" t="n">
        <v>5032</v>
      </c>
    </row>
    <row r="41" spans="1:4">
      <c s="4" r="A41" t="s">
        <v>120</v>
      </c>
      <c s="6" r="B41" t="n">
        <v>3850</v>
      </c>
      <c s="6" r="C41" t="n">
        <v>-4250</v>
      </c>
    </row>
    <row r="42" spans="1:4">
      <c s="4" r="A42" t="s">
        <v>121</v>
      </c>
      <c s="6" r="B42" t="n">
        <v>8907</v>
      </c>
      <c s="6" r="C42" t="n">
        <v>74902</v>
      </c>
    </row>
    <row r="43" spans="1:4">
      <c s="4" r="A43" t="s">
        <v>122</v>
      </c>
      <c s="6" r="B43" t="n">
        <v>0</v>
      </c>
      <c s="6" r="C43" t="n">
        <v>0</v>
      </c>
    </row>
    <row r="44" spans="1:4">
      <c s="4" r="A44" t="s">
        <v>123</v>
      </c>
      <c s="6" r="B44" t="n">
        <v>8907</v>
      </c>
      <c s="6" r="C44" t="n">
        <v>74902</v>
      </c>
    </row>
    <row r="45" spans="1:4">
      <c s="3" r="A45" t="s">
        <v>124</v>
      </c>
    </row>
    <row r="46" spans="1:4">
      <c s="4" r="A46" t="s">
        <v>125</v>
      </c>
      <c s="6" r="B46" t="n">
        <v>118533</v>
      </c>
    </row>
    <row r="47" spans="1:4">
      <c s="4" r="A47" t="s">
        <v>126</v>
      </c>
      <c s="6" r="B47" t="n">
        <v>-176428</v>
      </c>
      <c s="6" r="C47" t="n">
        <v>-81647</v>
      </c>
    </row>
    <row r="48" spans="1:4">
      <c s="4" r="A48" t="s">
        <v>127</v>
      </c>
      <c s="6" r="B48" t="n">
        <v>24000</v>
      </c>
    </row>
    <row r="49" spans="1:4">
      <c s="4" r="A49" t="s">
        <v>128</v>
      </c>
      <c s="6" r="B49" t="n">
        <v>-1084</v>
      </c>
    </row>
    <row r="50" spans="1:4">
      <c s="4" r="A50" t="s">
        <v>129</v>
      </c>
      <c s="6" r="B50" t="n">
        <v>5000</v>
      </c>
    </row>
    <row r="51" spans="1:4">
      <c s="4" r="A51" t="s">
        <v>130</v>
      </c>
      <c s="6" r="B51" t="n">
        <v>-9</v>
      </c>
      <c s="6" r="C51" t="n">
        <v>-147</v>
      </c>
    </row>
    <row r="52" spans="1:4">
      <c s="4" r="A52" t="s">
        <v>131</v>
      </c>
      <c s="6" r="B52" t="n">
        <v>-29988</v>
      </c>
      <c s="6" r="C52" t="n">
        <v>-81794</v>
      </c>
    </row>
    <row r="53" spans="1:4">
      <c s="4" r="A53" t="s">
        <v>132</v>
      </c>
      <c s="6" r="B53" t="n">
        <v>0</v>
      </c>
      <c s="6" r="C53" t="n">
        <v>0</v>
      </c>
    </row>
    <row r="54" spans="1:4">
      <c s="4" r="A54" t="s">
        <v>133</v>
      </c>
      <c s="6" r="B54" t="n">
        <v>-29988</v>
      </c>
      <c s="6" r="C54" t="n">
        <v>-81794</v>
      </c>
    </row>
    <row r="55" spans="1:4">
      <c s="4" r="A55" t="s">
        <v>134</v>
      </c>
      <c s="6" r="B55" t="n">
        <v>-40069</v>
      </c>
      <c s="6" r="C55" t="n">
        <v>35019</v>
      </c>
    </row>
    <row r="56" spans="1:4">
      <c s="4" r="A56" t="s">
        <v>135</v>
      </c>
      <c s="6" r="B56" t="n">
        <v>40660</v>
      </c>
      <c s="6" r="C56" t="n">
        <v>13801</v>
      </c>
    </row>
    <row r="57" spans="1:4">
      <c s="4" r="A57" t="s">
        <v>136</v>
      </c>
      <c s="6" r="B57" t="n">
        <v>591</v>
      </c>
      <c s="6" r="C57" t="n">
        <v>48820</v>
      </c>
    </row>
    <row r="58" spans="1:4">
      <c s="4" r="A58" t="s">
        <v>137</v>
      </c>
      <c s="6" r="B58" t="n">
        <v>0</v>
      </c>
      <c s="6" r="C58" t="n">
        <v>0</v>
      </c>
    </row>
    <row r="59" spans="1:4">
      <c s="4" r="A59" t="s">
        <v>138</v>
      </c>
      <c s="6" r="B59" t="n">
        <v>591</v>
      </c>
      <c s="6" r="C59" t="n">
        <v>48820</v>
      </c>
      <c s="6" r="D59" t="n">
        <v>40660</v>
      </c>
    </row>
    <row r="60" spans="1:4">
      <c s="4" r="A60" t="s">
        <v>571</v>
      </c>
    </row>
    <row r="61" spans="1:4">
      <c s="3" r="A61" t="s">
        <v>95</v>
      </c>
    </row>
    <row r="62" spans="1:4">
      <c s="4" r="A62" t="s">
        <v>577</v>
      </c>
      <c s="6" r="B62" t="n">
        <v>-334</v>
      </c>
      <c s="6" r="C62" t="n">
        <v>13747</v>
      </c>
    </row>
    <row r="63" spans="1:4">
      <c s="4" r="A63" t="s">
        <v>113</v>
      </c>
      <c s="6" r="B63" t="n">
        <v>0</v>
      </c>
      <c s="6" r="C63" t="n">
        <v>-708</v>
      </c>
    </row>
    <row r="64" spans="1:4">
      <c s="4" r="A64" t="s">
        <v>114</v>
      </c>
      <c s="6" r="B64" t="n">
        <v>-334</v>
      </c>
      <c s="6" r="C64" t="n">
        <v>13039</v>
      </c>
    </row>
    <row r="65" spans="1:4">
      <c s="3" r="A65" t="s">
        <v>115</v>
      </c>
    </row>
    <row r="66" spans="1:4">
      <c s="4" r="A66" t="s">
        <v>116</v>
      </c>
      <c s="6" r="C66" t="n">
        <v>0</v>
      </c>
    </row>
    <row r="67" spans="1:4">
      <c s="4" r="A67" t="s">
        <v>578</v>
      </c>
      <c s="6" r="B67" t="n">
        <v>9929</v>
      </c>
      <c s="6" r="C67" t="n">
        <v>12084</v>
      </c>
    </row>
    <row r="68" spans="1:4">
      <c s="4" r="A68" t="s">
        <v>579</v>
      </c>
      <c s="6" r="B68" t="n">
        <v>-2613</v>
      </c>
      <c s="6" r="C68" t="n">
        <v>-16564</v>
      </c>
    </row>
    <row r="69" spans="1:4">
      <c s="4" r="A69" t="s">
        <v>119</v>
      </c>
      <c s="6" r="B69" t="n">
        <v>0</v>
      </c>
    </row>
    <row r="70" spans="1:4">
      <c s="4" r="A70" t="s">
        <v>120</v>
      </c>
      <c s="6" r="B70" t="n">
        <v>-687</v>
      </c>
      <c s="6" r="C70" t="n">
        <v>0</v>
      </c>
    </row>
    <row r="71" spans="1:4">
      <c s="4" r="A71" t="s">
        <v>121</v>
      </c>
      <c s="6" r="B71" t="n">
        <v>6629</v>
      </c>
      <c s="6" r="C71" t="n">
        <v>-4480</v>
      </c>
    </row>
    <row r="72" spans="1:4">
      <c s="4" r="A72" t="s">
        <v>122</v>
      </c>
      <c s="6" r="B72" t="n">
        <v>0</v>
      </c>
      <c s="6" r="C72" t="n">
        <v>-181</v>
      </c>
    </row>
    <row r="73" spans="1:4">
      <c s="4" r="A73" t="s">
        <v>123</v>
      </c>
      <c s="6" r="B73" t="n">
        <v>6629</v>
      </c>
      <c s="6" r="C73" t="n">
        <v>-4661</v>
      </c>
    </row>
    <row r="74" spans="1:4">
      <c s="3" r="A74" t="s">
        <v>124</v>
      </c>
    </row>
    <row r="75" spans="1:4">
      <c s="4" r="A75" t="s">
        <v>125</v>
      </c>
      <c s="6" r="B75" t="n">
        <v>0</v>
      </c>
    </row>
    <row r="76" spans="1:4">
      <c s="4" r="A76" t="s">
        <v>126</v>
      </c>
      <c s="6" r="B76" t="n">
        <v>0</v>
      </c>
      <c s="6" r="C76" t="n">
        <v>0</v>
      </c>
    </row>
    <row r="77" spans="1:4">
      <c s="4" r="A77" t="s">
        <v>127</v>
      </c>
      <c s="6" r="B77" t="n">
        <v>0</v>
      </c>
    </row>
    <row r="78" spans="1:4">
      <c s="4" r="A78" t="s">
        <v>128</v>
      </c>
      <c s="6" r="B78" t="n">
        <v>0</v>
      </c>
    </row>
    <row r="79" spans="1:4">
      <c s="4" r="A79" t="s">
        <v>129</v>
      </c>
      <c s="6" r="B79" t="n">
        <v>0</v>
      </c>
    </row>
    <row r="80" spans="1:4">
      <c s="4" r="A80" t="s">
        <v>130</v>
      </c>
      <c s="6" r="B80" t="n">
        <v>-4948</v>
      </c>
      <c s="6" r="C80" t="n">
        <v>-9321</v>
      </c>
    </row>
    <row r="81" spans="1:4">
      <c s="4" r="A81" t="s">
        <v>131</v>
      </c>
      <c s="6" r="B81" t="n">
        <v>-4948</v>
      </c>
      <c s="6" r="C81" t="n">
        <v>-9321</v>
      </c>
    </row>
    <row r="82" spans="1:4">
      <c s="4" r="A82" t="s">
        <v>132</v>
      </c>
      <c s="6" r="B82" t="n">
        <v>0</v>
      </c>
      <c s="6" r="C82" t="n">
        <v>-105</v>
      </c>
    </row>
    <row r="83" spans="1:4">
      <c s="4" r="A83" t="s">
        <v>133</v>
      </c>
      <c s="6" r="B83" t="n">
        <v>-4948</v>
      </c>
      <c s="6" r="C83" t="n">
        <v>-9426</v>
      </c>
    </row>
    <row r="84" spans="1:4">
      <c s="4" r="A84" t="s">
        <v>134</v>
      </c>
      <c s="6" r="B84" t="n">
        <v>1347</v>
      </c>
      <c s="6" r="C84" t="n">
        <v>-1048</v>
      </c>
    </row>
    <row r="85" spans="1:4">
      <c s="4" r="A85" t="s">
        <v>135</v>
      </c>
      <c s="6" r="B85" t="n">
        <v>-1351</v>
      </c>
      <c s="6" r="C85" t="n">
        <v>1615</v>
      </c>
    </row>
    <row r="86" spans="1:4">
      <c s="4" r="A86" t="s">
        <v>136</v>
      </c>
      <c s="6" r="B86" t="n">
        <v>-4</v>
      </c>
      <c s="6" r="C86" t="n">
        <v>567</v>
      </c>
    </row>
    <row r="87" spans="1:4">
      <c s="4" r="A87" t="s">
        <v>137</v>
      </c>
      <c s="6" r="B87" t="n">
        <v>0</v>
      </c>
      <c s="6" r="C87" t="n">
        <v>0</v>
      </c>
    </row>
    <row r="88" spans="1:4">
      <c s="4" r="A88" t="s">
        <v>138</v>
      </c>
      <c s="7" r="B88" t="n">
        <v>-4</v>
      </c>
      <c s="7" r="C88" t="n">
        <v>567</v>
      </c>
      <c s="7" r="D88" t="n">
        <v>-1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s>
  <sheetData>
    <row r="1" spans="1:6">
      <c s="1" r="A1" t="s">
        <v>580</v>
      </c>
      <c s="2" r="B1" t="s">
        <v>581</v>
      </c>
      <c s="2" r="C1" t="s">
        <v>582</v>
      </c>
      <c s="2" r="D1" t="s">
        <v>583</v>
      </c>
      <c s="2" r="E1" t="s">
        <v>2</v>
      </c>
      <c s="2" r="F1" t="s">
        <v>25</v>
      </c>
    </row>
    <row r="2" spans="1:6">
      <c s="3" r="A2" t="s">
        <v>479</v>
      </c>
    </row>
    <row r="3" spans="1:6">
      <c s="4" r="A3" t="s">
        <v>348</v>
      </c>
      <c s="7" r="E3" t="n">
        <v>469904000</v>
      </c>
      <c s="7" r="F3" t="n">
        <v>520627000</v>
      </c>
    </row>
    <row r="4" spans="1:6">
      <c s="4" r="A4" t="s">
        <v>254</v>
      </c>
    </row>
    <row r="5" spans="1:6">
      <c s="3" r="A5" t="s">
        <v>479</v>
      </c>
    </row>
    <row r="6" spans="1:6">
      <c s="4" r="A6" t="s">
        <v>348</v>
      </c>
      <c s="6" r="E6" t="n">
        <v>43937000</v>
      </c>
      <c s="6" r="F6" t="n">
        <v>101832000</v>
      </c>
    </row>
    <row r="7" spans="1:6">
      <c s="4" r="A7" t="s">
        <v>247</v>
      </c>
    </row>
    <row r="8" spans="1:6">
      <c s="3" r="A8" t="s">
        <v>479</v>
      </c>
    </row>
    <row r="9" spans="1:6">
      <c s="4" r="A9" t="s">
        <v>348</v>
      </c>
      <c s="6" r="E9" t="n">
        <v>40436000</v>
      </c>
      <c s="6" r="F9" t="n">
        <v>400000000</v>
      </c>
    </row>
    <row r="10" spans="1:6">
      <c s="11" r="A10" t="n">
        <v>2021</v>
      </c>
    </row>
    <row r="11" spans="1:6">
      <c s="3" r="A11" t="s">
        <v>479</v>
      </c>
    </row>
    <row r="12" spans="1:6">
      <c s="4" r="A12" t="s">
        <v>348</v>
      </c>
      <c s="7" r="E12" t="n">
        <v>345968000</v>
      </c>
      <c s="7" r="F12" t="n">
        <v>0</v>
      </c>
    </row>
    <row r="13" spans="1:6">
      <c s="4" r="A13" t="s">
        <v>584</v>
      </c>
    </row>
    <row r="14" spans="1:6">
      <c s="3" r="A14" t="s">
        <v>479</v>
      </c>
    </row>
    <row r="15" spans="1:6">
      <c s="4" r="A15" t="s">
        <v>585</v>
      </c>
      <c s="7" r="C15" t="n">
        <v>10000000</v>
      </c>
      <c s="7" r="D15" t="n">
        <v>10000000</v>
      </c>
    </row>
    <row r="16" spans="1:6">
      <c s="4" r="A16" t="s">
        <v>586</v>
      </c>
    </row>
    <row r="17" spans="1:6">
      <c s="3" r="A17" t="s">
        <v>479</v>
      </c>
    </row>
    <row r="18" spans="1:6">
      <c s="4" r="A18" t="s">
        <v>587</v>
      </c>
      <c s="7" r="B18" t="n">
        <v>2000000</v>
      </c>
    </row>
    <row r="19" spans="1:6">
      <c s="4" r="A19" t="s">
        <v>348</v>
      </c>
      <c s="7" r="B19" t="n">
        <v>40400000</v>
      </c>
    </row>
    <row r="20" spans="1:6">
      <c s="4" r="A20" t="s">
        <v>588</v>
      </c>
      <c s="4" r="B20" t="s">
        <v>589</v>
      </c>
    </row>
    <row r="21" spans="1:6">
      <c s="4" r="A21" t="s">
        <v>590</v>
      </c>
      <c s="4" r="B21" t="s">
        <v>591</v>
      </c>
    </row>
    <row r="22" spans="1:6">
      <c s="4" r="A22" t="s">
        <v>592</v>
      </c>
    </row>
    <row r="23" spans="1:6">
      <c s="3" r="A23" t="s">
        <v>479</v>
      </c>
    </row>
    <row r="24" spans="1:6">
      <c s="4" r="A24" t="s">
        <v>590</v>
      </c>
      <c s="4" r="B24" t="s">
        <v>5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Issued Accounting Pron</vt:lpstr>
      <vt:lpstr>Earnings Per Common Share and E</vt:lpstr>
      <vt:lpstr>Intangible Assets</vt:lpstr>
      <vt:lpstr>Assets Held for Sale and Impair</vt:lpstr>
      <vt:lpstr>Fair Value Measurements</vt:lpstr>
      <vt:lpstr>Accrued Liabilities</vt:lpstr>
      <vt:lpstr>Debt</vt:lpstr>
      <vt:lpstr>Derivative Warrants</vt:lpstr>
      <vt:lpstr>Restructuring and Exit Costs</vt:lpstr>
      <vt:lpstr>Income Taxes</vt:lpstr>
      <vt:lpstr>Share-based Compensation</vt:lpstr>
      <vt:lpstr>Legal Matters</vt:lpstr>
      <vt:lpstr>Related Party and Affiliated Co</vt:lpstr>
      <vt:lpstr>Segments</vt:lpstr>
      <vt:lpstr>Discontinued Operations</vt:lpstr>
      <vt:lpstr>Subsidiary Guarantors</vt:lpstr>
      <vt:lpstr>Subsequent Events</vt:lpstr>
      <vt:lpstr>Basis of Presentation Basis of </vt:lpstr>
      <vt:lpstr>Earnings Per Common Share and25</vt:lpstr>
      <vt:lpstr>Intangible Assets (Tables)</vt:lpstr>
      <vt:lpstr>Fair Value Measurements (Tables</vt:lpstr>
      <vt:lpstr>Accrued Liabilities (Tables)</vt:lpstr>
      <vt:lpstr>Debt (Tables)</vt:lpstr>
      <vt:lpstr>Derivative Warrants (Tables)</vt:lpstr>
      <vt:lpstr>Restructuring and Exit Costs (T</vt:lpstr>
      <vt:lpstr>Income Taxes (Tables)</vt:lpstr>
      <vt:lpstr>Share-based Compensation (Table</vt:lpstr>
      <vt:lpstr>Segments (Tables)</vt:lpstr>
      <vt:lpstr>Discontinued Operations (Tables</vt:lpstr>
      <vt:lpstr>Subsidiary Guarantors (Tables)</vt:lpstr>
      <vt:lpstr>Basis of Presentation (Detail)</vt:lpstr>
      <vt:lpstr>Earnings Per Common Share and38</vt:lpstr>
      <vt:lpstr>Earnings Per Common Share and39</vt:lpstr>
      <vt:lpstr>Earnings Per Common Share and40</vt:lpstr>
      <vt:lpstr>Intangible Assets (Detail)</vt:lpstr>
      <vt:lpstr>Assets Held for Sale and Impa42</vt:lpstr>
      <vt:lpstr>Fair Value Measurements  - Meas</vt:lpstr>
      <vt:lpstr>Fair Value Measurements - Deriv</vt:lpstr>
      <vt:lpstr>Fair Value Measurements  - Chan</vt:lpstr>
      <vt:lpstr>Accrued Liabilities (Detail)</vt:lpstr>
      <vt:lpstr>Debt  - Schedule of Debt (Detai</vt:lpstr>
      <vt:lpstr>Debt  - Exchange Offer (Detail)</vt:lpstr>
      <vt:lpstr>Debt - Term Loan (Details)</vt:lpstr>
      <vt:lpstr>Debt - ABL Facility Amendments </vt:lpstr>
      <vt:lpstr>Debt - Financial Covenants and </vt:lpstr>
      <vt:lpstr>Derivative Warrants (Details)</vt:lpstr>
      <vt:lpstr>Derivative Warrants - Warrants </vt:lpstr>
      <vt:lpstr>Derivative Warrants - Schedule </vt:lpstr>
      <vt:lpstr>Restructuring and Exit Costs  -</vt:lpstr>
      <vt:lpstr>Restructuring and Exit Costs 56</vt:lpstr>
      <vt:lpstr>Income Taxes  - Components of (</vt:lpstr>
      <vt:lpstr>Income Taxes  - Additional Info</vt:lpstr>
      <vt:lpstr>Share-based Compensation (Detai</vt:lpstr>
      <vt:lpstr>Legal Matters (Detail)</vt:lpstr>
      <vt:lpstr>Related Party and Affiliated 61</vt:lpstr>
      <vt:lpstr>Segments  - Additional Informat</vt:lpstr>
      <vt:lpstr>Segments  - Financial Informati</vt:lpstr>
      <vt:lpstr>Discontinued Operations  - Addi</vt:lpstr>
      <vt:lpstr>Discontinued Operations  - Fina</vt:lpstr>
      <vt:lpstr>Subsidiary Guarantors  - Additi</vt:lpstr>
      <vt:lpstr>Subsidiary Guarantors  - Conden</vt:lpstr>
      <vt:lpstr>Subsidiary Guarantors  - Cond68</vt:lpstr>
      <vt:lpstr>Subsidiary Guarantors  - Cond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09:18Z</dcterms:created>
  <dcterms:modified xmlns:dcterms="http://purl.org/dc/terms/" xmlns:xsi="http://www.w3.org/2001/XMLSchema-instance" xsi:type="dcterms:W3CDTF">2016-11-07T17:09:18Z</dcterms:modified>
  <dc:title xmlns:dc="http://purl.org/dc/elements/1.1/">Untitled</dc:title>
  <dc:description xmlns:dc="http://purl.org/dc/elements/1.1/"/>
  <dc:subject xmlns:dc="http://purl.org/dc/elements/1.1/"/>
  <cp:keywords/>
  <cp:category/>
</cp:coreProperties>
</file>